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Shar" sheetId="7" r:id="rId7"/>
    <s:sheet name="Condensed Consolidated Statemen" sheetId="8" r:id="rId8"/>
    <s:sheet name="Consolidated Statements of Cash" sheetId="9" r:id="rId9"/>
    <s:sheet name="Nature of Business and Summary " sheetId="10" r:id="rId10"/>
    <s:sheet name="Discontinued Operation" sheetId="11" r:id="rId11"/>
    <s:sheet name="Inventories" sheetId="12" r:id="rId12"/>
    <s:sheet name="Property, Plant and Equipment" sheetId="13" r:id="rId13"/>
    <s:sheet name="Goodwill and Other Intangible A" sheetId="14" r:id="rId14"/>
    <s:sheet name="Debt" sheetId="15" r:id="rId15"/>
    <s:sheet name="Income Taxes" sheetId="16" r:id="rId16"/>
    <s:sheet name="Earnings Per Share" sheetId="17" r:id="rId17"/>
    <s:sheet name="Operating Leases" sheetId="18" r:id="rId18"/>
    <s:sheet name="Share-Based Compensation Plans" sheetId="19" r:id="rId19"/>
    <s:sheet name="Segment and Geographic Reportin" sheetId="20" r:id="rId20"/>
    <s:sheet name="Fair Value of Financial Instrum" sheetId="21" r:id="rId21"/>
    <s:sheet name="Derivative Instruments" sheetId="22" r:id="rId22"/>
    <s:sheet name="Employee Benefit Plans" sheetId="23" r:id="rId23"/>
    <s:sheet name="Other Accrued Liabilities" sheetId="24" r:id="rId24"/>
    <s:sheet name="Commitments and Contingencies" sheetId="25" r:id="rId25"/>
    <s:sheet name="Share Repurchase Program" sheetId="26" r:id="rId26"/>
    <s:sheet name="Accumulated Other Comprehensive" sheetId="27" r:id="rId27"/>
    <s:sheet name="Subsequent Events" sheetId="28" r:id="rId28"/>
    <s:sheet name="Quarterly Financial Data" sheetId="29" r:id="rId29"/>
    <s:sheet name="Valuation and Qualifying Accoun" sheetId="30" r:id="rId30"/>
    <s:sheet name="Nature of Business and Summar31" sheetId="31" r:id="rId31"/>
    <s:sheet name="Discontinued Operation (Tables)" sheetId="32" r:id="rId32"/>
    <s:sheet name="Inventories (Tables)" sheetId="33" r:id="rId33"/>
    <s:sheet name="Property, Plant and Equipment (" sheetId="34" r:id="rId34"/>
    <s:sheet name="Goodwill and Other Intangible35" sheetId="35" r:id="rId35"/>
    <s:sheet name="Debt (Tables)" sheetId="36" r:id="rId36"/>
    <s:sheet name="Income Taxes (Tables)" sheetId="37" r:id="rId37"/>
    <s:sheet name="Earnings Per Share (Tables)" sheetId="38" r:id="rId38"/>
    <s:sheet name="Operating Leases (Tables)" sheetId="39" r:id="rId39"/>
    <s:sheet name="Share-Based Compensation Plans " sheetId="40" r:id="rId40"/>
    <s:sheet name="Segment and Geographic Report41" sheetId="41" r:id="rId41"/>
    <s:sheet name="Fair Value of Financial Instr42" sheetId="42" r:id="rId42"/>
    <s:sheet name="Employee Benefit Plans (Tables)" sheetId="43" r:id="rId43"/>
    <s:sheet name="Other Accrued Liabilities (Tabl" sheetId="44" r:id="rId44"/>
    <s:sheet name="Commitments and Contingencies (" sheetId="45" r:id="rId45"/>
    <s:sheet name="Accumulated Other Comprehensi46" sheetId="46" r:id="rId46"/>
    <s:sheet name="Quarterly Financial Data (Table" sheetId="47" r:id="rId47"/>
    <s:sheet name="Nature of Business and Summar48" sheetId="48" r:id="rId48"/>
    <s:sheet name="Summary of Revenues and Earning" sheetId="49" r:id="rId49"/>
    <s:sheet name="Components of Inventories, Net " sheetId="50" r:id="rId50"/>
    <s:sheet name="Property Plant and Equipment (D" sheetId="51" r:id="rId51"/>
    <s:sheet name="Property, Plant and Equipment -" sheetId="52" r:id="rId52"/>
    <s:sheet name="Changes in Carrying Amount of G" sheetId="53" r:id="rId53"/>
    <s:sheet name="Goodwill and Other Intangible54" sheetId="54" r:id="rId54"/>
    <s:sheet name="Gross Carrying Amount and Accum" sheetId="55" r:id="rId55"/>
    <s:sheet name="Estimated Amortization Expense " sheetId="56" r:id="rId56"/>
    <s:sheet name="Components of Debt (Detail)" sheetId="57" r:id="rId57"/>
    <s:sheet name="Components of Debt (Parenthetic" sheetId="58" r:id="rId58"/>
    <s:sheet name="Debt - Additional Information (" sheetId="59" r:id="rId59"/>
    <s:sheet name="Remaining Annual Amounts of Pri" sheetId="60" r:id="rId60"/>
    <s:sheet name="Components of Income (Loss) fro" sheetId="61" r:id="rId61"/>
    <s:sheet name="Components of Income Tax Expens" sheetId="62" r:id="rId62"/>
    <s:sheet name="Schedule of Principal Items Com" sheetId="63" r:id="rId63"/>
    <s:sheet name="Schedule of Reconciliation of I" sheetId="64" r:id="rId64"/>
    <s:sheet name="Income Taxes - Additional Infor" sheetId="65" r:id="rId65"/>
    <s:sheet name="Schedule of Sources of Differen" sheetId="66" r:id="rId66"/>
    <s:sheet name="Schedule of Gross Operating Los" sheetId="67" r:id="rId67"/>
    <s:sheet name="Schedule of Changes in Liabilit" sheetId="68" r:id="rId68"/>
    <s:sheet name="Earnings Per Share - Additional" sheetId="69" r:id="rId69"/>
    <s:sheet name="Computation of Earnings Per Sha" sheetId="70" r:id="rId70"/>
    <s:sheet name="Operating Leases - Additional I" sheetId="71" r:id="rId71"/>
    <s:sheet name="Operating Lease Future Rental C" sheetId="72" r:id="rId72"/>
    <s:sheet name="Share-Based Compensation Plan73" sheetId="73" r:id="rId73"/>
    <s:sheet name="Share-Based Compensation Expens" sheetId="74" r:id="rId74"/>
    <s:sheet name="Fair Value Assumptions for Stoc" sheetId="75" r:id="rId75"/>
    <s:sheet name="Stock Option and Cash-Based Sto" sheetId="76" r:id="rId76"/>
    <s:sheet name="Share-Based Compensation Outsta" sheetId="77" r:id="rId77"/>
    <s:sheet name="Restricted Share and Cash-Based" sheetId="78" r:id="rId78"/>
    <s:sheet name="Performance Share Award Activit" sheetId="79" r:id="rId79"/>
    <s:sheet name="Segment and Geographic Report80" sheetId="80" r:id="rId80"/>
    <s:sheet name="Financial Information of Compan" sheetId="81" r:id="rId81"/>
    <s:sheet name="Geographical Information of Rev" sheetId="82" r:id="rId82"/>
    <s:sheet name="Geographical Information of Lon" sheetId="83" r:id="rId83"/>
    <s:sheet name="Summary by Level of Fair Value " sheetId="84" r:id="rId84"/>
    <s:sheet name="Fair Value of Financial Instr85" sheetId="85" r:id="rId85"/>
    <s:sheet name="Derivative Instruments - Additi" sheetId="86" r:id="rId86"/>
    <s:sheet name="Employee Benefit Plans - Additi" sheetId="87" r:id="rId87"/>
    <s:sheet name="Schedule of Changes in Projecte" sheetId="88" r:id="rId88"/>
    <s:sheet name="Schedule of Net Periodic Pensio" sheetId="89" r:id="rId89"/>
    <s:sheet name="Schedule of Projected and Accum" sheetId="90" r:id="rId90"/>
    <s:sheet name="Schedule of Swiss Plan's Asset " sheetId="91" r:id="rId91"/>
    <s:sheet name="Schedule of Estimated Future Be" sheetId="92" r:id="rId92"/>
    <s:sheet name="Components of Other Accrued Lia" sheetId="93" r:id="rId93"/>
    <s:sheet name="Other Accrued Liabilities - Add" sheetId="94" r:id="rId94"/>
    <s:sheet name="Changes in the Carrying Amount " sheetId="95" r:id="rId95"/>
    <s:sheet name="Change in Carrying Value of Com" sheetId="96" r:id="rId96"/>
    <s:sheet name="Schedule of Future Commitments " sheetId="97" r:id="rId97"/>
    <s:sheet name="Share Repurchase Program (Detai" sheetId="98" r:id="rId98"/>
    <s:sheet name="Changes in Accumulated Other Co" sheetId="99" r:id="rId99"/>
    <s:sheet name="Quarterly Financial Data (Detai" sheetId="100" r:id="rId100"/>
    <s:sheet name="Valuation and Qualifying Acc101" sheetId="101" r:id="rId101"/>
  </s:sheets>
  <s:definedNames/>
  <s:calcPr calcId="124519" calcMode="auto" fullCalcOnLoad="1"/>
</s:workbook>
</file>

<file path=xl/sharedStrings.xml><?xml version="1.0" encoding="utf-8"?>
<sst xmlns="http://schemas.openxmlformats.org/spreadsheetml/2006/main" uniqueCount="885">
  <si>
    <t>Document and Entity Information - USD ($)</t>
  </si>
  <si>
    <t>12 Months Ended</t>
  </si>
  <si>
    <t>Jun. 30, 2015</t>
  </si>
  <si>
    <t>Aug. 20,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IIVI</t>
  </si>
  <si>
    <t>Entity Registrant Name</t>
  </si>
  <si>
    <t>II-VI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4</t>
  </si>
  <si>
    <t>Current Assets</t>
  </si>
  <si>
    <t>Cash and cash equivalents</t>
  </si>
  <si>
    <t>Accounts receivable - less allowance for doubtful accounts of $1,048 at June 30, 2015 and $1,852 at June 30, 2014</t>
  </si>
  <si>
    <t>Inventories</t>
  </si>
  <si>
    <t>Deferred income taxes</t>
  </si>
  <si>
    <t>Prepaid and refundable income taxes</t>
  </si>
  <si>
    <t>Prepaid and other current assets</t>
  </si>
  <si>
    <t>Total Current Assets</t>
  </si>
  <si>
    <t>Property, plant &amp; equipment, net</t>
  </si>
  <si>
    <t>Goodwill</t>
  </si>
  <si>
    <t>Other intangible assets, net</t>
  </si>
  <si>
    <t>Investment</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Other liabilities</t>
  </si>
  <si>
    <t>Total Liabilities</t>
  </si>
  <si>
    <t>Shareholders' Equity</t>
  </si>
  <si>
    <t>Preferred stock, no par value; authorized - 5,000,000 shares; none issued</t>
  </si>
  <si>
    <t>Common stock, no par value; authorized - 300,000,000 shares; issued - 71,779,704 shares at June 30, 2015; 70,935,098 shares at June 30, 2014</t>
  </si>
  <si>
    <t>Accumulated other comprehensive income</t>
  </si>
  <si>
    <t>Retained earnings</t>
  </si>
  <si>
    <t>Shareholders' equity excluding treasury stock</t>
  </si>
  <si>
    <t>Treasury stock, at cost - 10,565,209 shares at June 30, 2015 and 9,481,963 shares at June 30, 2014</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arnings - USD ($) $ in Thousands</t>
  </si>
  <si>
    <t>Jun. 30, 2013</t>
  </si>
  <si>
    <t>Revenues</t>
  </si>
  <si>
    <t>Domestic</t>
  </si>
  <si>
    <t>International</t>
  </si>
  <si>
    <t>Total 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from Continuing Operations Before Income Taxes</t>
  </si>
  <si>
    <t>Income Taxes</t>
  </si>
  <si>
    <t>Earnings from Continuing Operations</t>
  </si>
  <si>
    <t>Earnings (loss) from Discontinued Operation, net of income tax</t>
  </si>
  <si>
    <t>Net Earnings</t>
  </si>
  <si>
    <t>Less: Earnings Attributable to Redeemable Noncontrolling Interest</t>
  </si>
  <si>
    <t>Net Earnings Attributable to II-VI Incorporated</t>
  </si>
  <si>
    <t>Basic Earnings (loss) Attributable to II-VI Incorporated Per Share:</t>
  </si>
  <si>
    <t>Continuing Operations</t>
  </si>
  <si>
    <t>Discontinued Operation</t>
  </si>
  <si>
    <t>Consolidated</t>
  </si>
  <si>
    <t>Diluted Earnings (loss) Attributable to II-VI Incorporated Per Share:</t>
  </si>
  <si>
    <t>Consolidated Statements of Comprehensive Income - USD ($) $ in Thousands</t>
  </si>
  <si>
    <t>Statement Of Income And Comprehensive Income [Abstract]</t>
  </si>
  <si>
    <t>Net earnings</t>
  </si>
  <si>
    <t>Other comprehensive income (loss):</t>
  </si>
  <si>
    <t>Foreign currency translation adjustments</t>
  </si>
  <si>
    <t>Pension adjustment, net of taxes of ($602) for the year ended June 30, 2015 and $387 for the year ended June 30, 2014, respectively</t>
  </si>
  <si>
    <t>Comprehensive income</t>
  </si>
  <si>
    <t>Other comprehensive income (loss) attributable to redeemable noncontrolling interest:</t>
  </si>
  <si>
    <t>Foreign currency translation adjustments attributable to redeemable noncontrolling interest</t>
  </si>
  <si>
    <t>Comprehensive income attributable to redeemable noncontrolling interest</t>
  </si>
  <si>
    <t>Comprehensive income attributable to II-VI Incorporated</t>
  </si>
  <si>
    <t>Consolidated Statements of Comprehensive Income (Parenthetical) - USD ($) $ in Thousands</t>
  </si>
  <si>
    <t>Pension adjustment tax</t>
  </si>
  <si>
    <t>Consolidated Statements of Shareholders' Equity - USD ($) $ in Thousands</t>
  </si>
  <si>
    <t>Total</t>
  </si>
  <si>
    <t>Common Stock</t>
  </si>
  <si>
    <t>Accumulated Other Comprehensive Income</t>
  </si>
  <si>
    <t>Retained Earnings</t>
  </si>
  <si>
    <t>Treasury Stock</t>
  </si>
  <si>
    <t>Beginning Balance at Jun. 30, 2012</t>
  </si>
  <si>
    <t>Beginning Balance, shares at Jun. 30, 2012</t>
  </si>
  <si>
    <t>Shares issued under share-based compensation plans</t>
  </si>
  <si>
    <t>Shares issued under share-based compensation plans (in shares)</t>
  </si>
  <si>
    <t>Purchases of treasury stock</t>
  </si>
  <si>
    <t>Purchases of treasury stock, shares</t>
  </si>
  <si>
    <t>Treasury stock under deferred compensation arrangements</t>
  </si>
  <si>
    <t>Treasury stock under deferred compensation arrangements, (in shares)</t>
  </si>
  <si>
    <t>Minimum tax withholding requirements</t>
  </si>
  <si>
    <t>Minimum tax withholding requirements, (in shares)</t>
  </si>
  <si>
    <t>Share-based compensation expense</t>
  </si>
  <si>
    <t>Excess tax benefits from share-based compensation expense</t>
  </si>
  <si>
    <t>Adjustment to redeemable noncontrolling interest</t>
  </si>
  <si>
    <t>Ending Balance at Jun. 30, 2013</t>
  </si>
  <si>
    <t>Ending Balance, shares at Jun. 30, 2013</t>
  </si>
  <si>
    <t>Ending Balance at Jun. 30, 2014</t>
  </si>
  <si>
    <t>Ending Balance, shares at Jun. 30, 2014</t>
  </si>
  <si>
    <t>Ending Balance at Jun. 30, 2015</t>
  </si>
  <si>
    <t>Ending Balance, shares at Jun. 30, 2015</t>
  </si>
  <si>
    <t>APIC pool reclassification</t>
  </si>
  <si>
    <t>Tax deficiency from share-based compensation expense</t>
  </si>
  <si>
    <t>Condensed Consolidated Statement of Shareholders' Equity (Parenthetical) - USD ($) $ in Thousands</t>
  </si>
  <si>
    <t>Statement Of Stockholders Equity [Abstract]</t>
  </si>
  <si>
    <t>Consolidated Statements of Cash Flows - USD ($) $ in Thousands</t>
  </si>
  <si>
    <t>Cash Flows from Operating Activities</t>
  </si>
  <si>
    <t>Adjustments to reconcile net earnings to net cash provided by operating activities:</t>
  </si>
  <si>
    <t>(Earnings) loss from discontinued operation, net of tax</t>
  </si>
  <si>
    <t>Depreciation</t>
  </si>
  <si>
    <t>Amortization</t>
  </si>
  <si>
    <t>Impairment of intangible assets</t>
  </si>
  <si>
    <t>Losses on foreign currency remeasurements and transactions</t>
  </si>
  <si>
    <t>Earnings from equity investment</t>
  </si>
  <si>
    <t>Impairment on property, plant, and equipment</t>
  </si>
  <si>
    <t>Increase (decrease) in cash from changes in:</t>
  </si>
  <si>
    <t>Accounts receivable</t>
  </si>
  <si>
    <t>Income taxes</t>
  </si>
  <si>
    <t>Other operating net assets</t>
  </si>
  <si>
    <t>Net cash provided by operating activities</t>
  </si>
  <si>
    <t>Cash Flows from Investing Activities</t>
  </si>
  <si>
    <t>Additions to property, plant &amp; equipment</t>
  </si>
  <si>
    <t>Purchases of businesses, net of cash acquired</t>
  </si>
  <si>
    <t>Proceeds received from contractual settlement from Thailand flooding</t>
  </si>
  <si>
    <t>Proceeds received from sale of equity method investment</t>
  </si>
  <si>
    <t>Other investing activities</t>
  </si>
  <si>
    <t>Net cash used in investing activities</t>
  </si>
  <si>
    <t>Cash Flows from Financing Activities</t>
  </si>
  <si>
    <t>Proceeds from borrowings</t>
  </si>
  <si>
    <t>Payments on borrowings</t>
  </si>
  <si>
    <t>Payments of redeemable noncontrolling interest</t>
  </si>
  <si>
    <t>Payments on holdback arrangements</t>
  </si>
  <si>
    <t>Proceeds from exercises of stock options</t>
  </si>
  <si>
    <t>Other financing activiti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 cash transactions:</t>
  </si>
  <si>
    <t>Purchases of businesses - holdback amount recorded in Other accrued liabilities</t>
  </si>
  <si>
    <t>Capital lease obligation incurred on facility lease</t>
  </si>
  <si>
    <t>Purchase of business utilizing earnout consideration recorded in other current liabilities</t>
  </si>
  <si>
    <t>Nature of Business and Summary of Significant Accounting Policies</t>
  </si>
  <si>
    <t>Accounting Policies [Abstract]</t>
  </si>
  <si>
    <t xml:space="preserve">Note 1.
Nature of Business and Summary of Significant Accounting Policies Nature of Business. II-VI Incorporated and its subsidiaries (the “Company,” “we,” “us,” or “our”), a global leader in engineered materials and opto-electronic components, is a vertically-integrated manufacturing company that develops innovative products for diversified applications in the industrial, optical communications, military, life sciences, semiconductor equipment and consumer market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significant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 Effective July 1, 2014, the Company realigned its organizational structure into three reporting segments for the purpose of making operational decisions and assessing financial performance: (i) II-VI Laser Solutions, (ii) II-VI Photonics, and (iii) II-VI Performance Products. The Company is reporting financial information (revenue through operating income) for these new reporting segments which management believes will provide enhanced visibility and transparency into the operations, business drivers and the value of the enterprise. Principles of Consolidation. The Consolidated Financial Statements include the accounts of the Company. All intercompany transactions and balances have been eliminated.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For II-VI Singapore Pte., Ltd. and its subsidiaries, II-VI Suisse S.a.r.l. and II-VI Laser Enterprise of the II-VI Laser Solutions segment, II-VI Network Solutions Division of the II-VI Photonics segment, and II-VI Performance Metals of the II-VI Performance Product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 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Australia, the United Kingdom (“U.K.”) and South Korea. Accounts Receivable. The Company establishes an allowance for doubtful accounts based on historical experience and believes the collection of revenues, net of this allowance, is reasonably assured. The Company factored a portion of the accounts receivable of its Japan subsidiary during each of the years ended June 30, 2015 and 2014. Factoring is done with high credit quality financial institutions in Japan. During the years ended June 30, 2015 and 2014, $17.8 million and $12.7 million, respectively, of accounts receivable had been factored. As of June 30, 2015 and 2014, the amount included in other accrued liabilities representing the Company’s obligation to the bank for these receivables factored with recourse was immaterial. Inventories. Inventories are valued at the lower of cost or market (“LCM”), with cost determined on the first-in, first-out basis. Inventory costs include material, labor and manufacturing overhead. Market cannot exceed the net realizable value (i.e., estimated selling price in the ordinary course of business less reasonably predicted costs of completion and disposal) and market shall not be less than net realizable value reduced by an allowance for an approximately normal profit margin. In evaluating LCM, management also considers, if applicable, other factors as well, including known trends, market conditions, currency exchange rates and other such issues. The Company records an inventory reserve as a charge against earnings for all products on hand more than twelve to eighteen months depending on the products that have not been sold to customers or cannot be further manufactured for sale to alternative customers. An additional reserve is recorded for product on hand that is in excess of product sold to customers over the same periods noted above. Inventories are presented net of reserves. The reserves totaled $22.3 million and $12.0 million at June 30, 2015 and 2014, respectively. The increase in reserves for fiscal year 2015 was primarily due to excess inventory on hand at II-VI Laser Enterprise. Property, Plant and Equipment. Property, plant and equipment are carried at cost or fair market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3 to 20 years for machinery and equipment. 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Goodwill. The excess purchase price over the fair market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Intangibles. Intangible assets are initially recorded at their cost or fair market value upon acquisition. Finite-lived intangible assets are amortized for financial reporting purposes using the straight-line method over the estimated useful lives of the assets ranging from 5 to 20 years. Indefinite-lived intangible assets are not amortized but tested annually for impairment at April 1, or when events or changes in circumstances indicate that indefinite-lived intangible assets might be impaired. Equity Method Investments. The Company has an equity investment in Guangdong Fuxin Electronic Technology (“Fuxin”) based in Guangdong Province, China of 20.2%, which is accounted for under the equity method of accounting. The total carrying value of the investment recorded at June 30, 2015 and June 30, 2014 was $11.9 million and $11.6 million, respectively. During the years ended June 30, 2015, 2014 and 2013, the Company’s pro-rata share of earnings from this investment was $0.9 million, $0.7 million and $1.0 million, respectively, and was recorded in other expense (income), net in the Consolidated Statements of Earnings. During the years ended June 30, 2015, 2014 and 2013 the Company recorded dividends from this equity investment of $0.6 million, $0.3 million and $0.5 million, respectively.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loss contingency liabilities at June 30, 2015 related to commitments and contingencies. Accrued Bonus and Profit Sharing Contribution. The Company records bonus and profit sharing estimates as a charge against earnings. These estimates are adjusted to actual based on final results of operations achieved during the fiscal year. Certain partial bonus amounts are paid on an interim basis, and the remainder is paid after the fiscal year end after the final determination of the applicable percentage or amounts. Other bonuses are paid annually. Warranty Reserve. The Company records a warranty reserve as a charge against earnings based on a percentage of revenues utilizing actual returns over a period that approximates historical warranty experience with adjustments possible for changes in product lines or unusual conditions that come to the Company’s attention. Our warranty reserve balance at June 30, 2015 was approximately $3.3 million. 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The Company recognizes revenues for product shipments when persuasive evidence of a sales arrangement exists, the product has been shipped or delivered, the sale price is fixed or determinable and collectability is reasonably assured. Title and risk of loss passes from the Company to its customer at the time of shipment in most cases with the exception of certain customers. For these customers, title does not pass and revenue is not recognized until the customer has received the product at its physical location. We establish an allowance for doubtful accounts based on historical experience and believe the collection of revenues, net of this reserve, is reasonably assured. Our allowance for doubtful accounts balance at June 30, 2015 was approximately $1.0 million. Our reserve estimate has historically been proven to be materially correct based upon actual charges incurred.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Revenues generated from transactions other than product shipments are contract related and have historically accounted for less than 2% of consolidated revenues. We believe our revenue recognition practices have adequately considered the requirements under U.S. GAAP. Shipping and Handling Costs. Shipping and handling costs billed to customers are included in revenues. Shipping and handling costs incurred by the Company are included in selling, general and administrative expenses in the accompanying Consolidated Statements of Earnings. Total shipping and handling revenue and costs included in revenues and in selling, general and administrative expenses were not significant for the fiscal years ended June 30, 2015, 2014 and 2013. Research and Development. Internal research and development costs and costs not related to customer and government funded research and development contracts are expensed as incurred. Share-Based Compensation. The Company follows U.S. GAAP in accounting for share-based compensation arrangements, which requires the recognition of the grant-date fair value of stock compensation in net earnings. The Company recognizes the share-based compensation expense over the requisite service period of the individual grantees, which generally equals the vesting period. Workers’ Compensation. The Company is self-insured for certain losses related to workers’ compensation for the majority of its U.S. employees. When estimating the self-insurance liability, the Company considers a number of factors, including historical claims experience, demographic and severity factors and valuations provided by independent third-party consultants. At least annually, management reviews its assumptions and valuations to determine the adequacy of the self-insurance liability. Accumulated Other Comprehensive Income. Accumulated other comprehensive income is a measure of all changes in shareholders’ equity that result from transactions and other economic events in the period other than transactions with owners. Accumulated other comprehensive income is a component of shareholders’ equity and consists of accumulated foreign currency translation adjustments of $9.5 million and $18.0 million as of June 30, 2015 and 2014, respectively, and pension adjustments of ($0.8) million and $1.4 million as of June 30, 2015 and 2014, respectively. 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Leases. The Company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current portion of unamortized deferred lease costs is included in other accrued liabilities and the long-term portion is included in other liabilities in the Consolidated Balance Sheets. Reclassifications. The Company corrected an immaterial error related to its long term deferred tax asset for share based compensation in the Consolidated Balance Sheet as of June 30, 2015. The recorded reclassification of $3.8 million reduced both the long term deferred tax asset and additional paid in capital (“APIC”) associated with the Company’s APIC tax pool. This reclassification had no impact on previously reported revenues, income tax expense and net earnings in any annual or interim periods. Recently Issued Financial Accounting Standards In July 2015, the Financial Accounting Standards Board (“FASB”) issued an Accounting Standard Update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ese changes is not expected to have a material impact to the Company’s Consolidated Financial Statements. In April 2015, the FASB issued as final, ASU 2015-05, Intangibles - Goodwill and Other - Internal-Use Software (Subtopic 350-40): Customer’s Accounting for Fees Paid in a Cloud Computing Arrangement. This update provides guidance about whether a cloud computing arrangement includes a software license. The update is effective for annual reporting periods, including interim periods within those annual periods, beginning after December 15, 2015. Early adoption is permitted. The update allows for the use of either a prospective or retrospective adoption approach. Management is currently evaluating the available transition methods and the potential impact of adoption on the Company’s Consolidated Financial Statements. In April 2015, the FASB issued ASU 2015-03, Interest – Imputation of Interest: Simplifying the Presentation of Debt Issuance Costs. This ASU requires entities to present debt issuance costs in the balance sheet as a direct deduction from the carrying amount of the corresponding debt liability, consistent with debt discounts. The guidance does not address situations in which debt issuance costs do not have an associated debt liability or exceed the carrying amount of the associated debt liability. This ASU will be effective beginning in fiscal year 2017. Management is currently evaluating the potential impact of adoption on the Company's Consolidated Financial Statements. In February 2015, the FASB issued as final, ASU 2015-02, Consolidation (Topic 810): Amendments to the Consolidation Analysis, which affects reporting organizations that are required to evaluate whether they should consolidate certain legal entities. The update is effective for interim and annual reporting periods in fiscal years beginning after December 15, 2015. Early adoption is permitted, including adoption in an interim period. The update allows for the use of either a full retrospective or a modified retrospective adoption approach. Management is currently evaluating the available transition methods and the potential impact of adoption on the Company’s Consolidated Financial Statements. In January 2015, the FASB issued ASU 2015-01, Income Statement - Extraordinary and Unusual Items.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is effective for fiscal years, and interim periods within those years, beginning after December 15, 2017 (the first quarter of our fiscal year 2019). We have not yet selected a transition method and are currently evaluating the impact of this guidance on our Consolidated Financial Statements. In April 2014, the FASB issued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will be effective for annual periods beginning on or after December 15, 2014, with early adoption permitted and will be effective for the Company beginning in the first quarter of fiscal year 2016. The adoption of this standard is not expected to have a significant impact on the Company’s Consolidated Financial Statements. In July 2013, the FASB issued ASU 2013-11: Presentation of an Unrecognized Tax benefit when a Net Operating Loss Carryforward, a Similar Tax Loss, or a Tax Credit carryforward Exists. The ASU changes how certain unrecognized tax benefits are to be presented on the consolidated balance sheet. This ASU clarified existing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This update was effective for fiscal years beginning after December 15, 2013 and was effective for the Company for the fiscal quarter ended September 30, 2014. The adoption of this standard did not have a significant impact on the Company’s Consolidated Financial Statements. </t>
  </si>
  <si>
    <t>Discontinued Operations And Disposal Groups [Abstract]</t>
  </si>
  <si>
    <t xml:space="preserve">Note 2.
Discontinued Operation During December 2013, the Company completed the discontinuance of its tellurium product line by exiting all business activities associated with this product. This product line was previously serviced by II-VI Performance Metals and was included as part of the II-VI Performance Products segment. Prior periods have been restated to present this product line on a discontinued operation basis. The revenues and earnings (losses) of the tellurium product line have been reflected as a discontinued operation for the periods presented as follows ($000):
June 30,
2015
2014
2013
($000)
Revenues
$
-
$
1,849
$
7,321
Earnings (loss) from discontinued operation before income taxes
-
133
(6,789
)
Income tax benefit (expense)
-
-
-
Earnings (loss) from discontinued operation, net of taxes
$
-
$
133
$
(6,789
) </t>
  </si>
  <si>
    <t>Inventory Disclosure [Abstract]</t>
  </si>
  <si>
    <t>Note 3.
Inventories The components of inventories, net of reserves, were as follows:
June 30,
2015
2014
($000)
Raw materials
$
71,210
$
71,949
Work in progress
52,726
44,739
Finished goods
40,452
49,185
$
164,388
$
165,873</t>
  </si>
  <si>
    <t>Property, Plant and Equipment</t>
  </si>
  <si>
    <t>Property Plant And Equipment [Abstract]</t>
  </si>
  <si>
    <t>Note 4.
Property, Plant and Equipment Property, plant and equipment consists of the following:
June 30,
2015
2014
($000)
Land and land improvements
$
4,566
$
2,381
Buildings and improvements
91,171
96,551
Machinery and equipment
366,560
335,408
Construction in progress
17,749
16,990
480,046
451,330
Less accumulated depreciation
(276,234
)
(242,391
)
$
203,812
$
208,939
During the quarter ended March 31, 2015, as part of the Company’s ongoing restructuring of its military related businesses in the II-VI Performance Products segment, the Company implemented a plan to sell one of its manufacturing facilities located in New Port Richey, Florida. The Company anticipates completing the sale within the next twelve months, and has reclassified the carrying value of the land and building of approximately $1.2 million as assets held for sale and has included the carrying value in Prepaid and other current assets in the Consolidated Balance Sheets at June 30, 2015. Depreciation expense was $41.1 million, $41.8 million and $34.1 million for the fiscal years ended June 30, 2015, 2014 and 2013, respectively. Included in the cost and accumulated depreciation of property, plant and equipment is the effect of foreign currency translation on the portion relating to the Company’s foreign subsidiaries.</t>
  </si>
  <si>
    <t>Goodwill and Other Intangible Assets</t>
  </si>
  <si>
    <t>Goodwill And Intangible Assets Disclosure [Abstract]</t>
  </si>
  <si>
    <t>Note 5.
Goodwill and Other Intangible Assets Goodwill represents the excess of the cost over the net tangible and identifiable intangible assets of acquired businesses. Identifiable intangible assets acquired in business combinations are recorded based upon fair market value at the date of acquisition. Changes in the carrying amount of goodwill were as follows ($000):
Year Ended June 30, 2015
II-VI Laser
II-VI
II- VI Performance
Solutions
Photonics
Products
Total
Balance-beginning of period
$
44,041
$
99,214
$
52,890
$
196,145
Foreign currency translation
(463
)
212
-
(251
)
Balance-end of period
$
43,578
$
99,426
$
52,890
$
195,894
Year Ended June 30, 2014
II-VI Laser
II-VI
II- VI Performance
Solutions
Photonics
Products
Total
Balance-beginning of period
$
13,233
$
56,713
$
53,406
$
123,352
Goodwill acquired
30,718
42,375
-
73,093
Goodwill adjustment
-
-
(516
)
(516
)
Foreign currency translation
90
126
-
216
Balance-end of period
$
44,041
$
99,214
$
52,890
$
196,145
The Company reviews the recoverability of goodwill at least annually and any time business conditions indicate a potential change in recoverability. The measurement of a potential impairment begins with comparing the current fair value of the Company’s reporting units to the recorded value (including goodwill). The Company used a discounted cash flow (DCF) model and a market analysis to determine the current fair value of all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he Company has the option to perform a qualitative assessment of goodwill to determine whether it is more likely than not that the fair value of a reporting unit is less than its carrying amount, including goodwill and other intangible assets. As of April 1 of fiscal years 2015 and 2014, the Company completed its annual impairment tests of its reporting units. Based on the results of these analyses, the Company’s goodwill of $195.9 million as of June 30, 2015 and $196.1 million as of June 30, 2014 was not impaired. As the estimated fair value of the II-VI Photonics reporting unit was approximately 5% greater than its carrying value, the Company has concluded that this reporting unit is at risk of not passing step one of future goodwill impairment tests. In the event of unfavorable changes to the existing assumptions used in the impairment test such as the weighted average cost of capital (discount rate), growth rates and market multiples as well as changes in our internal structure, the carrying value of the Company’s goodwill could be impaired. Although the Company believes that the current assumptions and estimates are reasonable, supportable and appropriate, the II-VI Photonics reporting unit competes in a challenging environment with significant pricing pressure and rapidly changing technology and there can be no assurance that the estimates and assumptions made for purposes of the goodwill impairment test will prove to be accurate predictions of future performance. As a result of the July 1, 2014 segment realignment, the Company reassigned the existing goodwill balances at July 1, 2014 to the new reporting units utilizing a relative fair value allocation approach in accordance with authoritative accounting guidance. The Company also reviewed the recoverability of the carrying value of goodwill at its reporting units. The Company performed a qualitative assessment of goodwill prior to completing the quantitative test to determine whether it is more likely than not that the fair value of a reporting unit was less than its carrying amount, including goodwill and other intangible assets due to the short duration of time since the Company’s annual quantitative goodwill impairment test for fiscal year 2014, which was completed on April 1, 2014. The Company did not record any impairment of goodwill or long-lived assets as the qualitative assessment did not indicate deterioration in the fair value of its reporting units since the most recent annual impairment test. During the year ended June 30, 2014, the Company recorded an adjustment to goodwill of $0.5 million associated with the November 2012 acquisition of M Cubed Technologies, Inc. (“M Cubed”). This adjustment related to a change in deferred income tax assets and was recorded in conjunction with the finalization and filing of the M Cubed final income tax return. The gross carrying amount and accumulated amortization of the Company’s intangible assets other than goodwill as of June 30, 2015 and 2014 were as follows ($000):
June 30, 2015
June 30, 2014
Gross
Net
Gross
Net
Carrying
Accumulated
Book
Carrying
Accumulated
Book
Amount
Amortization
Value
Amount
Amortization
Value
Technology and Patents
$
50,520
$
(18,838
)
$
31,682
$
50,505
$
(14,474
)
$
36,031
Trade names
15,869
(1,111
)
14,758
17,870
(1,037
)
16,833
Customer Lists
102,489
(26,583
)
75,906
102,839
(19,448
)
83,391
Other
1,572
(1,456
)
116
1,586
(1,437
)
149
Total
$
170,450
$
(47,988
)
$
122,462
$
172,800
$
(36,396
)
$
136,404
Amortization expense recorded on the intangible assets for the fiscal years ended June 30, 2015, 2014 and 2013 was $12.0 million, $11.3 million, and $6.7 million, respectively. The technology and patents are being amortized over a range of 60 to 240 months with a weighted-average remaining life of approximately 114 months. The customer lists are being amortized over 60 to 192 months with a weighted-average remaining life of approximately 146 months. During the year ended June 30, 2015, the Company recognized an impairment charge on two of its indefinite lived trade names in the II-VI Photonics reporting unit as these trademarks were abandoned as a result of the Company’s rebranding efforts. Total impairment recorded during the year ended June 30, 2015 was $2.0 million, which represented the entire carrying value of these two trademarks and was recorded in other expense (income), net in the Consolidated Statements of Earnings. In connection with past acquisitions, the Company acquired trade names with indefinite lives. The carrying amount of these trade names of $14.4 million as of June 30, 2015 is not amortized but tested annually for impairment. The Company completed its impairment test of these trade names with indefinite lives in the fourth quarter of fiscal years 2015 and 2014. Based on the results of these tests, the trade names were not impaired at June 30, 2015 or 2014. Included in the gross carrying amount and accumulated amortization of the Company’s patents, customer list and other component of intangible assets and goodwill is the effect of the foreign currency translation on the portion relating to the Company’s German and China subsidiaries. The estimated amortization expense for existing intangible assets for each of the five succeeding years is as follows ($000):
Year Ending June 30,
2016
$
11,619
2017
11,607
2018
11,139
2019
10,706
2020
10,593</t>
  </si>
  <si>
    <t>Debt</t>
  </si>
  <si>
    <t>Debt Disclosure [Abstract]</t>
  </si>
  <si>
    <t>Note 6.
Debt The components of debt were as follows ($000):
June 30,
2015
2014
Line of credit, interest at LIBOR, as defined, plus 1.5% and 1.75%, respectively
$
108,500
$
154,000
Term loan, interest at LIBOR, as defined, plus 1.25%
65,000
85,000
Yen denominated line of credit, interest at LIBOR, as defined, plus 0.625%
2,457
2,960
Total debt
175,957
241,960
Current portion of long-term debt
(20,000
)
(20,000
)
Long-term debt, less current portion
$
155,957
$
221,960
The Company’s First Amended and Restated Credit Agreement (the “Credit Facility”) provides for a revolving credit facility of $225 million, as well as a $100 million Term Loan. The Term Loan is being repaid in consecutive quarterly principal payments on the first business day of each January, April, July and October, with the first payment having commenced on October 1, 2013, as follows: (i) twenty consecutive quarterly installments of $5 million and (ii) a final installment of all remaining principal due and payable on the maturity date. The Credit Facility is unsecured, but is guaranteed by each existing and subsequently acquired or organized wholly-owned domestic subsidiaries of the Company. The Company has the option to request an increase to the size of the Amended Credit Facility in an aggregate additional amount not to exceed $100 million. The Credit Facility has a five-year term through September 2018 and has an interest rate of LIBOR, as defined in the agreement, plus 0.75% to 1.75% based on the Company’s ratio of consolidated indebtedness to consolidated EBITDA. Additionally, the facility is subject to certain covenants, including those relating to minimum interest coverage and maximum leverage ratios. As of June 30, 2015, the Company was in compliance with all financial covenants under its Credit Facility. The Company’s Yen denominated line of credit is a 500 million Yen ($4.1 million) facility that has a five-year term through June 2016 and has an interest rate equal to LIBOR, as defined in the loan agreement, plus 0.625% to 1.50%. Additionally, the facility is subject to certain covenants, including those relating to minimum interest coverage and maximum leverage ratios. As of June 30, 2015, the Company was in compliance with all covenants under the Yen facility. On August 21, 2015, the Company received and accepted a commitment from its lender to extend the maturity date of the Yen facility to August 2020 on substantially the same terms of the current facility. The lender’s commitment to provide the extension is subject to the satisfaction of certain customary conditions The Company had aggregate availability of $116.6 million and $71.0 million under its lines of credit as of June 30, 2015 and 2014, respectively. The amounts available under the Company’s lines of credit are reduced by outstanding letters of credit. As of June 30, 2015 and 2014, total outstanding letters of credit supported by the credit facilities were $1.5 million. The weighted-average interest rate of total borrowings for each of the years ended June 30, 2015 and 2014 was 1.8%. The weighted-average of total borrowings for the fiscal years ended June 30, 2015 and 2014 was $210.0 million and $222.6 million, respectively. The Company has a line of credit facility with a Singapore bank which permits maximum borrowings in the local currency of approximately $0.3 million for the fiscal years ended June 30, 2015 and 2014. Borrowings are payable upon demand with interest charged at the rate of 1.00% above the bank’s prevailing prime lending rate. The interest rate was 5.25% at June 30, 2015 and June 30, 2014. At June 30, 2015 and 2014, there were no outstanding borrowings under this facility. There are no interim maturities or minimum payment requirements related to the credit facilities before their respective expiration dates. Interest and commitment fees paid during the fiscal year ended June 30, 2015, 2014 and 2013 were $4.0 million and $4.2 million and $1.1 million, respectively. Remaining annual principal payments under the Company’s existing credit facilities as of June 30, 2015 were as follows ($000):
U.S.
Dollar
Term
Yen Line
Line of
Period
Loan
of Credit
Credit
Total
Year 1
$
20,000
$
-
$
-
$
20,000
Year 2
20,000
-
-
20,000
Year 3
20,000
-
-
20,000
Year 4
5,000
-
108,500
113,500
Year 5
-
-
-
-
Thereafter
-
2,457
-
2,457
Total
$
65,000
$
2,457
$
108,500
$
175,957</t>
  </si>
  <si>
    <t>Income Tax Disclosure [Abstract]</t>
  </si>
  <si>
    <t xml:space="preserve">Note 7.
Income Taxes The components of income (loss) before income taxes were as follows:
Year Ended June 30,
2015
2014
2013
($000)
U.S. income (loss)
$
(5,326
)
$
(2,863
)
$
19,253
Non-U.S. income
84,438
48,504
58,233
Total Earnings Before Tax
$
79,112
$
45,641
$
77,486
The components of income tax expense (benefit) from continuing operations were as follows:
Year Ended June 30,
2015
2014
2013
($000)
Current:
Federal
$
(146
)
$
(1,067
)
$
2,759
State
86
152
68
Foreign
16,978
12,675
13,977
Total Current
$
16,918
$
11,760
$
16,804
Deferred:
Federal
$
(2,762
)
$
(16
)
$
1,721
State
(251
)
148
113
Foreign
(768
)
(4,567
)
128
Total Deferred
$
(3,781
)
$
(4,435
)
$
1,962
Total Income Tax Expense
$
13,137
$
7,325
$
18,766
Principal items comprising deferred income taxes were as follows:
June 30,
2015
2014
($000)
Deferred income tax assets
Inventory capitalization
$
6,614
$
5,402
Non-deductible accruals
1,902
1,926
Accrued employee benefits
10,297
9,226
Net-operating loss and credit carryforwards
22,232
21,976
Share-based compensation expense
13,222
16,005
Other
1,468
577
Valuation allowances
(2,713
)
(2,212
)
Total deferred income tax assets
$
53,022
$
52,900
Deferred income tax liabilities
Tax over book accumulated depreciation
$
(15,937
)
$
(17,625
)
Intangible assets
(25,132
)
(25,505
)
Tax on unremitted earnings
(1,753
)
(714
)
Other
(2,520
)
(2,072
)
Total deferred income tax liabilities
$
(45,342
)
$
(45,916
)
Net deferred income taxes
$
7,680
$
6,984
The reconciliation of income tax expense at the statutory federal rate to the reported income tax expense is as follows:
Year Ended June 30,
2015
%
2014
%
2013
%
($000)
Taxes at statutory rate
$
27,689
35
$
15,974
35
$
27,120
35
Increase (decrease) in taxes resulting from:
State income taxes-net of federal benefit
(196
)
-
254
1
168
-
Taxes on non U.S. earnings
(11,687
)
(15
)
(6,672
)
(15
)
(6,991
)
(9
)
Settlement of unrecognized tax benefits
-
-
-
-
-
-
Research and manufacturing incentive deductions
(2,573
)
(3
)
(2,190
)
(5
)
(1,458
)
(2
)
Other
(96
)
-
(41
)
-
(73
)
-
$
13,137
17
$
7,325
16
$
18,766
24
During the fiscal years ended June 30, 2015, 2014, and 2013, net cash paid by the Company for income taxes was $13.0 million, $17.2 million, and $11.9 million, respectively. Our foreign subsidiaries in the Philippines operate under various tax holiday arrangements. The benefits of such arrangements phase out through the fiscal year ended June 30, 2019. The impact of the tax holidays on our effective rate is a reduction in the rate of 0.22%, 0.12% and 0.07% for the fiscal years ended June 30, 2015, 2014 and 2013 respectively. The cumulative amount of the Company’s foreign undistributed net earnings for which no deferred taxes have been provided was approximately $419 million at June 30, 2015. If the The sources of differences resulting in deferred income tax expense (benefit) from continuing operations and the related tax effect of each were as follows:
Year Ended June 30,
2015
2014
2013
($000)
Depreciation and amortization
$
(1,844
)
$
(3,581
)
$
(2,825
)
Inventory capitalization
(1,273
)
646
84
Net operating loss and credit carryforwards net of valuation allowances
418
533
4,786
Share-based compensation expense
(1,029
)
(984
)
(3,487
)
Other
(53
)
(1,049
)
3,404
$
(3,781
)
$
(4,435
)
$
1,962
The Company has the following gross operating loss carryforwards and tax credit carryforwards as of June 30, 2015:
Type
Amount
Expiration Date
($000)
Tax credit carryforwards:
Federal research and development credits
$
6,179
June 2019-June 2035
Foreign tax credits
2,396
June 2024-June 2025
State tax credits
2,918
June 2016-June 2034
Operating loss carryforwards:
Loss carryforwards – federal
$
24,766
June 2027-June 2029
Loss carryforwards – state
22,554
June 2017-June 2035
Loss carryforwards – foreign
9,146
June 2016-June 2024 The Company has recorded a valuation allowance against the majority of the foreign loss carryforwards and select state tax credit carryforwards. The Company’s federal loss carryforwards, federal research and development credit carryforwards, and certain state tax credits resulted from the Company’s acquisitions of Photop Aegis and M Cubed and are subject to various annual limitations under Section 382 of the Internal Revenue Code. Changes in the liability for unrecognized tax benefits for the fiscal years ended June 30, 2015, 2014 and 2013 were as follows:
2015
2014
2013
($000)
Balance at Beginning of Year
$
2,775
$
3,181
$
2,850
Increases in current year tax positions
2,450
298
338
Increases in prior year tax positions
203
2
-
Decreases in prior year tax positions
-
-
(7
)
Settlements
-
-
-
Expiration of statute of limitations
(1,406
)
(706
)
-
Balance at End of Year
$
4,022
$
2,775
$
3,181
The Company classifies all estimated and actual interest and penalties as income tax expense. During the fiscal year 2015, there was a benefit of $0.1 million of interest and penalties within tax expense. There was no interest and penalties within income tax expense for fiscal year 2014. During the fiscal years ended June 30, 2013, the Company recognized $0.1 million of expense for interest and penalties within income tax expense. The Company had $0.1 million, $0.2 million, and $0.2 million of interest and penalties accrued at June 30, 2015, 2014, and 2013, respectively. The increase in the Company’s current year tax positions are the result of certain unrecognized tax benefits associated with transfer pricing.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3.6 million and $2.8 million at June 30, 2015 and 2014, respectively. The Company expects a decrease of $0.7 million of unrecognized tax benefits during the next twelve months due to the expiration of statutes of limitation. Fiscal years 2012 to 2015 remain open to examination by the Internal Revenue Service, fiscal years 2011 to 2015 remain open to examination by certain state jurisdictions, and fiscal years 2008 to 2015 remain open to examination by certain foreign taxing jurisdictions. The Company’s fiscal years 2011 and 2012 California state income tax returns are currently under examination by the State of California’s Franchise Tax Board. The Company’s fiscal years 2012 and 2013 German income tax returns are currently under examination. </t>
  </si>
  <si>
    <t>Earnings Per Share</t>
  </si>
  <si>
    <t>Earnings Per Share [Abstract]</t>
  </si>
  <si>
    <t>Note 8.
Earnings Per Share The following table sets forth the computation of earnings per share for the periods indicated. Weighted-average shares issuable upon the exercise of stock options that were not included in the calculation were 576,000, 507,000 and 470,000 for the fiscal years ended June 30, 2015, 2014 and 2013, respectively, because they were anti-dilutive.
Year Ended June 30,
2015
2014
2013
($000 except per share)
Earnings from continuing operations
$
65,975
$
38,316
$
57,602
Earnings (loss) from discontinued operation
-
133
(6,789
)
Net earnings from continuing operations
$
65,975
$
38,449
$
50,813
Divided by:
Weighted average shares
61,219
62,248
62,411
Basic earnings (loss) per common share:
Continuing operations
$
1.08
$
0.62
$
0.92
Discontinued operation
$
-
$
-
$
(0.11
)
Consolidated
$
1.08
$
0.62
$
0.81
Earnings from continuing operations
$
65,975
$
38,316
$
57,602
Earnings (loss) from discontinued operation
-
133
(6,789
)
Net earnings from continuing operations
$
65,975
$
38,449
$
50,813
Divided by:
Weighted average shares
61,219
62,248
62,411
Dilutive effect of common stock equivalents
1,367
1,438
1,473
Diluted weighted average common shares
62,586
63,686
63,884
Diluted earnings (loss) per common share:
Continuing operations
$
1.05
$
0.60
$
0.90
Discontinued operation
$
-
$
-
$
(0.11
)
Consolidated
$
1.05
$
0.60
$
0.80</t>
  </si>
  <si>
    <t>Operating Leases</t>
  </si>
  <si>
    <t>Leases [Abstract]</t>
  </si>
  <si>
    <t xml:space="preserve">Note 9.
Operating Leases The Company leases certain property under operating leases that expire at various dates. . Future rental commitments applicable to the operating leases at June 30, 2015 are as follows:
Year Ending June 30,
($000)
2016
$
12,875
2017
9,500
2018
6,275
2019
3,449
2020
3,065
Thereafter
16,649
Rent expense was approximately $15.0 million, $13.6 million, and $9.8 million for the fiscal years ended June 30, 2015, 2014 and 2013, respectively. </t>
  </si>
  <si>
    <t>Share-Based Compensation Plans</t>
  </si>
  <si>
    <t>Disclosure Of Compensation Related Costs Sharebased Payments [Abstract]</t>
  </si>
  <si>
    <t>Shared-Based Compensation Plans</t>
  </si>
  <si>
    <t xml:space="preserve">Note 10.
Share-Based Compensation Plans The Company’s Board of Directors adopted the II-VI Incorporated Amended and Restated 2012 Omnibus Incentive Plan (the “Plan”) which was approved by the shareholders at the Annual Meeting in November 2014.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is limited to 4,900,000 shares of Common Stock, not including any remaining shares forfeited under the predecessor plans that may be rolled into the Plan. The Plan has vesting provisions predicated upon the death, retirement or disability of the grantee. As of June 30, 2015, there were approximately 3,502,571 shares available to be issued under the Plan, including forfeited shares from predecessor plans. The Company records share-based compensation expense for these awards in accordance with U.S. GAAP, which requires the recognition of the grant-dat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for the fiscal years ended June 30, 2015, 2014 and 2013 is as follows ($000):
Year Ended June 30,
2015
2014
2013
Stock Options and Cash-Based Stock Appreciation Rights
$
5,158
$
5,818
$
5,046
Restricted Share Awards and Cash-Based Restricted Share Unit Awards
5,182
4,868
4,411
Performance Share Awards and Cash-Based Performance Share Unit Awards
2,649
2,311
3,200
$
12,989
$
12,997
$
12,657
The share-based compensation expense is allocated approximately 20% to cost of goods sold and 80% to selling, general and administrative expense in the Consolidated Statements of Earnings, based on the employee classification of the grantees. Share-based compensation expense associated with liability awards was $1.6 million in fiscal year 2015 and $0.7 million in fiscal years 2014 and 2013, respectively. Stock Options and Cash-Based Stock Appreciation Rights: The Company utilized the Black-Scholes valuation model for estimating the fair value of stock option expense. During the fiscal years ended June 30, 2015, 2014 and 2013, the weighted-average fair value of options granted under the stock option plan was $5.76, $8.21 and $8.37, respectively, per option using the following assumptions:
Year Ended June 30,
2015
2014
2013
Risk-free interest rate
1.71
%
1.71
%
0.98
%
Expected volatility
41
%
47
%
49
%
Expected life of options
5.94 years
5.56 years
5.66 years
Dividend yield
None
None
None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The estimated annualized forfeitures are based on the Company’s historical experience of option pre-vesting cancellations and are estimated at a rate of 17%. The Company will record additional expense in future periods if the actual forfeiture rate is lower than estimated, and will adjust expense in future periods if the actual forfeitures are higher than estimated. Stock option and cash-based stock appreciation rights activity during the fiscal year ended June 30, 2015 was as follows:
Stock Options
Cash-Based Stock Appreciation Rights
Number of
Weighted Average
Number of
Weighted Average
Shares
Exercise Price
Rights
Exercise Price
Outstanding - July 1, 2014
4,704,554
$
16.37
108,718
$
18.28
Granted
648,540
$
14.03
63,550
$
14.19
Exercised
(498,250
)
$
10.41
(136
)
$
14.03
Forfeited and Expired
(290,020
)
$
18.72
(4,960
)
$
16.28
Outstanding - June 30, 2015
4,564,824
$
16.54
167,172
$
16.80
Exercisable - June 30, 2015
2,899,994
$
16.42
31,672
$
18.50
As of June 30, 2015, 2014 and 2013, the aggregate intrinsic value of stock options and cash-based stock appreciation rights outstanding and exercisable was $14.3 million, $5.2 million and $9.7 million, respectively. Aggregate intrinsic value represents the total pretax intrinsic value (the difference between the Company’s closing stock price on the last trading day of the year ended June 30, 2015, and the option’s exercise price, multiplied by the number of in-the-money options) that would have been received by the option holders had all option holders exercised their options on June 30, 2015. This amount varies based on the fair market value of the Company’s stock. The total intrinsic value of stock options and cash-based stock appreciation rights exercised during the fiscal years ended June 30, 2015, 2014, and 2013 was $2.9 million, $3.1 million, and $2.9 million, respectively. As of June 30, 2015, total unrecognized compensation cost related to non-vested stock options and cash-based stock appreciation rights was $7.7 million. This cost is expected to be recognized over a weighted-average period of approximately three years. Outstanding and exercisable stock options at June 30, 2015 were as follows:
Stock Options and Cash-Based Stock
Stock Options and Cash-Based Stock
Appreciation Rights Outstanding
Appreciation Rights Exercisable
Weighted
Weighted
Weighted
Weighted
Number of
Average Remaining
Average
Number of
Average Remaining
Average
Range of
Shares or
Contractual Term
Exercise
Shares or
Contractual Term
Exercise
Exercise Prices
Rights
(Years)
Price
Rights
(Years)
Price
$8.80 - $13.23
933,284
2.97
$
11.27
932,670
2.97
$
11.27
$13.34 - $20.26
3,211,940
6.79
$
16.81
1,434,334
5.17
$
17.03
$20.47 - $27.18
586,772
3.38
$
23.51
564,662
3.27
$
23.49
4,731,996
5.51
$
16.55
2,931,666
4.07
$
16.44
Restricted Share Awards and Cash-Based Restricted Share Unit Awards: Restricted share awards and cash-based restricted share unit awards compensation expense was calculated based on the number of shares or units expected to be earned by the grantee multiplied by the stock price at the date of grant (for restricted share awards) or the stock price at the period end date (for cash-based restricted share unit awards), and is being recognized over the vesting period. Generally, the restricted share awards and restricted share unit awards have a three year cliff-vesting provision and an estimated forfeiture rate of 10.3%. Restricted share and cash-based restricted share unit activity during the fiscal year ended June 30, 2015, was as follows:
Restricted Share Awards
Cash-Based Restricted Share Units
Number of
Weighted Average
Number of
Weighted Average
Shares
Grant Date Fair Value
Units
Grant Date Fair Value
Nonvested - June 30, 2014
784,035
$
17.66
64,310
$
17.72
Granted
323,365
$
16.28
41,585
$
14.74
Vested
(273,125
)
$
18.09
(415
)
$
18.93
Forfeited
(43,265
)
$
17.69
(6,485
)
$
16.13
Nonvested - June 30, 2015
791,010
$
16.94
98,995
$
16.57
As of June 30, 2015, total unrecognized compensation cost related to non-vested restricted share and cash-based restricted share unit awards was $5.8 million. This cost is expected to be recognized over a weighted-average period of approximately two years. The restricted share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shares expected to be earned multiplied by the stock price at the period-end date and is being recognized over the vesting period. The total fair value of the restricted share and cash-based restricted share unit awards granted during the years ended June 30, 2015, 2014 and 2013, was $5.9 million, $4.5 million and $7.0 million, respectively. The total fair value of restricted shares vested was $5.1 million, $3.8 million and $0.7 million during fiscal years 2015, 2014 and 2013, respectively. Performance Share Awards and Cash-Based Performance Share Unit Awards: The Compensation Committee of the Board of Directors of the Company has granted certain executive officers and employees performance share awards and performance share unit awards under the Plan. As of June 30, 2015, the Company had outstanding grants covering performance periods ranging from 24 to 48 months. These awards are intended to provide continuing emphasis on specified financial performance goals that the Company considers important contributors to the creation of long-term shareholder value. These awards are payable only if the Company achieves specified levels of financial performance during the performance periods. The performance share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shares expected to be earned multiplied by the stock price at the period-end date, and is being recognized over the vesting period. Performance share and cash-based performance share unit award activity relating to the plan during the year ended June 30, 2015, was as follows:
Performance Share Awards
Cash-Based Performance Share Units
Number of
Weighted Average
Number of
Weighted Average
Shares
Grant Date Fair Value
Units
Grant Date Fair Value
Nonvested - June 30, 2014
332,180
$
18.46
99,144
$
18.94
Granted
152,226
$
13.99
8,709
$
13.99
Vested
(73,631
)
$
18.93
(1,663
)
$
18.93
Forfeited
(103,330
)
$
18.88
(4,756
)
$
18.93
Nonvested - June 30, 2015
307,445
$
15.99
101,434
$
18.52
As of June 30, 2015, total unrecognized compensation cost related to non-vested performance share and cash-based performance share unit awards was $2.6 million. This cost is expected to be recognized over a weighted-average period of approximately one year. The total fair value of the performance share and cash-based performance share unit awards granted during the fiscal years ended June 30, 2015, 2014 and 2013 was $2.3 million, $2.1 million and $5.9 million, respectively. The total fair value of performance shares vested during the fiscal years ended June 30, 2015, 2014 and 2013 was $1.6 million, $1.3 million and $2.6 million, respectively. </t>
  </si>
  <si>
    <t>Segment and Geographic Reporting</t>
  </si>
  <si>
    <t>Segment Reporting [Abstract]</t>
  </si>
  <si>
    <t>Note 11.
Segment and Geographic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Effective July 1, 2014, the Company realigned its reportable segments from five to three reporting segments to increase focus on end markets and customers, better align the Company’s businesses and technical processes, improve the line of sight on profitability and cash usage and streamline communications. The Company reports its financial results in the following three segments: (i)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The Company has the following reportable segments at June 30, 2015, which are the Company’s operating segments: (i) II-VI Laser Solutions, which consists of the Company’s infrared optics and material products businesses, II-VI HIGHYAG, the semiconductor laser portion of the former Active Optical Products segment, and smaller units of high-power laser technology from the former Near-Infrared Optics segment and certain remaining corporate activities (primarily corporate assets and capital expenditures); (ii) II-VI Photonics, which consists of the former Near-Infrared Optics segment and the pump laser and optical amplifier businesses of the former Active Optical Products segment; and (iii) II-VI Performance Products, which contains the former Military &amp; Materials and Advanced Products Group segments. The II-VI Laser Solutions segment is located in the U.S., Singapore, China, Germany, Switzerland, Japan, Belgium, the U.K., Italy, South Korea and the Philippines. II-VI Laser Solutions is directed by the President of II-VI Laser Solutions, while each geographic location is directed by a general manager, and is further divided into production and administrative units that are directed by managers. II-VI Laser Solutions designs, manufactures and markets optical and electro-optical components and materials sold under the II-VI Infrared brand name and used primarily in high-power CO 2 The II-VI Photonics segment is located in the U.S., China, Vietnam, Australia, Germany, Japan, the U.K., Italy and Hong Kong. II-VI Photonics is directed by the President of II-VI Photonics and is further divided into production and administrative units that are directed by managers. II-VI Photonics manufactures crystal materials, optics, microchip lasers and opto-electronic modules for use in optical communication networks and other diverse consumer and commercial applications. In addition, the segment also manufactures pump lasers, and optical amplifiers and micro-optics for optical amplifiers for both terrestrial and submarine applications within the optical communications market. The II-VI Performance Products segment is located in the U.S., Vietnam, Japan, China, Germany and the Philippines. II-VI Performance Products is directed by a Corporate Executive Vice President, while each geographic location is directed by a general manager. II-VI Performance Products is further divided into production and administrative units that are directed by managers. II-VI Performance Products designs, manufactures and markets infrared optical components and high-precision optical assemblies for military, medical and commercial laser imaging applications. In addition, the segment designs, manufactures and markets unique engineered materials for thermo-electric and silicon carbide applications servicing the semiconductor, military and medical markets. The Company completed the discontinuance of its tellurium product line by exiting all business activities associated with this product in December 2013. This product line was previously serviced by II-VI Performance Metals and was included as part of the II-VI Performance Products segment. Segment information for all periods presented has been adjusted to properly reflect the tellurium product as a discontinued operation. The accounting policies of the segments are the same as those of the Company. The Company’s corporate expenses are allocated to the segments. The Company evaluates segment performance based upon reported segment operating income, which is defined as earnings from continuing operations before income taxes, interest and other income or expense. Inter-segment sales and transfers have been eliminated. The following tables summarize selected financial information of the Company’s operations by segment:
II-VI
II-VI
Laser
II-VI
Performance
Solutions
Photonics
Products
Eliminations
Total
($000)
2015
Revenues
$
287,881
$
260,825
$
193,255
$
-
$
741,961
Inter-segment revenues
21,021
13,210
9,325
(43,556
)
-
Operating income
55,039
7,208
14,552
-
76,799
Interest expense
-
-
-
-
(3,863
)
Other income, net
-
-
-
-
6,176
Income taxes
-
-
-
-
(13,137
)
Net earnings
-
-
-
-
65,975
Depreciation and amortization
14,127
21,073
17,883
-
53,083
Expenditures for property, plant and equipment
27,349
11,324
13,640
-
52,313
Segment assets
330,308
450,763
277,093
-
1,058,164
Equity investment
-
-
11,914
-
11,914
Goodwill
43,578
99,426
52,890
-
195,894
II-VI
II-VI
Laser
II-VI
Performance
Solutions
Photonics
Products
Eliminations
Total
($000)
2014
Revenues
$
254,342
$
216,493
$
212,426
$
-
$
683,261
Inter-segment revenues
9,825
9,533
12,000
(31,358
)
-
Operating income (loss)
24,457
(113
)
22,142
-
46,486
Interest expense
-
-
-
-
(4,479
)
Other income, net
-
-
-
-
3,634
Income taxes
-
-
-
-
(7,325
)
Earnings from discontinued operation
-
-
-
-
133
Net earnings
-
-
-
-
38,449
Depreciation and amortization
15,018
20,123
17,957
-
53,098
Expenditures for property, plant and equipment
11,797
8,359
9,064
-
29,220
Segment assets
312,281
468,055
291,590
-
1,071,926
Equity investment
-
-
11,589
-
11,589
Goodwill
44,041
99,214
52,890
-
196,145
II-VI
II-VI
Laser
II-VI
Performance
Solutions
Photonics
Products
Eliminations
Total
($000)
2013
Revenues
$
217,604
$
141,319
$
192,152
$
-
$
551,075
Inter-segment revenues
5,671
3,950
9,458
(19,079
)
-
Operating income
53,963
15,037
2,491
-
71,491
Interest expense
-
-
-
-
(1,160
)
Other income, net
-
-
-
-
7,155
Income taxes
-
-
-
-
(18,766
)
Loss from discontinued operation
-
-
-
-
(6,789
)
Net earnings
-
-
-
-
51,931
Depreciation and amortization
8,554
17,181
15,057
-
40,792
Expenditures for property, plant and equipment
6,536
8,849
9,820
-
25,205
Geographic information for revenues from the country of origin, and long-lived assets from the country of origin, which include property, plant and equipment, net of related depreciation, and certain other long-term assets, were as follows:
Revenues
Year-Ended June 30,
2015
2014
2013
($000)
United States
$
241,974
$
263,493
$
251,735
Non-United States
China
140,586
114,247
123,306
Hong Kong
109,428
54,602
-
Germany
77,524
69,983
59,628
Switzerland
56,940
70,260
10,268
Japan
52,864
38,110
29,462
Vietnam
24,307
23,141
29,425
Philippines
11,334
14,959
17,400
Italy
9,313
8,897
7,593
United Kingdom
7,749
7,148
6,865
Belgium
5,731
6,578
5,821
Singapore
3,897
8,273
6,280
Australia
314
3,570
3,292
Total Non-United States
499,987
419,768
299,340
$
741,961
$
683,261
$
551,075
Long-Lived Assets
June 30,
2015
2014
2013
($000)
United States
$
102,171
$
109,138
$
110,337
Non-United States
China
46,794
45,667
43,139
Switzerland
26,384
22,524
5
Germany
15,790
16,129
2,107
Vietnam
7,985
9,107
10,081
Philippines
6,003
6,205
7,207
Hong Kong
2,476
5,111
-
Other
1,282
2,218
3,244
Total Non-United States
106,714
106,961
65,783
$
208,885
$
216,099
$
176,120</t>
  </si>
  <si>
    <t>Fair Value of Financial Instruments</t>
  </si>
  <si>
    <t>Business Combinations [Abstract]</t>
  </si>
  <si>
    <t xml:space="preserve">Note 12.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At June 30, 2015,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The following tables provide a summary by level of the fair value of financial instruments that are measured on a recurring basis as of June 30, 2015 and 2014($000):
Fair Value Measurements at June 30, 2015 Using:
Quoted Prices in
Significant
Active Markets
Other
Significant
for Identical
Observable
Unobservable
Assets
Inputs
Inputs
June 30, 2015
(Level 1)
(Level 2)
(Level 3)
Assets:
Foreign currency forward contracts
$
130
$
-
$
130
$
-
Fair Value Measurements at June 30, 2014 Using:
Quoted Prices in
Significant
Active Markets
Other
Significant
for Identical
Observable
Unobservable
Assets
Inputs
Inputs
June 30, 2014
(Level 1)
(Level 2)
(Level 3)
Liabilities:
Foreign currency forward contracts
$
54
$
-
$
54
$
-
The Company’s policy is to report transfers into and out of Levels 1 and 2 of the fair value hierarchy at fair values as of the beginning of the period in which the transfers occur. There were no transfers in and out of Levels 1 and 2 of the fair value hierarchy during fiscal years 2015 and 2014. There were no Significant Unobservable Inputs (Level 3) during the fiscal year ended June 30, 2015. The fair values of cash and cash equivalents are considered Level 1 among the fair value hierarchy and approximate fair value because of the short-term maturity of those instruments. The Company’s borrowings are considered Level 2 among the fair value hierarchy and are variable interest rates and accordingly their carrying amounts approximate fair value. </t>
  </si>
  <si>
    <t>Derivative Instruments</t>
  </si>
  <si>
    <t>Derivative Instruments And Hedging Activities Disclosure [Abstract]</t>
  </si>
  <si>
    <t xml:space="preserve">Note 13.
Derivative Instruments 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The Company has recorded the fair market value of these contracts in the Company’s financial statements. These contracts had a total notional amount of $10.8 million and $7.4 million at June 30, 2015 and June 30, 2014, respectively. As of June 30, 2015, these forward contracts had expiration dates ranging from July 2015 through October 2015, with Japanese Yen denominations individually between 250 million and 350 million Yen. The Company does not account for these contracts as hedges as defined by U.S. GAAP and records the change in the fair value of these contracts in Other expense (income), net in the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prepaid and other current assets in the Company’s Consolidated Balance Sheets. The change in the fair value of these contracts for the fiscal years ended June 30, 2015, 2014 and 2013 was insignificant. </t>
  </si>
  <si>
    <t>Employee Benefit Plans</t>
  </si>
  <si>
    <t>Compensation And Retirement Disclosure [Abstract]</t>
  </si>
  <si>
    <t xml:space="preserve">Note 14.
Employee Benefit Plans Eligible U.S. employees of the Company participate in a profit sharing retirement plan. Contributions accrued for the plan are made at the discretion of the Company’s board of directors and were $2.8 million, $2.5 million, and $2.2 million for the years ended June 30, 2015, 2014 and 2013, respectively. The Company has an employee stock purchase plan available for employees who have completed six months of continuous employment with the Company. The employee may purchase the Company’s Common Stock at 5% below the prevailing market price. The amount of shares which may be bought by an employee during each fiscal year is limited to 10% of the employee’s base pay. This plan, as amended, limits the number of shares of Common Stock available for purchase to 1,600,000 shares. There were 514,031 and 543,234 shares of Common Stock available for purchase under the plan at June 30, 2015 and 2014, respectively. Switzerland Defined Benefit Plan In conjunction with the acquisition of Oclaro’s Switzerland-Based Semiconductor Laser Business, the Company assumed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 ended June 30, 2015 were $1.9 million. Expected employer contributions in fiscal year 2016 are $2.0 million. The funded status of the Swiss Plan in the fiscal years ended June 30, 2015 and 2014 were as follows:
Year ended June 30,
2015
2014
Change in projected benefit obligation:
Projected benefit obligation, beginning of period
39,390
$
38,748
Service cost
2,791
3,375
Interest cost
744
812
Plan amendments
-
(1,661
)
Participant contributions
965
1,110
Benefits (paid) received
(1,279
)
(3,959
)
Actuarial (gain) loss on obligation
1,520
(867
)
Currency translation adjustment
(1,556
)
1,832
Projected benefit obligation, end of period
$
42,575
$
39,390
Change in plan assets:
Plan assets at fair value, beginning of period
31,965
30,167
Actual return on plan assets
207
776
Employer contributions
1,914
2,253
Participant contributions
965
1,110
Benefits (paid) received
(1,279
)
(3,959
)
Currency translation adjustment
(1,263
)
1,617
Plan assets at fair value, end of period
$
32,509
$
31,965
Amounts recognized in consolidated balance sheets:
Other non-current assets:
Deferred tax asset
$
2,129
$
1,570
Other non-current liabilities:
Underfunded pension liability
$
10,066
7,425
Amounts recognized in accumulated other comprehensive income, net of tax:
Pension adjustment
$
(2,244
)
$
1,443
Accumulated benefit obligation, end of period
$
38,734
$
35,581
Net periodic pension cost associated with the Swiss Plan included the following components:
Year ended June 30,
2015
2014
Service cost
2,791
$
3,375
Interest cost
744
812
Expected return on plan assets
(1,106
)
(1,338
)
Net amortization
-
-
Net period pension cost
$
2,429
$
2,849
The projected and accumulated benefit obligations for the Swiss Plan were calculated as of June 30, 2015 and 2014 using the following assumptions:
Year ended June 30,
2015
2014
Discount rate
1.1
%
2.0
%
Salary increase rate
2.0
%
2.0
%
Expected return on plan assets
3.5
%
3.5
%
Expected average remaining working life (in years)
13.1
13.1
The discount rate is based on assumed pension benefit maturity and estimates developed using the rate of return and yield curves for high quality Swiss corporate and government bonds. The salary increase rate is based on our best assessment for on-going increases over time. The expected long-term rate of return on plan assets is based on the expected asset allocation and taking into consideration historical long-term rates of return for the relevant asset categories. As is customary with Swiss pension plans, the assets of the plan are invested in a collective fund with multiple employers. We have no investment authority over the assets of the plan that are held and invested by a Swiss insurance company. The Swiss Plan assets are measured at fair value and are classified within Level 2 of the fair value hierarchy. The investment strategy of the Swiss Plan is managed by an independent asset manager with the objective of achieving a consistent long-term return which will provide sufficient funding for future pension obligations while limiting risk. The Swiss Plan is legally separate from II-VI, as are the assets of the plan. As of June 30, 2015, the Swiss Plan’s asset allocation was as follows:
Year ended June 30,
2015
2014
Fixed income investments
22.0
%
22.0
%
Equity investments
52.0
%
54.0
%
Real estate
16.0
%
14.0
%
Cash
8.0
%
8.0
%
Alternative investments
2.0
%
2.0
%
100.0
%
100.0
% Estimated future benefit payments under the Swiss Plan are estimated to be as follows:
Year Ending June 30,
($000)
2016
$
1,649
2017
2,129
2018
1,250
2019
3,429
2020
1,164
Next five years
14,259
II-VI Performance Metals Defined Benefit Plan As a requirement of a collective bargaining agreement, II-Performance Metals maintains a defined benefit plan for substantially all of its employees. The plan provides for retirement benefits based on a certain percentage of the latest monthly salary of an employee per year of service. The pension liability was $0.6 million at June 30, 2015 and June 30, 2014. The Plan is an unfunded pension plan under which the Company makes payments directly to employees. As these payments are made directly by the Company, there are no separate assets utilized to fund this plan. Other Employee Benefit Plans The Company has no program for post-retirement health and welfare benefits. The II-VI Incorporated Deferred Compensation Plan (the “Compensation Plan”) is designed to allow officers and key employees of the Company to defer receipt of compensation into a trust fund for retirement purposes. Under the Compensation Plan, as it is currently implemented by the Company, eligible participants can elect to defer up to 100% of certain discretionary incentive compensation and certain equity awards into the Compensation Plan. The Compensation Plan is a nonqualified, defined contribution employees’ retirement plan. At the Company’s discretion, the Compensation Plan may be funded by the Company making contributions based on compensation deferrals, matching contributions and discretionary contributions. Compensation deferrals will be based on an election by the participant to defer a percentage of compensation under the Compensation Plan. All assets in the Compensation Plan are subject to claims of the Company’s creditors until such amounts are paid to the Compensation Plan participants. Employees of the Company made contributions to the Compensation Plan in the amounts of approximately $0.7 million, $1.9 million, and $1.8 million for the fiscal years ended June 30, 2015, 2014, and 2013, respectively. There were no employer contributions made to the Compensation Plan for the fiscal years ended June 30, 2015, 2014 and 2013. </t>
  </si>
  <si>
    <t>Other Accrued Liabilities</t>
  </si>
  <si>
    <t>Text Block [Abstract]</t>
  </si>
  <si>
    <t>Note 15.
Other Accrued Liabilities The components of other accrued liabilities were as follows:
Year Ended June 30,
2015
2014
($000)
Deferred revenue
8,767
4,318
Warranty reserve
3,251
2,859
Acquisition holdbacks
$
-
$
10,000
Other accrued liabilities
12,558
14,344
$
24,576
$
31,521
In June 2013, the Company received notice from the noncontrolling interest holder of II-VI HIGHYAG of its intention to exercise a put option. The value of the put option was calculated using a formulaic model based upon earnings before interest, income taxes, depreciation and amortization (EBITDA), revenue growth and other variables. The price for the 25.07% noncontrolling interest the Company did not already own was $7.6 million; in addition, a dividend of $1.0 million also was declared and was paid to the noncontrolling interest holder in fiscal year 2014. These amounts were paid in August 2013. Changes in the carrying amount of the Company’s redeemable noncontrolling interest were as follows:
Year Ended June 30,
2015
2014
2013
($000)
Balance at Beginning of Year
$
-
$
-
$
5,160
Net earnings attributable to redeemable noncontrolling interest
-
-
1,118
Other changes
-
-
(585
)
Redemption value adjustment to redeemable noncontrolling interest
-
-
2,875
Reclassification of redeemable noncontrolling interest to Other accrued liabilities
-
-
(8,568
)
Balance at End of Year
$
-
$
-
$
-
The following table summarizes the change in the carrying value of the company’s warranty reserve included in Other Accrued Liabilities as of and for the year ended June 30, 2015.
Year Ended June 30,
2015
($000)
Balance-Beginning of Year
$
2,859
Settlements during the period
(4,655
)
Additional warranty liability recorded
5,047
Balance-End of Year
$
3,251</t>
  </si>
  <si>
    <t>Commitments and Contingencies</t>
  </si>
  <si>
    <t>Guarantees [Abstract]</t>
  </si>
  <si>
    <t>Note 16.
Commitments and Contingencies 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penalty provisions for early termination. The Company does not believe that a significant amount of penalties are reasonably likely to be incurred under these commitments based upon historical experience and current expectation. Total future commitments are as follows:
Year Ending June 30,
($000)
2016
$
13,062
2017
2,537
2018
2,537
2019
-
2020
-</t>
  </si>
  <si>
    <t>Share Repurchase Program</t>
  </si>
  <si>
    <t>Share Repurchase Programs</t>
  </si>
  <si>
    <t>Note 17.
Share Repurchase Programs In February 2014 and May 2012, the Board of Directors authorized the Company to purchase up to $20 million and $25 million, respectively, of its Common Stock. The repurchase programs called for shares to be purchased in the open market or in private transactions from time to time. Shares purchased by the Company are retained as treasury stock and available for general corporate purposes. During the fiscal years ended June 30, 2014, 2013 and 2012, the Company purchased 1,333,355 shares, 1,141,022 shares and 301,716 shares of its Common Stock for $20.0 million, $20.0 million, and $5.0 million, respectively, under the repurchase programs. In August 2014, the Board of Directors authorized the Company to purchase up to $50 million of its Common Stock. The repurchase program has no expiration and calls for shares to be purchased in the open market or in private transactions from time to time. Shares purchased by the Company will be retained as treasury stock and available for general corporate purposes. During the fiscal year ended June 30, 2015, the Company purchased 936,049 shares of its Common Stock for $12.7 million under this new repurchase program.</t>
  </si>
  <si>
    <t>Accumulated Other Comprehensive Income (Loss)</t>
  </si>
  <si>
    <t>Equity [Abstract]</t>
  </si>
  <si>
    <t>Note 18.
Accumulated Other Comprehensive Income (Loss) The changes in accumulated other comprehensive income (“AOCI”) by component, net of tax, for the years ended June 30, 2015, 2014, and 2013 were as follows ($000):
Foreign
Total
Currency
Defined
Accumulated Other
Translation
Benefit
Comprehensive
Adjustment
Pension Plan
Income
AOCI - June 30, 2012
$
10,238
$
-
$
10,238
Other comprehensive income before reclassifications
5,362
-
5,362
Amounts reclassified from AOCI
-
-
-
Net current-period other comprehensive income
5,362
-
5,362
AOCI - June 30, 2013
15,600
-
15,600
Other comprehensive income before reclassifications
2,363
1,443
3,806
Amounts reclassified from AOCI
-
-
-
Net current-period other comprehensive income
2,363
1,443
3,806
AOCI - June 30, 2014
$
17,963
$
1,443
$
19,406
Other comprehensive income before reclassifications
(8,497
)
(2,244
)
(10,741
)
Amounts reclassified from AOCI
-
-
-
Net current-period other comprehensive income
(8,497
)
(2,244
)
(10,741
)
AOCI - June 30, 2015
$
9,466
$
(801
)
$
8,665</t>
  </si>
  <si>
    <t>Subsequent Events</t>
  </si>
  <si>
    <t>Subsequent Events [Abstract]</t>
  </si>
  <si>
    <t xml:space="preserve">Note 19.
Subsequent Events On August 8, 2014, the Company’s Fuzhou manufacturing facility in the Fujian province of China was impacted by super typhoon Soudelor, as flood waters infiltrated certain manufacturing areas on the Company’s Fuzhou campus. The Fuzhou manufacturing facility primarily services II-VI Photop and II-VI Opticial Communications in the II-VI Photonics segment. Almost all of the manufacturing activities have been restored and the Company is assessing damages and working with its insurance providers to determine the extent of the damages. As of the filing date of this Annual Report on Form 10-K, the Company is not able to estimate the financial consequences related to the flood. </t>
  </si>
  <si>
    <t>Quarterly Financial Data</t>
  </si>
  <si>
    <t>Quarterly Financial Information Disclosure [Abstract]</t>
  </si>
  <si>
    <t>Quarterly Financial Data (unaudited) Fiscal Year 2015
September 30,
December 31,
March 31,
June 30,
Quarter Ended
2014
2014
2015
2015
($000)
2015
Net revenues
$
185,833
$
176,736
$
182,709
$
196,683
Cost of goods sold
117,974
113,718
116,984
121,687
Internal research and development
12,943
12,845
12,874
12,598
Selling, general and administrative
35,520
33,642
35,192
39,185
Interest expense
1,204
1,038
844
777
Other expense (income) - net
1,682
(9,295
)
1,534
(97
)
Earnings before income taxes
16,510
24,788
15,281
22,533
Income taxes
4,208
2,692
773
5,464
Net Earnings
$
12,302
$
22,096
$
14,508
$
17,069
Basic earnings per share:
$
0.20
$
0.36
$
0.24
$
0.28
Diluted earnings per share:
$
0.20
$
0.35
$
0.23
$
0.27
Fiscal Year 2014
September 30,
December 31,
March 31,
June 30,
Quarter Ended
2013
2013
2014
2014
($000)
2014
Net revenues
$
150,020
$
171,765
$
173,555
$
187,921
Cost of goods sold
93,709
118,371
118,865
125,600
Internal research and development
7,747
11,355
12,099
11,322
Selling, general and administrative
35,093
32,471
33,848
36,295
Interest expense
483
1,169
1,412
1,415
Other expense (income) - net
53
(1,125
)
(1,694
)
(868
)
Earnings from continuing operations before income taxes
12,935
9,524
9,025
14,157
Income taxes
3,243
2,086
494
1,502
Earnings from continuing operations
9,692
7,438
8,531
12,655
Earnings (loss) from discontinued operations, net of income taxes
2
131
-
-
Net Earnings
$
9,694
$
7,569
$
8,531
$
12,655
Basic earnings per share:
Continuing operations
$
0.16
$
0.12
$
0.14
$
0.21
Discontinued operation
$
-
$
-
$
-
$
-
Consolidated
$
0.16
$
0.12
$
0.14
$
0.21
Diluted earnings per share:
Continuing operations
$
0.15
$
0.12
$
0.13
$
0.20
Discontinued operation
$
-
$
-
$
-
$
-
Consolidated
$
0.15
$
0.12
$
0.13
$
0.20</t>
  </si>
  <si>
    <t>Valuation and Qualifying Accounts</t>
  </si>
  <si>
    <t>Valuation And Qualifying Accounts [Abstract]</t>
  </si>
  <si>
    <t xml:space="preserve">SCHEDULE II II-VI INCORPORATED AND SUBSIDIARIES VALUATION AND QUALIFYING ACCOUNTS YEARS ENDED JUNE 30, 2015, 2014, 2013 AND (IN THOUSANDS OF DOLLARS)
Additions
Balance at
Charged
Charged
Deduction
Balance
Beginning
to
to Other
from
at End
of Year
Expense
Accounts
Reserves
of Year
YEAR ENDED JUNE 30, 2015:
Allowance for doubtful accounts
$
1,852
$
(482
)
$
-
$
(322
)
(3)
$
1,048
Warranty reserves
$
2,859
$
5,047
$
-
$
(4,655
)
$
3,251
YEAR ENDED JUNE 30, 2014:
Allowance for doubtful accounts
$
1,479
$
993
$
-
$
(620
)
(3)
$
1,852
Warranty reserves
$
1,661
$
1,868
$
1,173
(1)
$
(1,843
)
$
2,859
YEAR ENDED JUNE 30, 2013:
Allowance for doubtful accounts
$
1,536
$
(92
)
$
179
(2)
$
(144
)
(3)
$
1,479
Warranty reserves
$
1,247
$
1,851
$
-
$
(1,437
)
$
1,661
(1)
Relates to the warranty reserve acquired from the acquisitions.
(2)
Primarily relates to allowance for doubtful accounts from the acquisitions.
(3)
Primarily relates to write-offs of accounts receivable. </t>
  </si>
  <si>
    <t>Nature of Business and Summary of Significant Accounting Policies (Policies)</t>
  </si>
  <si>
    <t>Principles of Consolidation</t>
  </si>
  <si>
    <t xml:space="preserve">Principles of Consolidation. The Consolidated Financial Statements include the accounts of the Company. All intercompany transactions and balances have been eliminated. </t>
  </si>
  <si>
    <t>Estimates</t>
  </si>
  <si>
    <t xml:space="preserve">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oreign Currency Translation</t>
  </si>
  <si>
    <t xml:space="preserve">Foreign Currency Translation. For II-VI Singapore Pte., Ltd. and its subsidiaries, II-VI Suisse S.a.r.l. and II-VI Laser Enterprise of the II-VI Laser Solutions segment, II-VI Network Solutions Division of the II-VI Photonics segment, and II-VI Performance Metals of the II-VI Performance Product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 </t>
  </si>
  <si>
    <t>Cash and Cash Equivalents</t>
  </si>
  <si>
    <t xml:space="preserve">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Australia, the United Kingdom (“U.K.”) and South Korea. </t>
  </si>
  <si>
    <t>Accounts Receivable</t>
  </si>
  <si>
    <t xml:space="preserve">Accounts Receivable. The Company establishes an allowance for doubtful accounts based on historical experience and believes the collection of revenues, net of this allowance, is reasonably assured. The Company factored a portion of the accounts receivable of its Japan subsidiary during each of the years ended June 30, 2015 and 2014. Factoring is done with high credit quality financial institutions in Japan. During the years ended June 30, 2015 and 2014, $17.8 million and $12.7 million, respectively, of accounts receivable had been factored. As of June 30, 2015 and 2014, the amount included in other accrued liabilities representing the Company’s obligation to the bank for these receivables factored with recourse was immaterial. </t>
  </si>
  <si>
    <t>Inventories. Inventories are valued at the lower of cost or market (“LCM”), with cost determined on the first-in, first-out basis. Inventory costs include material, labor and manufacturing overhead. Market cannot exceed the net realizable value (i.e., estimated selling price in the ordinary course of business less reasonably predicted costs of completion and disposal) and market shall not be less than net realizable value reduced by an allowance for an approximately normal profit margin. In evaluating LCM, management also considers, if applicable, other factors as well, including known trends, market conditions, currency exchange rates and other such issues. The Company records an inventory reserve as a charge against earnings for all products on hand more than twelve to eighteen months depending on the products that have not been sold to customers or cannot be further manufactured for sale to alternative customers. An additional reserve is recorded for product on hand that is in excess of product sold to customers over the same periods noted above. Inventories are presented net of reserves. The reserves totaled $22.3 million and $12.0 million at June 30, 2015 and 2014, respectively. The increase in reserves for fiscal year 2015 was primarily due to excess inventory on hand at II-VI Laser Enterprise.</t>
  </si>
  <si>
    <t>Property, Plant and Equipment. Property, plant and equipment are carried at cost or fair market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3 to 20 years for machinery and equipment.</t>
  </si>
  <si>
    <t>Business Combinations</t>
  </si>
  <si>
    <t xml:space="preserve">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t>
  </si>
  <si>
    <t xml:space="preserve">Goodwill. The excess purchase price over the fair market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t>
  </si>
  <si>
    <t>Intangibles</t>
  </si>
  <si>
    <t>Intangibles. Intangible assets are initially recorded at their cost or fair market value upon acquisition. Finite-lived intangible assets are amortized for financial reporting purposes using the straight-line method over the estimated useful lives of the assets ranging from 5 to 20 years. Indefinite-lived intangible assets are not amortized but tested annually for impairment at April 1, or when events or changes in circumstances indicate that indefinite-lived intangible assets might be impaired.</t>
  </si>
  <si>
    <t>Equity Method Investments</t>
  </si>
  <si>
    <t xml:space="preserve">Equity Method Investments. The Company has an equity investment in Guangdong Fuxin Electronic Technology (“Fuxin”) based in Guangdong Province, China of 20.2%, which is accounted for under the equity method of accounting. The total carrying value of the investment recorded at June 30, 2015 and June 30, 2014 was $11.9 million and $11.6 million, respectively. During the years ended June 30, 2015, 2014 and 2013, the Company’s pro-rata share of earnings from this investment was $0.9 million, $0.7 million and $1.0 million, respectively, and was recorded in other expense (income), net in the Consolidated Statements of Earnings. During the years ended June 30, 2015, 2014 and 2013 the Company recorded dividends from this equity investment of $0.6 million, $0.3 million and $0.5 million, respectively. </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loss contingency liabilities at June 30, 2015 related to commitments and contingencies.</t>
  </si>
  <si>
    <t>Accrued Bonus and Profit Sharing Contribution</t>
  </si>
  <si>
    <t xml:space="preserve">Accrued Bonus and Profit Sharing Contribution. The Company records bonus and profit sharing estimates as a charge against earnings. These estimates are adjusted to actual based on final results of operations achieved during the fiscal year. Certain partial bonus amounts are paid on an interim basis, and the remainder is paid after the fiscal year end after the final determination of the applicable percentage or amounts. Other bonuses are paid annually. </t>
  </si>
  <si>
    <t>Warranty Reserve</t>
  </si>
  <si>
    <t xml:space="preserve">Warranty Reserve. The Company records a warranty reserve as a charge against earnings based on a percentage of revenues utilizing actual returns over a period that approximates historical warranty experience with adjustments possible for changes in product lines or unusual conditions that come to the Company’s attention. Our warranty reserve balance at June 30, 2015 was approximately $3.3 million. </t>
  </si>
  <si>
    <t xml:space="preserve">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t>
  </si>
  <si>
    <t>Revenue Recognition</t>
  </si>
  <si>
    <t xml:space="preserve">Revenue Recognition. The Company recognizes revenues for product shipments when persuasive evidence of a sales arrangement exists, the product has been shipped or delivered, the sale price is fixed or determinable and collectability is reasonably assured. Title and risk of loss passes from the Company to its customer at the time of shipment in most cases with the exception of certain customers. For these customers, title does not pass and revenue is not recognized until the customer has received the product at its physical location. We establish an allowance for doubtful accounts based on historical experience and believe the collection of revenues, net of this reserve, is reasonably assured. Our allowance for doubtful accounts balance at June 30, 2015 was approximately $1.0 million. Our reserve estimate has historically been proven to be materially correct based upon actual charges incurred.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Revenues generated from transactions other than product shipments are contract related and have historically accounted for less than 2% of consolidated revenues. We believe our revenue recognition practices have adequately considered the requirements under U.S. GAAP. </t>
  </si>
  <si>
    <t>Shipping and Handling Costs</t>
  </si>
  <si>
    <t xml:space="preserve">Shipping and Handling Costs. Shipping and handling costs billed to customers are included in revenues. Shipping and handling costs incurred by the Company are included in selling, general and administrative expenses in the accompanying Consolidated Statements of Earnings. Total shipping and handling revenue and costs included in revenues and in selling, general and administrative expenses were not significant for the fiscal years ended June 30, 2015, 2014 and 2013. </t>
  </si>
  <si>
    <t>Research and Development</t>
  </si>
  <si>
    <t xml:space="preserve">Research and Development. Internal research and development costs and costs not related to customer and government funded research and development contracts are expensed as incurred. </t>
  </si>
  <si>
    <t>Share-Based Compensation</t>
  </si>
  <si>
    <t xml:space="preserve">Share-Based Compensation. The Company follows U.S. GAAP in accounting for share-based compensation arrangements, which requires the recognition of the grant-date fair value of stock compensation in net earnings. The Company recognizes the share-based compensation expense over the requisite service period of the individual grantees, which generally equals the vesting period. </t>
  </si>
  <si>
    <t>Workers' Compensation</t>
  </si>
  <si>
    <t xml:space="preserve">Workers’ Compensation. The Company is self-insured for certain losses related to workers’ compensation for the majority of its U.S. employees. When estimating the self-insurance liability, the Company considers a number of factors, including historical claims experience, demographic and severity factors and valuations provided by independent third-party consultants. At least annually, management reviews its assumptions and valuations to determine the adequacy of the self-insurance liability. </t>
  </si>
  <si>
    <t>Accumulated Other Comprehensive Income. Accumulated other comprehensive income is a measure of all changes in shareholders’ equity that result from transactions and other economic events in the period other than transactions with owners. Accumulated other comprehensive income is a component of shareholders’ equity and consists of accumulated foreign currency translation adjustments of $9.5 million and $18.0 million as of June 30, 2015 and 2014, respectively, and pension adjustments of ($0.8) million and $1.4 million as of June 30, 2015 and 2014, respectively.</t>
  </si>
  <si>
    <t>Fair Value Measurements</t>
  </si>
  <si>
    <t xml:space="preserve">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
  </si>
  <si>
    <t>Leases</t>
  </si>
  <si>
    <t>Leases. The Company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current portion of unamortized deferred lease costs is included in other accrued liabilities and the long-term portion is included in other liabilities in the Consolidated Balance Sheets.</t>
  </si>
  <si>
    <t>Reclassification</t>
  </si>
  <si>
    <t xml:space="preserve">Reclassifications. The Company corrected an immaterial error related to its long term deferred tax asset for share based compensation in the Consolidated Balance Sheet as of June 30, 2015. The recorded reclassification of $3.8 million reduced both the long term deferred tax asset and additional paid in capital (“APIC”) associated with the Company’s APIC tax pool. This reclassification had no impact on previously reported revenues, income tax expense and net earnings in any annual or interim periods. </t>
  </si>
  <si>
    <t>Recently Issued Financial Accounting Standards</t>
  </si>
  <si>
    <t xml:space="preserve">Recently Issued Financial Accounting Standards In July 2015, the Financial Accounting Standards Board (“FASB”) issued an Accounting Standard Update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ese changes is not expected to have a material impact to the Company’s Consolidated Financial Statements. In April 2015, the FASB issued as final, ASU 2015-05, Intangibles - Goodwill and Other - Internal-Use Software (Subtopic 350-40): Customer’s Accounting for Fees Paid in a Cloud Computing Arrangement. This update provides guidance about whether a cloud computing arrangement includes a software license. The update is effective for annual reporting periods, including interim periods within those annual periods, beginning after December 15, 2015. Early adoption is permitted. The update allows for the use of either a prospective or retrospective adoption approach. Management is currently evaluating the available transition methods and the potential impact of adoption on the Company’s Consolidated Financial Statements. In April 2015, the FASB issued ASU 2015-03, Interest – Imputation of Interest: Simplifying the Presentation of Debt Issuance Costs. This ASU requires entities to present debt issuance costs in the balance sheet as a direct deduction from the carrying amount of the corresponding debt liability, consistent with debt discounts. The guidance does not address situations in which debt issuance costs do not have an associated debt liability or exceed the carrying amount of the associated debt liability. This ASU will be effective beginning in fiscal year 2017. Management is currently evaluating the potential impact of adoption on the Company's Consolidated Financial Statements. In February 2015, the FASB issued as final, ASU 2015-02, Consolidation (Topic 810): Amendments to the Consolidation Analysis, which affects reporting organizations that are required to evaluate whether they should consolidate certain legal entities. The update is effective for interim and annual reporting periods in fiscal years beginning after December 15, 2015. Early adoption is permitted, including adoption in an interim period. The update allows for the use of either a full retrospective or a modified retrospective adoption approach. Management is currently evaluating the available transition methods and the potential impact of adoption on the Company’s Consolidated Financial Statements. In January 2015, the FASB issued ASU 2015-01, Income Statement - Extraordinary and Unusual Items. This ASU eliminates the requirement to separately present and disclose extraordinary and unusual items in the financial statements. This ASU will be effective beginning in 2016. The adoption of this ASU is not expected to have a material effect on our Consolidated Financial Statements.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is effective for fiscal years, and interim periods within those years, beginning after December 15, 2017 (the first quarter of our fiscal year 2019). We have not yet selected a transition method and are currently evaluating the impact of this guidance on our Consolidated Financial Statements. In April 2014, the FASB issued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will be effective for annual periods beginning on or after December 15, 2014, with early adoption permitted and will be effective for the Company beginning in the first quarter of fiscal year 2016. The adoption of this standard is not expected to have a significant impact on the Company’s Consolidated Financial Statements. In July 2013, the FASB issued ASU 2013-11: Presentation of an Unrecognized Tax benefit when a Net Operating Loss Carryforward, a Similar Tax Loss, or a Tax Credit carryforward Exists. The ASU changes how certain unrecognized tax benefits are to be presented on the consolidated balance sheet. This ASU clarified existing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This update was effective for fiscal years beginning after December 15, 2013 and was effective for the Company for the fiscal quarter ended September 30, 2014. The adoption of this standard did not have a significant impact on the Company’s Consolidated Financial Statements. </t>
  </si>
  <si>
    <t>Discontinued Operation (Tables)</t>
  </si>
  <si>
    <t>Summary of Revenues and Earnings (Losses) of Discontinued Operation</t>
  </si>
  <si>
    <t xml:space="preserve">The revenues and earnings (losses) of the tellurium product line have been reflected as a discontinued operation for the periods presented as follows ($000):
June 30,
2015
2014
2013
($000)
Revenues
$
-
$
1,849
$
7,321
Earnings (loss) from discontinued operation before income taxes
-
133
(6,789
)
Income tax benefit (expense)
-
-
-
Earnings (loss) from discontinued operation, net of taxes
$
-
$
133
$
(6,789
) </t>
  </si>
  <si>
    <t>Inventories (Tables)</t>
  </si>
  <si>
    <t>Components of Inventories, Net of Reserves</t>
  </si>
  <si>
    <t>The components of inventories, net of reserves, were as follows:
June 30,
2015
2014
($000)
Raw materials
$
71,210
$
71,949
Work in progress
52,726
44,739
Finished goods
40,452
49,185
$
164,388
$
165,873</t>
  </si>
  <si>
    <t>Property, Plant and Equipment (Tables)</t>
  </si>
  <si>
    <t>Property, plant and equipment consists of the following:
June 30,
2015
2014
($000)
Land and land improvements
$
4,566
$
2,381
Buildings and improvements
91,171
96,551
Machinery and equipment
366,560
335,408
Construction in progress
17,749
16,990
480,046
451,330
Less accumulated depreciation
(276,234
)
(242,391
)
$
203,812
$
208,939</t>
  </si>
  <si>
    <t>Goodwill and Other Intangible Assets (Tables)</t>
  </si>
  <si>
    <t>Changes in Carrying Amount of Goodwill</t>
  </si>
  <si>
    <t>Changes in the carrying amount of goodwill were as follows ($000):
Year Ended June 30, 2015
II-VI Laser
II-VI
II- VI Performance
Solutions
Photonics
Products
Total
Balance-beginning of period
$
44,041
$
99,214
$
52,890
$
196,145
Foreign currency translation
(463
)
212
-
(251
)
Balance-end of period
$
43,578
$
99,426
$
52,890
$
195,894
Year Ended June 30, 2014
II-VI Laser
II-VI
II- VI Performance
Solutions
Photonics
Products
Total
Balance-beginning of period
$
13,233
$
56,713
$
53,406
$
123,352
Goodwill acquired
30,718
42,375
-
73,093
Goodwill adjustment
-
-
(516
)
(516
)
Foreign currency translation
90
126
-
216
Balance-end of period
$
44,041
$
99,214
$
52,890
$
196,145</t>
  </si>
  <si>
    <t>Gross Carrying Amount and Accumulated Amortization</t>
  </si>
  <si>
    <t>The gross carrying amount and accumulated amortization of the Company’s intangible assets other than goodwill as of June 30, 2015 and 2014 were as follows ($000):
June 30, 2015
June 30, 2014
Gross
Net
Gross
Net
Carrying
Accumulated
Book
Carrying
Accumulated
Book
Amount
Amortization
Value
Amount
Amortization
Value
Technology and Patents
$
50,520
$
(18,838
)
$
31,682
$
50,505
$
(14,474
)
$
36,031
Trade names
15,869
(1,111
)
14,758
17,870
(1,037
)
16,833
Customer Lists
102,489
(26,583
)
75,906
102,839
(19,448
)
83,391
Other
1,572
(1,456
)
116
1,586
(1,437
)
149
Total
$
170,450
$
(47,988
)
$
122,462
$
172,800
$
(36,396
)
$
136,404</t>
  </si>
  <si>
    <t>Estimated Amortization Expense for Existing Intangible Assets for Each of Five Succeeding Years</t>
  </si>
  <si>
    <t>The estimated amortization expense for existing intangible assets for each of the five succeeding years is as follows ($000):
Year Ending June 30,
2016
$
11,619
2017
11,607
2018
11,139
2019
10,706
2020
10,593</t>
  </si>
  <si>
    <t>Debt (Tables)</t>
  </si>
  <si>
    <t>Components of Debt</t>
  </si>
  <si>
    <t>The components of debt were as follows ($000):
June 30,
2015
2014
Line of credit, interest at LIBOR, as defined, plus 1.5% and 1.75%, respectively
$
108,500
$
154,000
Term loan, interest at LIBOR, as defined, plus 1.25%
65,000
85,000
Yen denominated line of credit, interest at LIBOR, as defined, plus 0.625%
2,457
2,960
Total debt
175,957
241,960
Current portion of long-term debt
(20,000
)
(20,000
)
Long-term debt, less current portion
$
155,957
$
221,960</t>
  </si>
  <si>
    <t>Remaining Annual Amounts of Principal Payments</t>
  </si>
  <si>
    <t>Remaining annual principal payments under the Company’s existing credit facilities as of June 30, 2015 were as follows ($000):
U.S.
Dollar
Term
Yen Line
Line of
Period
Loan
of Credit
Credit
Total
Year 1
$
20,000
$
-
$
-
$
20,000
Year 2
20,000
-
-
20,000
Year 3
20,000
-
-
20,000
Year 4
5,000
-
108,500
113,500
Year 5
-
-
-
-
Thereafter
-
2,457
-
2,457
Total
$
65,000
$
2,457
$
108,500
$
175,957</t>
  </si>
  <si>
    <t>Income Taxes (Tables)</t>
  </si>
  <si>
    <t>Income (Loss) from Continuing Operations Before Income Taxes</t>
  </si>
  <si>
    <t>The components of income (loss) before income taxes were as follows:
Year Ended June 30,
2015
2014
2013
($000)
U.S. income (loss)
$
(5,326
)
$
(2,863
)
$
19,253
Non-U.S. income
84,438
48,504
58,233
Total Earnings Before Tax
$
79,112
$
45,641
$
77,486</t>
  </si>
  <si>
    <t>Components of Income Tax Expense (Benefit)</t>
  </si>
  <si>
    <t>The components of income tax expense (benefit) from continuing operations were as follows:
Year Ended June 30,
2015
2014
2013
($000)
Current:
Federal
$
(146
)
$
(1,067
)
$
2,759
State
86
152
68
Foreign
16,978
12,675
13,977
Total Current
$
16,918
$
11,760
$
16,804
Deferred:
Federal
$
(2,762
)
$
(16
)
$
1,721
State
(251
)
148
113
Foreign
(768
)
(4,567
)
128
Total Deferred
$
(3,781
)
$
(4,435
)
$
1,962
Total Income Tax Expense
$
13,137
$
7,325
$
18,766</t>
  </si>
  <si>
    <t>Schedule of Principal Items Comprising Deferred Income Taxes</t>
  </si>
  <si>
    <t>Principal items comprising deferred income taxes were as follows:
June 30,
2015
2014
($000)
Deferred income tax assets
Inventory capitalization
$
6,614
$
5,402
Non-deductible accruals
1,902
1,926
Accrued employee benefits
10,297
9,226
Net-operating loss and credit carryforwards
22,232
21,976
Share-based compensation expense
13,222
16,005
Other
1,468
577
Valuation allowances
(2,713
)
(2,212
)
Total deferred income tax assets
$
53,022
$
52,900
Deferred income tax liabilities
Tax over book accumulated depreciation
$
(15,937
)
$
(17,625
)
Intangible assets
(25,132
)
(25,505
)
Tax on unremitted earnings
(1,753
)
(714
)
Other
(2,520
)
(2,072
)
Total deferred income tax liabilities
$
(45,342
)
$
(45,916
)
Net deferred income taxes
$
7,680
$
6,984</t>
  </si>
  <si>
    <t>Schedule of Reconciliation of Income Tax Expense at Statutory Federal Rate to Reported Income Tax Expense</t>
  </si>
  <si>
    <t>The reconciliation of income tax expense at the statutory federal rate to the reported income tax expense is as follows:
Year Ended June 30,
2015
%
2014
%
2013
%
($000)
Taxes at statutory rate
$
27,689
35
$
15,974
35
$
27,120
35
Increase (decrease) in taxes resulting from:
State income taxes-net of federal benefit
(196
)
-
254
1
168
-
Taxes on non U.S. earnings
(11,687
)
(15
)
(6,672
)
(15
)
(6,991
)
(9
)
Settlement of unrecognized tax benefits
-
-
-
-
-
-
Research and manufacturing incentive deductions
(2,573
)
(3
)
(2,190
)
(5
)
(1,458
)
(2
)
Other
(96
)
-
(41
)
-
(73
)
-
$
13,137
17
$
7,325
16
$
18,766
24</t>
  </si>
  <si>
    <t>Schedule of Sources of Differences Resulting in Deferred Income Tax Expense (Benefit)</t>
  </si>
  <si>
    <t>The sources of differences resulting in deferred income tax expense (benefit) from continuing operations and the related tax effect of each were as follows:
Year Ended June 30,
2015
2014
2013
($000)
Depreciation and amortization
$
(1,844
)
$
(3,581
)
$
(2,825
)
Inventory capitalization
(1,273
)
646
84
Net operating loss and credit carryforwards net of valuation allowances
418
533
4,786
Share-based compensation expense
(1,029
)
(984
)
(3,487
)
Other
(53
)
(1,049
)
3,404
$
(3,781
)
$
(4,435
)
$
1,962</t>
  </si>
  <si>
    <t>Schedule of Gross Operating Loss Carryforwards and Tax Credit Carryforwards</t>
  </si>
  <si>
    <t xml:space="preserve">The Company has the following gross operating loss carryforwards and tax credit carryforwards as of June 30, 2015:
Type
Amount
Expiration Date
($000)
Tax credit carryforwards:
Federal research and development credits
$
6,179
June 2019-June 2035
Foreign tax credits
2,396
June 2024-June 2025
State tax credits
2,918
June 2016-June 2034
Operating loss carryforwards:
Loss carryforwards – federal
$
24,766
June 2027-June 2029
Loss carryforwards – state
22,554
June 2017-June 2035
Loss carryforwards – foreign
9,146
June 2016-June 2024 </t>
  </si>
  <si>
    <t>Schedule of Changes in Liability for Unrecognized Tax Benefits</t>
  </si>
  <si>
    <t>Changes in the liability for unrecognized tax benefits for the fiscal years ended June 30, 2015, 2014 and 2013 were as follows:
2015
2014
2013
($000)
Balance at Beginning of Year
$
2,775
$
3,181
$
2,850
Increases in current year tax positions
2,450
298
338
Increases in prior year tax positions
203
2
-
Decreases in prior year tax positions
-
-
(7
)
Settlements
-
-
-
Expiration of statute of limitations
(1,406
)
(706
)
-
Balance at End of Year
$
4,022
$
2,775
$
3,181</t>
  </si>
  <si>
    <t>Earnings Per Share (Tables)</t>
  </si>
  <si>
    <t>Computation of Earnings Per Share</t>
  </si>
  <si>
    <t>The following table sets forth the computation of earnings per share for the periods indicated. Weighted-average shares issuable upon the exercise of stock options that were not included in the calculation were 576,000, 507,000 and 470,000 for the fiscal years ended June 30, 2015, 2014 and 2013, respectively, because they were anti-dilutive.
Year Ended June 30,
2015
2014
2013
($000 except per share)
Earnings from continuing operations
$
65,975
$
38,316
$
57,602
Earnings (loss) from discontinued operation
-
133
(6,789
)
Net earnings from continuing operations
$
65,975
$
38,449
$
50,813
Divided by:
Weighted average shares
61,219
62,248
62,411
Basic earnings (loss) per common share:
Continuing operations
$
1.08
$
0.62
$
0.92
Discontinued operation
$
-
$
-
$
(0.11
)
Consolidated
$
1.08
$
0.62
$
0.81
Earnings from continuing operations
$
65,975
$
38,316
$
57,602
Earnings (loss) from discontinued operation
-
133
(6,789
)
Net earnings from continuing operations
$
65,975
$
38,449
$
50,813
Divided by:
Weighted average shares
61,219
62,248
62,411
Dilutive effect of common stock equivalents
1,367
1,438
1,473
Diluted weighted average common shares
62,586
63,686
63,884
Diluted earnings (loss) per common share:
Continuing operations
$
1.05
$
0.60
$
0.90
Discontinued operation
$
-
$
-
$
(0.11
)
Consolidated
$
1.05
$
0.60
$
0.80</t>
  </si>
  <si>
    <t>Operating Leases (Tables)</t>
  </si>
  <si>
    <t>Operating Lease Future Rental Commitments</t>
  </si>
  <si>
    <t>Future rental commitments applicable to the operating leases at June 30, 2015 are as follows:
Year Ending June 30,
($000)
2016
$
12,875
2017
9,500
2018
6,275
2019
3,449
2020
3,065
Thereafter
16,649</t>
  </si>
  <si>
    <t>Share-Based Compensation Plans (Tables)</t>
  </si>
  <si>
    <t>Share-Based Compensation Expense by Award Type</t>
  </si>
  <si>
    <t>Share-based compensation expense for the fiscal years ended June 30, 2015, 2014 and 2013 is as follows ($000):
Year Ended June 30,
2015
2014
2013
Stock Options and Cash-Based Stock Appreciation Rights
$
5,158
$
5,818
$
5,046
Restricted Share Awards and Cash-Based Restricted Share Unit Awards
5,182
4,868
4,411
Performance Share Awards and Cash-Based Performance Share Unit Awards
2,649
2,311
3,200
$
12,989
$
12,997
$
12,657</t>
  </si>
  <si>
    <t>Schedule of Fair Value Assumptions under Stock Option Plan</t>
  </si>
  <si>
    <t>The Company utilized the Black-Scholes valuation model for estimating the fair value of stock option expense. During the fiscal years ended June 30, 2015, 2014 and 2013, the weighted-average fair value of options granted under the stock option plan was $5.76, $8.21 and $8.37, respectively, per option using the following assumptions:
Year Ended June 30,
2015
2014
2013
Risk-free interest rate
1.71
%
1.71
%
0.98
%
Expected volatility
41
%
47
%
49
%
Expected life of options
5.94 years
5.56 years
5.66 years
Dividend yield
None
None
None</t>
  </si>
  <si>
    <t>Stock Option and Cash-Based Stock Appreciation Rights Activity</t>
  </si>
  <si>
    <t>Stock option and cash-based stock appreciation rights activity during the fiscal year ended June 30, 2015 was as follows:
Stock Options
Cash-Based Stock Appreciation Rights
Number of
Weighted Average
Number of
Weighted Average
Shares
Exercise Price
Rights
Exercise Price
Outstanding - July 1, 2014
4,704,554
$
16.37
108,718
$
18.28
Granted
648,540
$
14.03
63,550
$
14.19
Exercised
(498,250
)
$
10.41
(136
)
$
14.03
Forfeited and Expired
(290,020
)
$
18.72
(4,960
)
$
16.28
Outstanding - June 30, 2015
4,564,824
$
16.54
167,172
$
16.80
Exercisable - June 30, 2015
2,899,994
$
16.42
31,672
$
18.50</t>
  </si>
  <si>
    <t>Share-Based Compensation Outstanding and Exercisable Options</t>
  </si>
  <si>
    <t>Outstanding and exercisable stock options at June 30, 2015 were as follows:
Stock Options and Cash-Based Stock
Stock Options and Cash-Based Stock
Appreciation Rights Outstanding
Appreciation Rights Exercisable
Weighted
Weighted
Weighted
Weighted
Number of
Average Remaining
Average
Number of
Average Remaining
Average
Range of
Shares or
Contractual Term
Exercise
Shares or
Contractual Term
Exercise
Exercise Prices
Rights
(Years)
Price
Rights
(Years)
Price
$8.80 - $13.23
933,284
2.97
$
11.27
932,670
2.97
$
11.27
$13.34 - $20.26
3,211,940
6.79
$
16.81
1,434,334
5.17
$
17.03
$20.47 - $27.18
586,772
3.38
$
23.51
564,662
3.27
$
23.49
4,731,996
5.51
$
16.55
2,931,666
4.07
$
16.44</t>
  </si>
  <si>
    <t>Restricted Share and Cash-Based Restricted Share Unit Activity</t>
  </si>
  <si>
    <t>Restricted share and cash-based restricted share unit activity during the fiscal year ended June 30, 2015, was as follows:
Restricted Share Awards
Cash-Based Restricted Share Units
Number of
Weighted Average
Number of
Weighted Average
Shares
Grant Date Fair Value
Units
Grant Date Fair Value
Nonvested - June 30, 2014
784,035
$
17.66
64,310
$
17.72
Granted
323,365
$
16.28
41,585
$
14.74
Vested
(273,125
)
$
18.09
(415
)
$
18.93
Forfeited
(43,265
)
$
17.69
(6,485
)
$
16.13
Nonvested - June 30, 2015
791,010
$
16.94
98,995
$
16.57</t>
  </si>
  <si>
    <t>Performance Share and Cash-Based Performance Share Unit Award Activity</t>
  </si>
  <si>
    <t>Performance share and cash-based performance share unit award activity relating to the plan during the year ended June 30, 2015, was as follows:
Performance Share Awards
Cash-Based Performance Share Units
Number of
Weighted Average
Number of
Weighted Average
Shares
Grant Date Fair Value
Units
Grant Date Fair Value
Nonvested - June 30, 2014
332,180
$
18.46
99,144
$
18.94
Granted
152,226
$
13.99
8,709
$
13.99
Vested
(73,631
)
$
18.93
(1,663
)
$
18.93
Forfeited
(103,330
)
$
18.88
(4,756
)
$
18.93
Nonvested - June 30, 2015
307,445
$
15.99
101,434
$
18.52</t>
  </si>
  <si>
    <t>Segment and Geographic Reporting (Tables)</t>
  </si>
  <si>
    <t>Financial Information of Company's Operation by Segment</t>
  </si>
  <si>
    <t>The following tables summarize selected financial information of the Company’s operations by segment:
II-VI
II-VI
Laser
II-VI
Performance
Solutions
Photonics
Products
Eliminations
Total
($000)
2015
Revenues
$
287,881
$
260,825
$
193,255
$
-
$
741,961
Inter-segment revenues
21,021
13,210
9,325
(43,556
)
-
Operating income
55,039
7,208
14,552
-
76,799
Interest expense
-
-
-
-
(3,863
)
Other income, net
-
-
-
-
6,176
Income taxes
-
-
-
-
(13,137
)
Net earnings
-
-
-
-
65,975
Depreciation and amortization
14,127
21,073
17,883
-
53,083
Expenditures for property, plant and equipment
27,349
11,324
13,640
-
52,313
Segment assets
330,308
450,763
277,093
-
1,058,164
Equity investment
-
-
11,914
-
11,914
Goodwill
43,578
99,426
52,890
-
195,894
II-VI
II-VI
Laser
II-VI
Performance
Solutions
Photonics
Products
Eliminations
Total
($000)
2014
Revenues
$
254,342
$
216,493
$
212,426
$
-
$
683,261
Inter-segment revenues
9,825
9,533
12,000
(31,358
)
-
Operating income (loss)
24,457
(113
)
22,142
-
46,486
Interest expense
-
-
-
-
(4,479
)
Other income, net
-
-
-
-
3,634
Income taxes
-
-
-
-
(7,325
)
Earnings from discontinued operation
-
-
-
-
133
Net earnings
-
-
-
-
38,449
Depreciation and amortization
15,018
20,123
17,957
-
53,098
Expenditures for property, plant and equipment
11,797
8,359
9,064
-
29,220
Segment assets
312,281
468,055
291,590
-
1,071,926
Equity investment
-
-
11,589
-
11,589
Goodwill
44,041
99,214
52,890
-
196,145
II-VI
II-VI
Laser
II-VI
Performance
Solutions
Photonics
Products
Eliminations
Total
($000)
2013
Revenues
$
217,604
$
141,319
$
192,152
$
-
$
551,075
Inter-segment revenues
5,671
3,950
9,458
(19,079
)
-
Operating income
53,963
15,037
2,491
-
71,491
Interest expense
-
-
-
-
(1,160
)
Other income, net
-
-
-
-
7,155
Income taxes
-
-
-
-
(18,766
)
Loss from discontinued operation
-
-
-
-
(6,789
)
Net earnings
-
-
-
-
51,931
Depreciation and amortization
8,554
17,181
15,057
-
40,792
Expenditures for property, plant and equipment
6,536
8,849
9,820
-
25,205</t>
  </si>
  <si>
    <t>Geographic Information for Revenues and Long-Lived Assets</t>
  </si>
  <si>
    <t>Geographic information for revenues from the country of origin, and long-lived assets from the country of origin, which include property, plant and equipment, net of related depreciation, and certain other long-term assets, were as follows:
Revenues
Year-Ended June 30,
2015
2014
2013
($000)
United States
$
241,974
$
263,493
$
251,735
Non-United States
China
140,586
114,247
123,306
Hong Kong
109,428
54,602
-
Germany
77,524
69,983
59,628
Switzerland
56,940
70,260
10,268
Japan
52,864
38,110
29,462
Vietnam
24,307
23,141
29,425
Philippines
11,334
14,959
17,400
Italy
9,313
8,897
7,593
United Kingdom
7,749
7,148
6,865
Belgium
5,731
6,578
5,821
Singapore
3,897
8,273
6,280
Australia
314
3,570
3,292
Total Non-United States
499,987
419,768
299,340
$
741,961
$
683,261
$
551,075
Long-Lived Assets
June 30,
2015
2014
2013
($000)
United States
$
102,171
$
109,138
$
110,337
Non-United States
China
46,794
45,667
43,139
Switzerland
26,384
22,524
5
Germany
15,790
16,129
2,107
Vietnam
7,985
9,107
10,081
Philippines
6,003
6,205
7,207
Hong Kong
2,476
5,111
-
Other
1,282
2,218
3,244
Total Non-United States
106,714
106,961
65,783
$
208,885
$
216,099
$
176,120</t>
  </si>
  <si>
    <t>Fair Value of Financial Instruments (Tables)</t>
  </si>
  <si>
    <t>Summary by Level of Fair Value of Financial Instruments Measured on Recurring Basis</t>
  </si>
  <si>
    <t>The following tables provide a summary by level of the fair value of financial instruments that are measured on a recurring basis as of June 30, 2015 and 2014($000):
Fair Value Measurements at June 30, 2015 Using:
Quoted Prices in
Significant
Active Markets
Other
Significant
for Identical
Observable
Unobservable
Assets
Inputs
Inputs
June 30, 2015
(Level 1)
(Level 2)
(Level 3)
Assets:
Foreign currency forward contracts
$
130
$
-
$
130
$
-
Fair Value Measurements at June 30, 2014 Using:
Quoted Prices in
Significant
Active Markets
Other
Significant
for Identical
Observable
Unobservable
Assets
Inputs
Inputs
June 30, 2014
(Level 1)
(Level 2)
(Level 3)
Liabilities:
Foreign currency forward contracts
$
54
$
-
$
54
$
-</t>
  </si>
  <si>
    <t>Employee Benefit Plans (Tables)</t>
  </si>
  <si>
    <t>Schedule of Changes in Projected Benefit Obligations and Plan Assets</t>
  </si>
  <si>
    <t>The funded status of the Swiss Plan in the fiscal years ended June 30, 2015 and 2014 were as follows:
Year ended June 30,
2015
2014
Change in projected benefit obligation:
Projected benefit obligation, beginning of period
39,390
$
38,748
Service cost
2,791
3,375
Interest cost
744
812
Plan amendments
-
(1,661
)
Participant contributions
965
1,110
Benefits (paid) received
(1,279
)
(3,959
)
Actuarial (gain) loss on obligation
1,520
(867
)
Currency translation adjustment
(1,556
)
1,832
Projected benefit obligation, end of period
$
42,575
$
39,390
Change in plan assets:
Plan assets at fair value, beginning of period
31,965
30,167
Actual return on plan assets
207
776
Employer contributions
1,914
2,253
Participant contributions
965
1,110
Benefits (paid) received
(1,279
)
(3,959
)
Currency translation adjustment
(1,263
)
1,617
Plan assets at fair value, end of period
$
32,509
$
31,965
Amounts recognized in consolidated balance sheets:
Other non-current assets:
Deferred tax asset
$
2,129
$
1,570
Other non-current liabilities:
Underfunded pension liability
$
10,066
7,425
Amounts recognized in accumulated other comprehensive income, net of tax:
Pension adjustment
$
(2,244
)
$
1,443
Accumulated benefit obligation, end of period
$
38,734
$
35,581</t>
  </si>
  <si>
    <t>Schedule of Net Periodic Pension Costs</t>
  </si>
  <si>
    <t>Net periodic pension cost associated with the Swiss Plan included the following components:
Year ended June 30,
2015
2014
Service cost
2,791
$
3,375
Interest cost
744
812
Expected return on plan assets
(1,106
)
(1,338
)
Net amortization
-
-
Net period pension cost
$
2,429
$
2,849</t>
  </si>
  <si>
    <t>Schedule of Projected and Accumulated Benefit Obligations Rates</t>
  </si>
  <si>
    <t>The projected and accumulated benefit obligations for the Swiss Plan were calculated as of June 30, 2015 and 2014 using the following assumptions:
Year ended June 30,
2015
2014
Discount rate
1.1
%
2.0
%
Salary increase rate
2.0
%
2.0
%
Expected return on plan assets
3.5
%
3.5
%
Expected average remaining working life (in years)
13.1
13.1</t>
  </si>
  <si>
    <t>Schedule of Swiss Plan's Asset Allocation</t>
  </si>
  <si>
    <t xml:space="preserve">The Swiss Plan is legally separate from II-VI, as are the assets of the plan. As of June 30, 2015, the Swiss Plan’s asset allocation was as follows:
Year ended June 30,
2015
2014
Fixed income investments
22.0
%
22.0
%
Equity investments
52.0
%
54.0
%
Real estate
16.0
%
14.0
%
Cash
8.0
%
8.0
%
Alternative investments
2.0
%
2.0
%
100.0
%
100.0
% </t>
  </si>
  <si>
    <t>Schedule of Estimated Future Benefit Payments Under Swiss Plan</t>
  </si>
  <si>
    <t>Estimated future benefit payments under the Swiss Plan are estimated to be as follows:
Year Ending June 30,
($000)
2016
$
1,649
2017
2,129
2018
1,250
2019
3,429
2020
1,164
Next five years
14,259</t>
  </si>
  <si>
    <t>Other Accrued Liabilities (Tables)</t>
  </si>
  <si>
    <t>Components of Other Accrued Liabilities</t>
  </si>
  <si>
    <t>The components of other accrued liabilities were as follows:
Year Ended June 30,
2015
2014
($000)
Deferred revenue
8,767
4,318
Warranty reserve
3,251
2,859
Acquisition holdbacks
$
-
$
10,000
Other accrued liabilities
12,558
14,344
$
24,576
$
31,521</t>
  </si>
  <si>
    <t>Changes in the Carrying Amount of the Company’s Redeemable Noncontrolling Interest</t>
  </si>
  <si>
    <t>Changes in the carrying amount of the Company’s redeemable noncontrolling interest were as follows:
Year Ended June 30,
2015
2014
2013
($000)
Balance at Beginning of Year
$
-
$
-
$
5,160
Net earnings attributable to redeemable noncontrolling interest
-
-
1,118
Other changes
-
-
(585
)
Redemption value adjustment to redeemable noncontrolling interest
-
-
2,875
Reclassification of redeemable noncontrolling interest to Other accrued liabilities
-
-
(8,568
)
Balance at End of Year
$
-
$
-
$
-</t>
  </si>
  <si>
    <t>Change in Carrying Value of Company's Warranty Reserve</t>
  </si>
  <si>
    <t>The following table summarizes the change in the carrying value of the company’s warranty reserve included in Other Accrued Liabilities as of and for the year ended June 30, 2015.
Year Ended June 30,
2015
($000)
Balance-Beginning of Year
$
2,859
Settlements during the period
(4,655
)
Additional warranty liability recorded
5,047
Balance-End of Year
$
3,251</t>
  </si>
  <si>
    <t>Commitments and Contingencies (Tables)</t>
  </si>
  <si>
    <t>Schedule of Future Commitments</t>
  </si>
  <si>
    <t>Total future commitments are as follows:
Year Ending June 30,
($000)
2016
$
13,062
2017
2,537
2018
2,537
2019
-
2020
-</t>
  </si>
  <si>
    <t>Accumulated Other Comprehensive Income (Loss) (Tables)</t>
  </si>
  <si>
    <t>Changes in Accumulated Other Comprehensive Income ("AOCI") by Component, Net of Tax</t>
  </si>
  <si>
    <t>The changes in accumulated other comprehensive income (“AOCI”) by component, net of tax, for the years ended June 30, 2015, 2014, and 2013 were as follows ($000):
Foreign
Total
Currency
Defined
Accumulated Other
Translation
Benefit
Comprehensive
Adjustment
Pension Plan
Income
AOCI - June 30, 2012
$
10,238
$
-
$
10,238
Other comprehensive income before reclassifications
5,362
-
5,362
Amounts reclassified from AOCI
-
-
-
Net current-period other comprehensive income
5,362
-
5,362
AOCI - June 30, 2013
15,600
-
15,600
Other comprehensive income before reclassifications
2,363
1,443
3,806
Amounts reclassified from AOCI
-
-
-
Net current-period other comprehensive income
2,363
1,443
3,806
AOCI - June 30, 2014
$
17,963
$
1,443
$
19,406
Other comprehensive income before reclassifications
(8,497
)
(2,244
)
(10,741
)
Amounts reclassified from AOCI
-
-
-
Net current-period other comprehensive income
(8,497
)
(2,244
)
(10,741
)
AOCI - June 30, 2015
$
9,466
$
(801
)
$
8,665</t>
  </si>
  <si>
    <t>Quarterly Financial Data (Tables)</t>
  </si>
  <si>
    <t>Fiscal Year 2015
September 30,
December 31,
March 31,
June 30,
Quarter Ended
2014
2014
2015
2015
($000)
2015
Net revenues
$
185,833
$
176,736
$
182,709
$
196,683
Cost of goods sold
117,974
113,718
116,984
121,687
Internal research and development
12,943
12,845
12,874
12,598
Selling, general and administrative
35,520
33,642
35,192
39,185
Interest expense
1,204
1,038
844
777
Other expense (income) - net
1,682
(9,295
)
1,534
(97
)
Earnings before income taxes
16,510
24,788
15,281
22,533
Income taxes
4,208
2,692
773
5,464
Net Earnings
$
12,302
$
22,096
$
14,508
$
17,069
Basic earnings per share:
$
0.20
$
0.36
$
0.24
$
0.28
Diluted earnings per share:
$
0.20
$
0.35
$
0.23
$
0.27
Fiscal Year 2014
September 30,
December 31,
March 31,
June 30,
Quarter Ended
2013
2013
2014
2014
($000)
2014
Net revenues
$
150,020
$
171,765
$
173,555
$
187,921
Cost of goods sold
93,709
118,371
118,865
125,600
Internal research and development
7,747
11,355
12,099
11,322
Selling, general and administrative
35,093
32,471
33,848
36,295
Interest expense
483
1,169
1,412
1,415
Other expense (income) - net
53
(1,125
)
(1,694
)
(868
)
Earnings from continuing operations before income taxes
12,935
9,524
9,025
14,157
Income taxes
3,243
2,086
494
1,502
Earnings from continuing operations
9,692
7,438
8,531
12,655
Earnings (loss) from discontinued operations, net of income taxes
2
131
-
-
Net Earnings
$
9,694
$
7,569
$
8,531
$
12,655
Basic earnings per share:
Continuing operations
$
0.16
$
0.12
$
0.14
$
0.21
Discontinued operation
$
-
$
-
$
-
$
-
Consolidated
$
0.16
$
0.12
$
0.14
$
0.21
Diluted earnings per share:
Continuing operations
$
0.15
$
0.12
$
0.13
$
0.20
Discontinued operation
$
-
$
-
$
-
$
-
Consolidated
$
0.15
$
0.12
$
0.13
$
0.20</t>
  </si>
  <si>
    <t>Nature of Business and Summary of Significant Accounting Policies - Additional Information (Detail)</t>
  </si>
  <si>
    <t>Jun. 30, 2015USD ($)Segment</t>
  </si>
  <si>
    <t>Jun. 30, 2014USD ($)Segment</t>
  </si>
  <si>
    <t>Jun. 30, 2013USD ($)</t>
  </si>
  <si>
    <t>Significant Accounting Policies [Line Items]</t>
  </si>
  <si>
    <t>Number of reporting segments | Segment</t>
  </si>
  <si>
    <t>Accounts receivable factored</t>
  </si>
  <si>
    <t>Inventory reserve amount</t>
  </si>
  <si>
    <t>Total carrying value of equity method investment</t>
  </si>
  <si>
    <t>Pro-rata share of earnings from equity method investment</t>
  </si>
  <si>
    <t>Loss contingency liability</t>
  </si>
  <si>
    <t>Warranty reserve</t>
  </si>
  <si>
    <t>Allowance for doubtful accounts</t>
  </si>
  <si>
    <t>Maximum percentage of total revenues represented by distributors and agents that are not granted price protection</t>
  </si>
  <si>
    <t>10.00%</t>
  </si>
  <si>
    <t>Maximum percentage of contract related revenues</t>
  </si>
  <si>
    <t>2.00%</t>
  </si>
  <si>
    <t>Accumulated foreign currency translation adjustments, net of income taxes</t>
  </si>
  <si>
    <t>Accumulated pension adjustments, net of income taxes</t>
  </si>
  <si>
    <t>Reclassification recorded amount</t>
  </si>
  <si>
    <t>Guangdong Fuxin Electronic Technology</t>
  </si>
  <si>
    <t>Non-controlling minority interest</t>
  </si>
  <si>
    <t>20.20%</t>
  </si>
  <si>
    <t>Dividends from equity investment</t>
  </si>
  <si>
    <t>Minimum</t>
  </si>
  <si>
    <t>Finite-lived intangible assets useful life, years</t>
  </si>
  <si>
    <t>5 years</t>
  </si>
  <si>
    <t>Maximum</t>
  </si>
  <si>
    <t>20 years</t>
  </si>
  <si>
    <t>Building improvements and land improvements | Minimum</t>
  </si>
  <si>
    <t>Property, plant and equipment estimated useful lives, years</t>
  </si>
  <si>
    <t>10 years</t>
  </si>
  <si>
    <t>Building improvements and land improvements | Maximum</t>
  </si>
  <si>
    <t>Machinery and equipment | Minimum</t>
  </si>
  <si>
    <t>3 years</t>
  </si>
  <si>
    <t>Machinery and equipment | Maximum</t>
  </si>
  <si>
    <t>Summary of Revenues and Earnings (Losses) of Discontinued Operation (Detail) - USD ($) $ in Thousands</t>
  </si>
  <si>
    <t>3 Months Ended</t>
  </si>
  <si>
    <t>Dec. 31, 2013</t>
  </si>
  <si>
    <t>Sep. 30, 2013</t>
  </si>
  <si>
    <t>Disposal Group, Including Discontinued Operation, Income Statement Disclosures</t>
  </si>
  <si>
    <t>Earnings (loss) from discontinued operation, net of taxes</t>
  </si>
  <si>
    <t>Tellurium product line</t>
  </si>
  <si>
    <t>Earnings (loss) from discontinued operation before income taxes</t>
  </si>
  <si>
    <t>Components of Inventories, Net of Reserves (Detail) - USD ($) $ in Thousands</t>
  </si>
  <si>
    <t>Raw materials</t>
  </si>
  <si>
    <t>Work in progress</t>
  </si>
  <si>
    <t>Finished goods</t>
  </si>
  <si>
    <t>Inventories, Total</t>
  </si>
  <si>
    <t>Property Plant and Equipment (Detail) - USD ($) $ in Thousands</t>
  </si>
  <si>
    <t>Land and land improvements</t>
  </si>
  <si>
    <t>Buildings and improvements</t>
  </si>
  <si>
    <t>Machinery and equipment</t>
  </si>
  <si>
    <t>Construction in progress</t>
  </si>
  <si>
    <t>Property, Plant and Equipment, gross</t>
  </si>
  <si>
    <t>Less accumulated depreciation</t>
  </si>
  <si>
    <t>Property, Plant and Equipment, net</t>
  </si>
  <si>
    <t>Property, Plant and Equipment - Additional Information (Detail) - USD ($) $ in Thousands</t>
  </si>
  <si>
    <t>Carrying value of land and building</t>
  </si>
  <si>
    <t>Depreciation expense</t>
  </si>
  <si>
    <t>Changes in Carrying Amount of Goodwill (Detail) - USD ($) $ in Thousands</t>
  </si>
  <si>
    <t>Goodwill [Line Items]</t>
  </si>
  <si>
    <t>Balance-beginning of period</t>
  </si>
  <si>
    <t>Goodwill acquired</t>
  </si>
  <si>
    <t>Goodwill adjustment</t>
  </si>
  <si>
    <t>Foreign currency translation</t>
  </si>
  <si>
    <t>Balance-end of period</t>
  </si>
  <si>
    <t>II-VI Laser Solutions</t>
  </si>
  <si>
    <t>II-VI Photonics</t>
  </si>
  <si>
    <t>II- VI Performance Products</t>
  </si>
  <si>
    <t>Goodwill and Other Intangible Assets - Additional Information (Detail) - USD ($) $ in Thousands</t>
  </si>
  <si>
    <t>Goodwill And Other Intangible Assets [Line Items]</t>
  </si>
  <si>
    <t>Percentage of fair value greater than carrying value</t>
  </si>
  <si>
    <t>5.00%</t>
  </si>
  <si>
    <t>Amortization expense recorded on intangible assets</t>
  </si>
  <si>
    <t>Carrying amount of indefinite trade names acquired</t>
  </si>
  <si>
    <t>Amortization period of finite lived intangible assets, in months</t>
  </si>
  <si>
    <t>Technology and Patents</t>
  </si>
  <si>
    <t>Remaining amortization period of patents and customer lists, in months</t>
  </si>
  <si>
    <t>114 months</t>
  </si>
  <si>
    <t>Technology and Patents | Minimum</t>
  </si>
  <si>
    <t>60 months</t>
  </si>
  <si>
    <t>Technology and Patents | Maximum</t>
  </si>
  <si>
    <t>240 months</t>
  </si>
  <si>
    <t>Customer Lists</t>
  </si>
  <si>
    <t>146 months</t>
  </si>
  <si>
    <t>Customer Lists | Minimum</t>
  </si>
  <si>
    <t>Customer Lists | Maximum</t>
  </si>
  <si>
    <t>192 months</t>
  </si>
  <si>
    <t>Gross Carrying Amount and Accumulated Amortization of Intangible Assets Other Than Goodwill (Detail) - USD ($) $ in Thousands</t>
  </si>
  <si>
    <t>Finite Lived Intangible Assets [Line Items]</t>
  </si>
  <si>
    <t>Gross Carrying Amount</t>
  </si>
  <si>
    <t>Accumulated Amortization</t>
  </si>
  <si>
    <t>Net Book Value</t>
  </si>
  <si>
    <t>Trade names</t>
  </si>
  <si>
    <t>Other</t>
  </si>
  <si>
    <t>Estimated Amortization Expense for Existing Intangible Assets for Each of Five Succeeding Years (Detail) $ in Thousands</t>
  </si>
  <si>
    <t>Jun. 30, 2015USD ($)</t>
  </si>
  <si>
    <t>Components of Debt (Detail) - USD ($) $ in Thousands</t>
  </si>
  <si>
    <t>Line Of Credit Facility [Line Items]</t>
  </si>
  <si>
    <t>Total debt</t>
  </si>
  <si>
    <t>Long-term debt, less current portion</t>
  </si>
  <si>
    <t>Line of credit</t>
  </si>
  <si>
    <t>Term Loans</t>
  </si>
  <si>
    <t>Yen denominated line of credit</t>
  </si>
  <si>
    <t>Components of Debt (Parenthetical) (Detail) - London Interbank Offered Rate (LIBOR)</t>
  </si>
  <si>
    <t>Debt instrument, rate added on variable rate</t>
  </si>
  <si>
    <t>1.50%</t>
  </si>
  <si>
    <t>1.75%</t>
  </si>
  <si>
    <t>1.25%</t>
  </si>
  <si>
    <t>0.625%</t>
  </si>
  <si>
    <t>Debt - Additional Information (Detail)</t>
  </si>
  <si>
    <t>Jun. 30, 2014USD ($)</t>
  </si>
  <si>
    <t>Jun. 30, 2015JPY (¥)</t>
  </si>
  <si>
    <t>Available credit under lines of credit</t>
  </si>
  <si>
    <t>Total outstanding letters of credit</t>
  </si>
  <si>
    <t>Weighted average interest rate of borrowings</t>
  </si>
  <si>
    <t>1.80%</t>
  </si>
  <si>
    <t>Weighted average of total borrowings</t>
  </si>
  <si>
    <t>Credit facility, interest paid</t>
  </si>
  <si>
    <t>Credit facility, commitment fees paid</t>
  </si>
  <si>
    <t>Singapore Bank</t>
  </si>
  <si>
    <t>Line of credit, maximum borrowing capacity</t>
  </si>
  <si>
    <t>5.25%</t>
  </si>
  <si>
    <t>Revolving Credit Facility</t>
  </si>
  <si>
    <t>Debt instrument, month and year of maturity</t>
  </si>
  <si>
    <t>2018-09</t>
  </si>
  <si>
    <t>Term loan, quarterly principal Payment</t>
  </si>
  <si>
    <t>Term loan, first quarterly principal payment commencement date</t>
  </si>
  <si>
    <t>Oct. 1,
		2013</t>
  </si>
  <si>
    <t>2016-06</t>
  </si>
  <si>
    <t>Debt instrument, month and year of extend maturity</t>
  </si>
  <si>
    <t>2020-08</t>
  </si>
  <si>
    <t>London Interbank Offered Rate (LIBOR) | Term Loans</t>
  </si>
  <si>
    <t>London Interbank Offered Rate (LIBOR) | Yen denominated line of credit</t>
  </si>
  <si>
    <t>Prime Rate | Singapore Bank</t>
  </si>
  <si>
    <t>1.00%</t>
  </si>
  <si>
    <t>Maximum | London Interbank Offered Rate (LIBOR) | Revolving Credit Facility</t>
  </si>
  <si>
    <t>Maximum | London Interbank Offered Rate (LIBOR) | Yen denominated line of credit</t>
  </si>
  <si>
    <t>Minimum | London Interbank Offered Rate (LIBOR) | Revolving Credit Facility</t>
  </si>
  <si>
    <t>0.75%</t>
  </si>
  <si>
    <t>Minimum | London Interbank Offered Rate (LIBOR) | Yen denominated line of credit</t>
  </si>
  <si>
    <t>Remaining Annual Amounts of Principal Payments of Credit Facility (Detail) - USD ($) $ in Thousands</t>
  </si>
  <si>
    <t>Thereafter</t>
  </si>
  <si>
    <t>Term Loan</t>
  </si>
  <si>
    <t>Yen Line of Credit</t>
  </si>
  <si>
    <t>U.S. Dollar Line of credit</t>
  </si>
  <si>
    <t>Components of Income (Loss) from Continuing Operations Before Income Taxes (Detail) - USD ($) $ in Thousands</t>
  </si>
  <si>
    <t>Mar. 31, 2015</t>
  </si>
  <si>
    <t>Sep. 30, 2014</t>
  </si>
  <si>
    <t>Mar. 31, 2014</t>
  </si>
  <si>
    <t>U.S. income (loss)</t>
  </si>
  <si>
    <t>Non-U.S. income</t>
  </si>
  <si>
    <t>Components of Income Tax Expense (Benefit) (Detail) - USD ($) $ in Thousands</t>
  </si>
  <si>
    <t>Current, Federal</t>
  </si>
  <si>
    <t>Current, State</t>
  </si>
  <si>
    <t>Current, Foreign</t>
  </si>
  <si>
    <t>Total Current</t>
  </si>
  <si>
    <t>Deferred, Federal</t>
  </si>
  <si>
    <t>Deferred, State</t>
  </si>
  <si>
    <t>Deferred, Foreign</t>
  </si>
  <si>
    <t>Total Deferred</t>
  </si>
  <si>
    <t>Total Income Tax Expense</t>
  </si>
  <si>
    <t>Schedule of Principal Items Comprising Deferred Income Taxes (Detail) - USD ($) $ in Thousands</t>
  </si>
  <si>
    <t>Inventory capitalization</t>
  </si>
  <si>
    <t>Non-deductible accruals</t>
  </si>
  <si>
    <t>Accrued employee benefits</t>
  </si>
  <si>
    <t>Net-operating loss and credit carryforwards</t>
  </si>
  <si>
    <t>Valuation allowances</t>
  </si>
  <si>
    <t>Total deferred income tax assets</t>
  </si>
  <si>
    <t>Tax over book accumulated depreciation</t>
  </si>
  <si>
    <t>Intangible assets</t>
  </si>
  <si>
    <t>Tax on unremitted earnings</t>
  </si>
  <si>
    <t>Total deferred income tax liabilities</t>
  </si>
  <si>
    <t>Net deferred income taxes</t>
  </si>
  <si>
    <t>Schedule of Reconciliation of Income Tax Expense at Statutory Federal Rate to Reported Income Tax Expense (Detail) - USD ($) $ in Thousands</t>
  </si>
  <si>
    <t>Taxes at statutory rate, amount</t>
  </si>
  <si>
    <t>State income taxes-net of federal benefit, amount</t>
  </si>
  <si>
    <t>Taxes on non U.S. earnings, amount</t>
  </si>
  <si>
    <t>Research and manufacturing incentive deductions, amount</t>
  </si>
  <si>
    <t>Other, amount</t>
  </si>
  <si>
    <t>Taxes at statutory rate</t>
  </si>
  <si>
    <t>35.00%</t>
  </si>
  <si>
    <t>State income taxes-net of federal benefit, rate</t>
  </si>
  <si>
    <t>Taxes on non U.S. earnings, rate</t>
  </si>
  <si>
    <t>(15.00%)</t>
  </si>
  <si>
    <t>(9.00%)</t>
  </si>
  <si>
    <t>Research and manufacturing incentive deductions, rate</t>
  </si>
  <si>
    <t>(3.00%)</t>
  </si>
  <si>
    <t>(5.00%)</t>
  </si>
  <si>
    <t>(2.00%)</t>
  </si>
  <si>
    <t>Total Effective Income Tax, rate</t>
  </si>
  <si>
    <t>17.00%</t>
  </si>
  <si>
    <t>16.00%</t>
  </si>
  <si>
    <t>24.00%</t>
  </si>
  <si>
    <t>Income Taxes - Additional Information (Detail) - USD ($) $ in Millions</t>
  </si>
  <si>
    <t>Cash paid for income taxes</t>
  </si>
  <si>
    <t>Effective income tax rate, reductions</t>
  </si>
  <si>
    <t>0.22%</t>
  </si>
  <si>
    <t>0.12%</t>
  </si>
  <si>
    <t>0.07%</t>
  </si>
  <si>
    <t>Cumulative foreign undistributed net earnings</t>
  </si>
  <si>
    <t>Additional deferred tax liability due to undistributed foreign earnings</t>
  </si>
  <si>
    <t>Interest and penalties recognized within income tax expense (benefit)</t>
  </si>
  <si>
    <t>Interest and penalties accrued</t>
  </si>
  <si>
    <t>Unrecognized tax benefits that would impact effective tax rate</t>
  </si>
  <si>
    <t>Unrecognized tax benefits expected decrease during the next twelve months</t>
  </si>
  <si>
    <t>Income tax examination, year(s) under examination</t>
  </si>
  <si>
    <t>Schedule of Sources of Differences Resulting in Deferred Income Tax Expense (Detail) - USD ($) $ in Thousands</t>
  </si>
  <si>
    <t>Depreciation and amortization</t>
  </si>
  <si>
    <t>Net operating loss and credit carryforwards net of valuation allowances</t>
  </si>
  <si>
    <t>Nondeductible expense, total</t>
  </si>
  <si>
    <t>Schedule of Gross Operating Loss Carryforwards and Tax Credit Carryforwards (Detail) - Jun. 30, 2015 - USD ($) $ in Thousands</t>
  </si>
  <si>
    <t>Federal research and development credits</t>
  </si>
  <si>
    <t>Operating Loss Carryforwards [Line Items]</t>
  </si>
  <si>
    <t>Tax credit carryforwards</t>
  </si>
  <si>
    <t>Federal research and development credits | Minimum</t>
  </si>
  <si>
    <t>Tax credit carryforwards, expiration date</t>
  </si>
  <si>
    <t>Federal research and development credits | Maximum</t>
  </si>
  <si>
    <t>Foreign</t>
  </si>
  <si>
    <t>Loss carryforwards</t>
  </si>
  <si>
    <t>Foreign | Minimum</t>
  </si>
  <si>
    <t>Loss carryforwards, expiration date</t>
  </si>
  <si>
    <t>Foreign | Maximum</t>
  </si>
  <si>
    <t>State</t>
  </si>
  <si>
    <t>State | Minimum</t>
  </si>
  <si>
    <t>State | Maximum</t>
  </si>
  <si>
    <t>Federal</t>
  </si>
  <si>
    <t>Federal | Minimum</t>
  </si>
  <si>
    <t>Federal | Maximum</t>
  </si>
  <si>
    <t>Schedule of Changes in Liability for Unrecognized Tax Benefits (Detail) - USD ($) $ in Thousands</t>
  </si>
  <si>
    <t>Balance at Beginning of Year</t>
  </si>
  <si>
    <t>Increases in current year tax positions</t>
  </si>
  <si>
    <t>Increases in prior year tax positions</t>
  </si>
  <si>
    <t>Decreases in prior year tax positions</t>
  </si>
  <si>
    <t>Expiration of statute of limitations</t>
  </si>
  <si>
    <t>Balance at End of Year</t>
  </si>
  <si>
    <t>Earnings Per Share - Additional Information (Detail) - shares</t>
  </si>
  <si>
    <t>Weighted average Shares issuable upon the exercises of stock options excluded from the dilutive share calculation</t>
  </si>
  <si>
    <t>Computation of Earnings Per Share (Detail) - USD ($) $ / shares in Units, shares in Thousands, $ in Thousands</t>
  </si>
  <si>
    <t>Earnings from continuing operations</t>
  </si>
  <si>
    <t>Earnings (loss) from discontinued operation</t>
  </si>
  <si>
    <t>Weighted average shares</t>
  </si>
  <si>
    <t>Basic earnings (loss) per common share:</t>
  </si>
  <si>
    <t>Discontinued operation</t>
  </si>
  <si>
    <t>Dilutive effect of common stock equivalents</t>
  </si>
  <si>
    <t>Diluted weighted average common shares</t>
  </si>
  <si>
    <t>Diluted earnings (loss) per common share:</t>
  </si>
  <si>
    <t>Operating Leases - Additional Information (Detail) - USD ($) $ in Millions</t>
  </si>
  <si>
    <t>Operating leases expiration date</t>
  </si>
  <si>
    <t>Jul. 31,
		2061</t>
  </si>
  <si>
    <t>Rent expense</t>
  </si>
  <si>
    <t>Operating Lease Future Rental Commitments (Detail) $ in Thousands</t>
  </si>
  <si>
    <t>Share-Based Compensation Plans - Additional Information (Detail) - USD ($) $ / shares in Units, $ in Thousands</t>
  </si>
  <si>
    <t>Share Based Compensation Arrangement By Share Based Payment Award [Line Items]</t>
  </si>
  <si>
    <t>Percentage of share based compensation expense allocated to cost of sales</t>
  </si>
  <si>
    <t>20.00%</t>
  </si>
  <si>
    <t>Percentage of share based compensation expense allocated to selling, general and administrative expense</t>
  </si>
  <si>
    <t>80.00%</t>
  </si>
  <si>
    <t>Share based compensation expense</t>
  </si>
  <si>
    <t>Aggregate intrinsic value of stock options and cash-based stock appreciation rights, outstanding</t>
  </si>
  <si>
    <t>Aggregate intrinsic value of stock options and cash-based stock appreciation rights, exercised</t>
  </si>
  <si>
    <t>Total intrinsic value of stock options and cash-based stock appreciation rights, exercised</t>
  </si>
  <si>
    <t>Unrecognized compensation cost, weighted-average period of recognition, years</t>
  </si>
  <si>
    <t>Performance share grant, period</t>
  </si>
  <si>
    <t>24 months</t>
  </si>
  <si>
    <t>48 months</t>
  </si>
  <si>
    <t>Stock Options and Cash-Based Stock Appreciation Rights</t>
  </si>
  <si>
    <t>Weighted-average fair values of stock options granted under the stock option Plan</t>
  </si>
  <si>
    <t>Share based compensation, estimated forfeiture percentage</t>
  </si>
  <si>
    <t>Share based compensation expense attributable to non-vested shares</t>
  </si>
  <si>
    <t>Restricted Share Awards and Cash-Based Restricted Share Unit Awards</t>
  </si>
  <si>
    <t>10.30%</t>
  </si>
  <si>
    <t>Share based compensation, vesting period years</t>
  </si>
  <si>
    <t>Restricted Stock</t>
  </si>
  <si>
    <t>2 years</t>
  </si>
  <si>
    <t>Total fair value of restricted stock grant</t>
  </si>
  <si>
    <t>Total fair value of restricted stock vested</t>
  </si>
  <si>
    <t>Performance Shares</t>
  </si>
  <si>
    <t>1 year</t>
  </si>
  <si>
    <t>Liability Awards</t>
  </si>
  <si>
    <t>Omnibus Incentive Plan</t>
  </si>
  <si>
    <t>Common stock authorized for issuance under the Plan</t>
  </si>
  <si>
    <t>Shares available to be issued under the Plan</t>
  </si>
  <si>
    <t>Share-Based Compensation Expense by Award Type (Detail) - USD ($) $ in Thousands</t>
  </si>
  <si>
    <t>Performance Share Awards and Cash-Based Performance Share Unit Awards</t>
  </si>
  <si>
    <t>Fair Value Assumptions for Stock Option and Stock Appreciation Rights (Detail)</t>
  </si>
  <si>
    <t>Risk-free interest rate</t>
  </si>
  <si>
    <t>1.71%</t>
  </si>
  <si>
    <t>0.98%</t>
  </si>
  <si>
    <t>Expected volatility</t>
  </si>
  <si>
    <t>41.00%</t>
  </si>
  <si>
    <t>47.00%</t>
  </si>
  <si>
    <t>49.00%</t>
  </si>
  <si>
    <t>Expected life of options</t>
  </si>
  <si>
    <t>5 years 11 months 9 days</t>
  </si>
  <si>
    <t>5 years 6 months 22 days</t>
  </si>
  <si>
    <t>5 years 7 months 28 days</t>
  </si>
  <si>
    <t>Dividend yield</t>
  </si>
  <si>
    <t>0.00%</t>
  </si>
  <si>
    <t>Stock Option and Cash-Based Stock Appreciation Rights Activity (Detail) - Jun. 30, 2015 - $ / shares</t>
  </si>
  <si>
    <t>Number of Shares</t>
  </si>
  <si>
    <t>Outstanding - July 1, 2014</t>
  </si>
  <si>
    <t>Granted</t>
  </si>
  <si>
    <t>Exercised</t>
  </si>
  <si>
    <t>Forfeited and Expired</t>
  </si>
  <si>
    <t>Outstanding - June 30, 2015</t>
  </si>
  <si>
    <t>Exercisable - June 30, 2015</t>
  </si>
  <si>
    <t>Weighted Average Exercise Price</t>
  </si>
  <si>
    <t>Cash-Based Stock Appreciation Rights</t>
  </si>
  <si>
    <t>Share-Based Compensation Outstanding and Exercisable Options (Detail) - Jun. 30, 2015 - $ / shares</t>
  </si>
  <si>
    <t>Share Based Compensation Shares Authorized Under Stock Option Plans Exercise Price Range [Line Items]</t>
  </si>
  <si>
    <t>Stock Options and Cash-Based Stock Appreciation Rights Outstanding, Number of Shares</t>
  </si>
  <si>
    <t>Stock Options and Cash-Based Stock Appreciation Rights Outstanding, Weighted Average Remaining Contractual Term (Years)</t>
  </si>
  <si>
    <t>5 years 6 months 4 days</t>
  </si>
  <si>
    <t>Stock Options and Cash-Based Stock Appreciation Rights Outstanding, Weighted Average Exercise Price</t>
  </si>
  <si>
    <t>Stock Options and Cash-Based Stock Appreciation Rights Exercisable, Number of Shares</t>
  </si>
  <si>
    <t>Stock Options and Cash-Based Stock Appreciation Rights Exercisable, Weighted Average Remaining Contractual Term (Years)</t>
  </si>
  <si>
    <t>4 years 26 days</t>
  </si>
  <si>
    <t>Stock Options and Cash-Based Stock Appreciation Rights Exercisable, Weighted Average Exercise Price</t>
  </si>
  <si>
    <t>$8.80 - $13.23</t>
  </si>
  <si>
    <t>Range of Exercise Prices, Lower range</t>
  </si>
  <si>
    <t>Range of Exercise Prices, Upper range</t>
  </si>
  <si>
    <t>$8.80 - $13.23 | Stock Options and Cash-Based Stock Appreciation Rights</t>
  </si>
  <si>
    <t>2 years 11 months 19 days</t>
  </si>
  <si>
    <t>$13.34 - $20.26</t>
  </si>
  <si>
    <t>$13.34 - $20.26 | Stock Options and Cash-Based Stock Appreciation Rights</t>
  </si>
  <si>
    <t>6 years 9 months 15 days</t>
  </si>
  <si>
    <t>5 years 2 months 1 day</t>
  </si>
  <si>
    <t>$20.47 - $27.18</t>
  </si>
  <si>
    <t>$20.47 - $27.18 | Stock Options and Cash-Based Stock Appreciation Rights</t>
  </si>
  <si>
    <t>3 years 4 months 17 days</t>
  </si>
  <si>
    <t>3 years 3 months 7 days</t>
  </si>
  <si>
    <t>Restricted Share and Cash-Based Restricted Share Unit Activity (Detail) - 12 months ended Jun. 30, 2015 - $ / shares</t>
  </si>
  <si>
    <t>Nonvested - June 30, 2014</t>
  </si>
  <si>
    <t>Vested</t>
  </si>
  <si>
    <t>Forfeited</t>
  </si>
  <si>
    <t>Nonvested - June 30, 2015</t>
  </si>
  <si>
    <t>Weighted Average Grant Date Fair Value</t>
  </si>
  <si>
    <t>Cash-Based Restricted Share Units</t>
  </si>
  <si>
    <t>Performance Share Award Activity (Detail) - 12 months ended Jun. 30, 2015 - $ / shares</t>
  </si>
  <si>
    <t>Performance Share Awards</t>
  </si>
  <si>
    <t>Cash-Based Performance Share Units</t>
  </si>
  <si>
    <t>Segment and Geographic Reporting - Additional Information (Detail) - Segment</t>
  </si>
  <si>
    <t>Number of reporting segments</t>
  </si>
  <si>
    <t>Financial Information of Company's Operation by Segment (Detail) - USD ($) $ in Thousands</t>
  </si>
  <si>
    <t>Segment Reporting Reconciling Item For Operating Profit Loss From Segment To Consolidated [Line Items]</t>
  </si>
  <si>
    <t>Operating income (loss)</t>
  </si>
  <si>
    <t>Other income, net</t>
  </si>
  <si>
    <t>Expenditures for property, plant and equipment</t>
  </si>
  <si>
    <t>Segment assets</t>
  </si>
  <si>
    <t>Equity investment</t>
  </si>
  <si>
    <t>Eliminations</t>
  </si>
  <si>
    <t>Inter-segment revenues</t>
  </si>
  <si>
    <t>II-VI Laser Solutions | Operating Segments</t>
  </si>
  <si>
    <t>II-VI Photonics | Operating Segments</t>
  </si>
  <si>
    <t>II- VI Performance Products | Operating Segments</t>
  </si>
  <si>
    <t>Geographical Information of Revenue (Detail) - USD ($) $ in Thousands</t>
  </si>
  <si>
    <t>Revenues From External Customers And Long Lived Assets [Line Items]</t>
  </si>
  <si>
    <t>UNITED STATES</t>
  </si>
  <si>
    <t>CHINA</t>
  </si>
  <si>
    <t>HONG KONG</t>
  </si>
  <si>
    <t>GERMANY</t>
  </si>
  <si>
    <t>SWITZERLAND</t>
  </si>
  <si>
    <t>JAPAN</t>
  </si>
  <si>
    <t>VIET NAM</t>
  </si>
  <si>
    <t>PHILIPPINES</t>
  </si>
  <si>
    <t>ITALY</t>
  </si>
  <si>
    <t>UNITED KINGDOM</t>
  </si>
  <si>
    <t>BELGIUM</t>
  </si>
  <si>
    <t>SINGAPORE</t>
  </si>
  <si>
    <t>AUSTRALIA</t>
  </si>
  <si>
    <t>Total Non-United States</t>
  </si>
  <si>
    <t>Geographical Information of Long Lived Assets (Detail) - USD ($) $ in Thousands</t>
  </si>
  <si>
    <t>Long-Lived Assets</t>
  </si>
  <si>
    <t>Other Country</t>
  </si>
  <si>
    <t>Summary by Level of Fair Value of Financial Instruments Measured on Recurring Basis (Detail) - Fair Value, Measurements, Recurring - USD ($) $ in Thousands</t>
  </si>
  <si>
    <t>Assets:</t>
  </si>
  <si>
    <t>Foreign currency forward contracts</t>
  </si>
  <si>
    <t>Liabilities:</t>
  </si>
  <si>
    <t>Fair Value, Inputs, Level 2</t>
  </si>
  <si>
    <t>Fair Value of Financial Instruments - Additional Information (Detail)</t>
  </si>
  <si>
    <t>Fair Value, Measurements, Recurring | Fair Value, Inputs, Level 3</t>
  </si>
  <si>
    <t>Fair Value Assets And Liabilities Measured On Recurring And Nonrecurring Basis [Line Items]</t>
  </si>
  <si>
    <t>Significant unobservable inputs of assets (liabilities)</t>
  </si>
  <si>
    <t>Derivative Instruments - Additional Information (Detail)</t>
  </si>
  <si>
    <t>Derivative [Line Items]</t>
  </si>
  <si>
    <t>Foreign currency forward exchange contracts, expiration date</t>
  </si>
  <si>
    <t>Jul. 31,
		2015</t>
  </si>
  <si>
    <t>Oct. 31,
		2015</t>
  </si>
  <si>
    <t>Foreign Currency Forward Exchange Contracts</t>
  </si>
  <si>
    <t>Foreign currency forward exchange contracts, notional amount | $</t>
  </si>
  <si>
    <t>Foreign Currency Forward Exchange Contracts | Minimum</t>
  </si>
  <si>
    <t>Foreign currency forward exchange contracts, notional amount</t>
  </si>
  <si>
    <t>Foreign Currency Forward Exchange Contracts | Maximum</t>
  </si>
  <si>
    <t>Employee Benefit Plans - Additional Information (Detail) - USD ($) $ in Thousands</t>
  </si>
  <si>
    <t>Defined Benefit Plan Disclosure [Line Items]</t>
  </si>
  <si>
    <t>Contributions to profit sharing retirement plan</t>
  </si>
  <si>
    <t>Common stock discount percentage from the prevailing market price</t>
  </si>
  <si>
    <t>Percentage of maximum employee subscription rate on base pay</t>
  </si>
  <si>
    <t>Contributions to the Compensation Plan by the employer</t>
  </si>
  <si>
    <t>Contributions to the Compensation Plan by the employer in fiscal year 2016</t>
  </si>
  <si>
    <t>Pension liability</t>
  </si>
  <si>
    <t>Percentage of discretionary incentive compensation</t>
  </si>
  <si>
    <t>100.00%</t>
  </si>
  <si>
    <t>Contributions to the Compensation Plan by the employees</t>
  </si>
  <si>
    <t>II-VI Performance Metals Defined Benefit Plan</t>
  </si>
  <si>
    <t>Employee Stock</t>
  </si>
  <si>
    <t>Common stock available for purchase under the plan</t>
  </si>
  <si>
    <t>Schedule of Changes in Projected Benefit Obligations and Plan Assets (Detail) - USD ($) $ in Thousands</t>
  </si>
  <si>
    <t>Change in projected benefit obligation:</t>
  </si>
  <si>
    <t>Projected benefit obligation, beginning of period</t>
  </si>
  <si>
    <t>Service cost</t>
  </si>
  <si>
    <t>Interest cost</t>
  </si>
  <si>
    <t>Plan amendments</t>
  </si>
  <si>
    <t>Participant contributions</t>
  </si>
  <si>
    <t>Benefits (paid) received</t>
  </si>
  <si>
    <t>Actuarial (gain) loss on obligation</t>
  </si>
  <si>
    <t>Currency translation adjustment</t>
  </si>
  <si>
    <t>Projected benefit obligation, end of period</t>
  </si>
  <si>
    <t>Change in plan assets:</t>
  </si>
  <si>
    <t>Plan assets at fair value, beginning of period</t>
  </si>
  <si>
    <t>Actual return on plan assets</t>
  </si>
  <si>
    <t>Employer contributions</t>
  </si>
  <si>
    <t>Plan assets at fair value, end of period</t>
  </si>
  <si>
    <t>Other non-current assets:</t>
  </si>
  <si>
    <t>Deferred tax asset</t>
  </si>
  <si>
    <t>Other non-current liabilities:</t>
  </si>
  <si>
    <t>Underfunded pension liability</t>
  </si>
  <si>
    <t>Amounts recognized in accumulated other comprehensive income, net of tax:</t>
  </si>
  <si>
    <t>Accumulated benefit obligation, end of period</t>
  </si>
  <si>
    <t>Schedule of Net Periodic Pension Costs (Detail) - USD ($) $ in Thousands</t>
  </si>
  <si>
    <t>Defined Benefit Plan Net Periodic Benefit Cost [Abstract]</t>
  </si>
  <si>
    <t>Expected return on plan assets</t>
  </si>
  <si>
    <t>Net period pension cost</t>
  </si>
  <si>
    <t>Schedule of Projected and Accumulated Benefit Obligations Rates (Detail)</t>
  </si>
  <si>
    <t>Defined Benefit Pension Plans And Defined Benefit Postretirement Plans Disclosure [Abstract]</t>
  </si>
  <si>
    <t>Discount rate</t>
  </si>
  <si>
    <t>1.10%</t>
  </si>
  <si>
    <t>Salary increase rate</t>
  </si>
  <si>
    <t>3.50%</t>
  </si>
  <si>
    <t>Expected average remaining working life (in years)</t>
  </si>
  <si>
    <t>13 years 1 month 6 days</t>
  </si>
  <si>
    <t>Schedule of Swiss Plan's Asset Allocation (Detail)</t>
  </si>
  <si>
    <t>Percentage of plan assets</t>
  </si>
  <si>
    <t>Fixed Income Investments</t>
  </si>
  <si>
    <t>22.00%</t>
  </si>
  <si>
    <t>Equity Investments</t>
  </si>
  <si>
    <t>52.00%</t>
  </si>
  <si>
    <t>54.00%</t>
  </si>
  <si>
    <t>Real Estate</t>
  </si>
  <si>
    <t>14.00%</t>
  </si>
  <si>
    <t>Cash</t>
  </si>
  <si>
    <t>8.00%</t>
  </si>
  <si>
    <t>Alternative Investments</t>
  </si>
  <si>
    <t>Schedule of Estimated Future Benefit Payments Under Swiss Plan (Detail) $ in Thousands</t>
  </si>
  <si>
    <t>Defined Benefit Plan Estimated Future Benefit Payments [Abstract]</t>
  </si>
  <si>
    <t>Next five years</t>
  </si>
  <si>
    <t>Components of Other Accrued Liabilities (Detail) - USD ($) $ in Thousands</t>
  </si>
  <si>
    <t>Schedule Of Accrued Liabilities [Line Items]</t>
  </si>
  <si>
    <t>Deferred revenue</t>
  </si>
  <si>
    <t>Acquisition holdbacks</t>
  </si>
  <si>
    <t>Other Accrued Liabilities - Additional Information (Detail) - Redeemable noncontrolling interest liability - USD ($) $ in Millions</t>
  </si>
  <si>
    <t>Minority interest, ownership percentage</t>
  </si>
  <si>
    <t>25.07%</t>
  </si>
  <si>
    <t>Minority interest, value</t>
  </si>
  <si>
    <t>Dividends declared and paid to the noncontrolling interest holder</t>
  </si>
  <si>
    <t>Changes in the Carrying Amount of Redeemable Noncontrolling Interest (Detail) $ in Thousands</t>
  </si>
  <si>
    <t>Other Liabilities Disclosure [Abstract]</t>
  </si>
  <si>
    <t>Net earnings attributable to redeemable noncontrolling interest</t>
  </si>
  <si>
    <t>Other changes</t>
  </si>
  <si>
    <t>Redemption value adjustment to redeemable noncontrolling interest</t>
  </si>
  <si>
    <t>Reclassification of redeemable noncontrolling interest to Other accrued liabilities</t>
  </si>
  <si>
    <t>Change in Carrying Value of Company's Warranty Reserve (Detail) $ in Thousands</t>
  </si>
  <si>
    <t>Balance-Beginning of Year</t>
  </si>
  <si>
    <t>Settlements during the period</t>
  </si>
  <si>
    <t>Additional warranty liability recorded</t>
  </si>
  <si>
    <t>Balance-End of Year</t>
  </si>
  <si>
    <t>Schedule of Future Commitments (Detail) $ in Thousands</t>
  </si>
  <si>
    <t>Commitments And Contingencies Disclosure [Abstract]</t>
  </si>
  <si>
    <t>Share Repurchase Program (Detail) - USD ($)</t>
  </si>
  <si>
    <t>Jun. 30, 2012</t>
  </si>
  <si>
    <t>Aug. 31, 2014</t>
  </si>
  <si>
    <t>Feb. 28, 2014</t>
  </si>
  <si>
    <t>May. 31, 2012</t>
  </si>
  <si>
    <t>Stock repurchase program, authorized amount</t>
  </si>
  <si>
    <t>Purchase of common stock, shares</t>
  </si>
  <si>
    <t>Purchase of Treasury Stock</t>
  </si>
  <si>
    <t>Changes in Accumulated Other Comprehensive Income ("AOCI") by Component, Net of Tax (Detail) - USD ($) $ in Thousands</t>
  </si>
  <si>
    <t>Accumulated Other Comprehensive Income Loss [Line Items]</t>
  </si>
  <si>
    <t>AOCI, net of tax Beginning balance</t>
  </si>
  <si>
    <t>Other comprehensive income before reclassifications</t>
  </si>
  <si>
    <t>Net current-period other comprehensive income</t>
  </si>
  <si>
    <t>AOCI, net of tax Ending balance</t>
  </si>
  <si>
    <t>Foreign Currency Translation Adjustment</t>
  </si>
  <si>
    <t>Defined Benefit Pension Plan</t>
  </si>
  <si>
    <t>Quarterly Financial Data (Detail) - USD ($) $ / shares in Units, $ in Thousands</t>
  </si>
  <si>
    <t>Net revenues</t>
  </si>
  <si>
    <t>Continuing operations</t>
  </si>
  <si>
    <t>Valuation and Qualifying Accounts (Detail) - USD ($) $ in Thousands</t>
  </si>
  <si>
    <t>Valuation And Qualifying Accounts Disclosure [Line Items]</t>
  </si>
  <si>
    <t>Additions Charged to Expense</t>
  </si>
  <si>
    <t>Additions Charged to Other Accounts</t>
  </si>
  <si>
    <t>[1]</t>
  </si>
  <si>
    <t>Deduction from Reserves</t>
  </si>
  <si>
    <t>[2]</t>
  </si>
  <si>
    <t>[3]</t>
  </si>
  <si>
    <t>Primarily relates to allowance for doubtful accounts from the acquisitions.</t>
  </si>
  <si>
    <t>Primarily relates to write-offs of accounts receivable.</t>
  </si>
  <si>
    <t>Relates to the warranty reserve acquired from the acquisi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Year &quot;#,##0_);_(&quot;Year &quot;(#,##0)" numFmtId="168"/>
    <numFmt formatCode="_(&quot;$ &quot;#,##0.0_);_(&quot;$ &quot;(#,##0.0)" numFmtId="169"/>
    <numFmt formatCode="#,##0.0_);(#,##0.0)" numFmtId="170"/>
    <numFmt formatCode="_(&quot;June &quot;#,##0_);_(&quot;Jun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s" s="4" r="B5">
        <v>9</v>
      </c>
    </row>
    <row r="6" spans="1:4">
      <c t="s" s="4" r="A6">
        <v>10</v>
      </c>
      <c t="s" s="4" r="B6">
        <v>11</v>
      </c>
    </row>
    <row r="7" spans="1:4">
      <c t="s" s="4" r="A7">
        <v>12</v>
      </c>
      <c t="n" s="5" r="B7">
        <v>2015</v>
      </c>
    </row>
    <row r="8" spans="1:4">
      <c t="s" s="4" r="A8">
        <v>13</v>
      </c>
      <c t="s" s="4" r="B8">
        <v>14</v>
      </c>
    </row>
    <row r="9" spans="1:4">
      <c t="s" s="4" r="A9">
        <v>15</v>
      </c>
      <c t="s" s="4" r="B9">
        <v>16</v>
      </c>
    </row>
    <row r="10" spans="1:4">
      <c t="s" s="4" r="A10">
        <v>17</v>
      </c>
      <c t="s" s="4" r="B10">
        <v>18</v>
      </c>
    </row>
    <row r="11" spans="1:4">
      <c t="s" s="4" r="A11">
        <v>19</v>
      </c>
      <c t="n" s="5" r="B11">
        <v>820318</v>
      </c>
    </row>
    <row r="12" spans="1:4">
      <c t="s" s="4" r="A12">
        <v>20</v>
      </c>
      <c t="s" s="4" r="B12">
        <v>21</v>
      </c>
    </row>
    <row r="13" spans="1:4">
      <c t="s" s="4" r="A13">
        <v>22</v>
      </c>
      <c t="s" s="4" r="B13">
        <v>23</v>
      </c>
    </row>
    <row r="14" spans="1:4">
      <c t="s" s="4" r="A14">
        <v>24</v>
      </c>
      <c t="s" s="4" r="B14">
        <v>23</v>
      </c>
    </row>
    <row r="15" spans="1:4">
      <c t="s" s="4" r="A15">
        <v>25</v>
      </c>
      <c t="s" s="4" r="B15">
        <v>26</v>
      </c>
    </row>
    <row r="16" spans="1:4">
      <c t="s" s="4" r="A16">
        <v>27</v>
      </c>
      <c t="s" s="4" r="B16">
        <v>28</v>
      </c>
    </row>
    <row r="17" spans="1:4">
      <c t="s" s="4" r="A17">
        <v>29</v>
      </c>
      <c t="n" s="5" r="C17">
        <v>61222480</v>
      </c>
    </row>
    <row r="18" spans="1:4">
      <c t="s" s="4" r="A18">
        <v>30</v>
      </c>
      <c t="n" s="6" r="D18">
        <v>798334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71</v>
      </c>
      <c t="s" s="2" r="B1">
        <v>412</v>
      </c>
      <c t="s" s="2" r="J1">
        <v>1</v>
      </c>
    </row>
    <row r="2" spans="1:12">
      <c t="s" s="2" r="B2">
        <v>2</v>
      </c>
      <c t="s" s="2" r="C2">
        <v>523</v>
      </c>
      <c t="s" s="2" r="D2">
        <v>4</v>
      </c>
      <c t="s" s="2" r="E2">
        <v>524</v>
      </c>
      <c t="s" s="2" r="F2">
        <v>32</v>
      </c>
      <c t="s" s="2" r="G2">
        <v>525</v>
      </c>
      <c t="s" s="2" r="H2">
        <v>413</v>
      </c>
      <c t="s" s="2" r="I2">
        <v>414</v>
      </c>
      <c t="s" s="2" r="J2">
        <v>2</v>
      </c>
      <c t="s" s="2" r="K2">
        <v>32</v>
      </c>
      <c t="s" s="2" r="L2">
        <v>77</v>
      </c>
    </row>
    <row r="3" spans="1:12">
      <c t="s" s="3" r="A3">
        <v>237</v>
      </c>
    </row>
    <row r="4" spans="1:12">
      <c t="s" s="4" r="A4">
        <v>872</v>
      </c>
      <c t="n" s="6" r="B4">
        <v>196683</v>
      </c>
      <c t="n" s="6" r="C4">
        <v>182709</v>
      </c>
      <c t="n" s="6" r="D4">
        <v>176736</v>
      </c>
      <c t="n" s="6" r="E4">
        <v>185833</v>
      </c>
      <c t="n" s="6" r="F4">
        <v>187921</v>
      </c>
      <c t="n" s="6" r="G4">
        <v>173555</v>
      </c>
      <c t="n" s="6" r="H4">
        <v>171765</v>
      </c>
      <c t="n" s="6" r="I4">
        <v>150020</v>
      </c>
      <c t="n" s="6" r="J4">
        <v>741961</v>
      </c>
      <c t="n" s="6" r="K4">
        <v>683261</v>
      </c>
      <c t="n" s="6" r="L4">
        <v>551075</v>
      </c>
    </row>
    <row r="5" spans="1:12">
      <c t="s" s="4" r="A5">
        <v>83</v>
      </c>
      <c t="n" s="5" r="B5">
        <v>121687</v>
      </c>
      <c t="n" s="5" r="C5">
        <v>116984</v>
      </c>
      <c t="n" s="5" r="D5">
        <v>113718</v>
      </c>
      <c t="n" s="5" r="E5">
        <v>117974</v>
      </c>
      <c t="n" s="5" r="F5">
        <v>125600</v>
      </c>
      <c t="n" s="5" r="G5">
        <v>118865</v>
      </c>
      <c t="n" s="5" r="H5">
        <v>118371</v>
      </c>
      <c t="n" s="5" r="I5">
        <v>93709</v>
      </c>
      <c t="n" s="5" r="J5">
        <v>470363</v>
      </c>
      <c t="n" s="5" r="K5">
        <v>456545</v>
      </c>
      <c t="n" s="5" r="L5">
        <v>347558</v>
      </c>
    </row>
    <row r="6" spans="1:12">
      <c t="s" s="4" r="A6">
        <v>84</v>
      </c>
      <c t="n" s="5" r="B6">
        <v>12598</v>
      </c>
      <c t="n" s="5" r="C6">
        <v>12874</v>
      </c>
      <c t="n" s="5" r="D6">
        <v>12845</v>
      </c>
      <c t="n" s="5" r="E6">
        <v>12943</v>
      </c>
      <c t="n" s="5" r="F6">
        <v>11322</v>
      </c>
      <c t="n" s="5" r="G6">
        <v>12099</v>
      </c>
      <c t="n" s="5" r="H6">
        <v>11355</v>
      </c>
      <c t="n" s="5" r="I6">
        <v>7747</v>
      </c>
      <c t="n" s="5" r="J6">
        <v>51260</v>
      </c>
      <c t="n" s="5" r="K6">
        <v>42523</v>
      </c>
      <c t="n" s="5" r="L6">
        <v>22689</v>
      </c>
    </row>
    <row r="7" spans="1:12">
      <c t="s" s="4" r="A7">
        <v>85</v>
      </c>
      <c t="n" s="5" r="B7">
        <v>39185</v>
      </c>
      <c t="n" s="5" r="C7">
        <v>35192</v>
      </c>
      <c t="n" s="5" r="D7">
        <v>33642</v>
      </c>
      <c t="n" s="5" r="E7">
        <v>35520</v>
      </c>
      <c t="n" s="5" r="F7">
        <v>36295</v>
      </c>
      <c t="n" s="5" r="G7">
        <v>33848</v>
      </c>
      <c t="n" s="5" r="H7">
        <v>32471</v>
      </c>
      <c t="n" s="5" r="I7">
        <v>35093</v>
      </c>
      <c t="n" s="5" r="J7">
        <v>143539</v>
      </c>
      <c t="n" s="5" r="K7">
        <v>137707</v>
      </c>
      <c t="n" s="5" r="L7">
        <v>109337</v>
      </c>
    </row>
    <row r="8" spans="1:12">
      <c t="s" s="4" r="A8">
        <v>86</v>
      </c>
      <c t="n" s="5" r="B8">
        <v>777</v>
      </c>
      <c t="n" s="5" r="C8">
        <v>844</v>
      </c>
      <c t="n" s="5" r="D8">
        <v>1038</v>
      </c>
      <c t="n" s="5" r="E8">
        <v>1204</v>
      </c>
      <c t="n" s="5" r="F8">
        <v>1415</v>
      </c>
      <c t="n" s="5" r="G8">
        <v>1412</v>
      </c>
      <c t="n" s="5" r="H8">
        <v>1169</v>
      </c>
      <c t="n" s="5" r="I8">
        <v>483</v>
      </c>
      <c t="n" s="5" r="J8">
        <v>3863</v>
      </c>
      <c t="n" s="5" r="K8">
        <v>4479</v>
      </c>
      <c t="n" s="5" r="L8">
        <v>1160</v>
      </c>
    </row>
    <row r="9" spans="1:12">
      <c t="s" s="4" r="A9">
        <v>87</v>
      </c>
      <c t="n" s="5" r="B9">
        <v>-97</v>
      </c>
      <c t="n" s="5" r="C9">
        <v>1534</v>
      </c>
      <c t="n" s="5" r="D9">
        <v>-9295</v>
      </c>
      <c t="n" s="5" r="E9">
        <v>1682</v>
      </c>
      <c t="n" s="5" r="F9">
        <v>-868</v>
      </c>
      <c t="n" s="5" r="G9">
        <v>-1694</v>
      </c>
      <c t="n" s="5" r="H9">
        <v>-1125</v>
      </c>
      <c t="n" s="5" r="I9">
        <v>53</v>
      </c>
      <c t="n" s="5" r="J9">
        <v>-6176</v>
      </c>
      <c t="n" s="5" r="K9">
        <v>-3634</v>
      </c>
      <c t="n" s="5" r="L9">
        <v>-7155</v>
      </c>
    </row>
    <row r="10" spans="1:12">
      <c t="s" s="4" r="A10">
        <v>89</v>
      </c>
      <c t="n" s="5" r="B10">
        <v>22533</v>
      </c>
      <c t="n" s="5" r="C10">
        <v>15281</v>
      </c>
      <c t="n" s="5" r="D10">
        <v>24788</v>
      </c>
      <c t="n" s="5" r="E10">
        <v>16510</v>
      </c>
      <c t="n" s="5" r="F10">
        <v>14157</v>
      </c>
      <c t="n" s="5" r="G10">
        <v>9025</v>
      </c>
      <c t="n" s="5" r="H10">
        <v>9524</v>
      </c>
      <c t="n" s="5" r="I10">
        <v>12935</v>
      </c>
      <c t="n" s="5" r="J10">
        <v>79112</v>
      </c>
      <c t="n" s="5" r="K10">
        <v>45641</v>
      </c>
      <c t="n" s="5" r="L10">
        <v>77486</v>
      </c>
    </row>
    <row r="11" spans="1:12">
      <c t="s" s="4" r="A11">
        <v>155</v>
      </c>
      <c t="n" s="5" r="B11">
        <v>5464</v>
      </c>
      <c t="n" s="5" r="C11">
        <v>773</v>
      </c>
      <c t="n" s="5" r="D11">
        <v>2692</v>
      </c>
      <c t="n" s="5" r="E11">
        <v>4208</v>
      </c>
      <c t="n" s="5" r="F11">
        <v>1502</v>
      </c>
      <c t="n" s="5" r="G11">
        <v>494</v>
      </c>
      <c t="n" s="5" r="H11">
        <v>2086</v>
      </c>
      <c t="n" s="5" r="I11">
        <v>3243</v>
      </c>
      <c t="n" s="5" r="J11">
        <v>13137</v>
      </c>
      <c t="n" s="5" r="K11">
        <v>7325</v>
      </c>
      <c t="n" s="5" r="L11">
        <v>18766</v>
      </c>
    </row>
    <row r="12" spans="1:12">
      <c t="s" s="4" r="A12">
        <v>91</v>
      </c>
      <c t="n" s="5" r="F12">
        <v>12655</v>
      </c>
      <c t="n" s="5" r="G12">
        <v>8531</v>
      </c>
      <c t="n" s="5" r="H12">
        <v>7438</v>
      </c>
      <c t="n" s="5" r="I12">
        <v>9692</v>
      </c>
      <c t="n" s="5" r="J12">
        <v>65975</v>
      </c>
      <c t="n" s="5" r="K12">
        <v>38316</v>
      </c>
      <c t="n" s="5" r="L12">
        <v>58720</v>
      </c>
    </row>
    <row r="13" spans="1:12">
      <c t="s" s="4" r="A13">
        <v>616</v>
      </c>
      <c t="n" s="5" r="H13">
        <v>131</v>
      </c>
      <c t="n" s="5" r="I13">
        <v>2</v>
      </c>
      <c t="n" s="5" r="K13">
        <v>133</v>
      </c>
      <c t="n" s="5" r="L13">
        <v>-6789</v>
      </c>
    </row>
    <row r="14" spans="1:12">
      <c t="s" s="4" r="A14">
        <v>93</v>
      </c>
      <c t="n" s="6" r="B14">
        <v>17069</v>
      </c>
      <c t="n" s="6" r="C14">
        <v>14508</v>
      </c>
      <c t="n" s="6" r="D14">
        <v>22096</v>
      </c>
      <c t="n" s="6" r="E14">
        <v>12302</v>
      </c>
      <c t="n" s="6" r="F14">
        <v>12655</v>
      </c>
      <c t="n" s="6" r="G14">
        <v>8531</v>
      </c>
      <c t="n" s="6" r="H14">
        <v>7569</v>
      </c>
      <c t="n" s="6" r="I14">
        <v>9694</v>
      </c>
      <c t="n" s="6" r="J14">
        <v>65975</v>
      </c>
      <c t="n" s="6" r="K14">
        <v>38449</v>
      </c>
      <c t="n" s="6" r="L14">
        <v>51931</v>
      </c>
    </row>
    <row r="15" spans="1:12">
      <c t="s" s="3" r="A15">
        <v>618</v>
      </c>
    </row>
    <row r="16" spans="1:12">
      <c t="s" s="4" r="A16">
        <v>873</v>
      </c>
      <c t="n" s="7" r="F16">
        <v>0.21</v>
      </c>
      <c t="n" s="7" r="G16">
        <v>0.14</v>
      </c>
      <c t="n" s="7" r="H16">
        <v>0.12</v>
      </c>
      <c t="n" s="7" r="I16">
        <v>0.16</v>
      </c>
      <c t="n" s="7" r="J16">
        <v>1.08</v>
      </c>
      <c t="n" s="7" r="K16">
        <v>0.62</v>
      </c>
      <c t="n" s="7" r="L16">
        <v>0.92</v>
      </c>
    </row>
    <row r="17" spans="1:12">
      <c t="s" s="4" r="A17">
        <v>619</v>
      </c>
      <c t="n" s="8" r="L17">
        <v>-0.11</v>
      </c>
    </row>
    <row r="18" spans="1:12">
      <c t="s" s="4" r="A18">
        <v>99</v>
      </c>
      <c t="n" s="7" r="B18">
        <v>0.28</v>
      </c>
      <c t="n" s="7" r="C18">
        <v>0.24</v>
      </c>
      <c t="n" s="7" r="D18">
        <v>0.36</v>
      </c>
      <c t="n" s="7" r="E18">
        <v>0.2</v>
      </c>
      <c t="n" s="8" r="F18">
        <v>0.21</v>
      </c>
      <c t="n" s="8" r="G18">
        <v>0.14</v>
      </c>
      <c t="n" s="8" r="H18">
        <v>0.12</v>
      </c>
      <c t="n" s="8" r="I18">
        <v>0.16</v>
      </c>
      <c t="n" s="8" r="J18">
        <v>1.08</v>
      </c>
      <c t="n" s="8" r="K18">
        <v>0.62</v>
      </c>
      <c t="n" s="8" r="L18">
        <v>0.8100000000000001</v>
      </c>
    </row>
    <row r="19" spans="1:12">
      <c t="s" s="3" r="A19">
        <v>622</v>
      </c>
    </row>
    <row r="20" spans="1:12">
      <c t="s" s="4" r="A20">
        <v>873</v>
      </c>
      <c t="n" s="8" r="F20">
        <v>0.2</v>
      </c>
      <c t="n" s="8" r="G20">
        <v>0.13</v>
      </c>
      <c t="n" s="8" r="H20">
        <v>0.12</v>
      </c>
      <c t="n" s="8" r="I20">
        <v>0.15</v>
      </c>
      <c t="n" s="8" r="J20">
        <v>1.05</v>
      </c>
      <c t="n" s="8" r="K20">
        <v>0.6</v>
      </c>
      <c t="n" s="8" r="L20">
        <v>0.9</v>
      </c>
    </row>
    <row r="21" spans="1:12">
      <c t="s" s="4" r="A21">
        <v>619</v>
      </c>
      <c t="n" s="8" r="L21">
        <v>-0.11</v>
      </c>
    </row>
    <row r="22" spans="1:12">
      <c t="s" s="4" r="A22">
        <v>99</v>
      </c>
      <c t="n" s="7" r="B22">
        <v>0.27</v>
      </c>
      <c t="n" s="7" r="C22">
        <v>0.23</v>
      </c>
      <c t="n" s="7" r="D22">
        <v>0.35</v>
      </c>
      <c t="n" s="7" r="E22">
        <v>0.2</v>
      </c>
      <c t="n" s="7" r="F22">
        <v>0.2</v>
      </c>
      <c t="n" s="7" r="G22">
        <v>0.13</v>
      </c>
      <c t="n" s="7" r="H22">
        <v>0.12</v>
      </c>
      <c t="n" s="7" r="I22">
        <v>0.15</v>
      </c>
      <c t="n" s="7" r="J22">
        <v>1.05</v>
      </c>
      <c t="n" s="7" r="K22">
        <v>0.6</v>
      </c>
      <c t="n" s="7" r="L22">
        <v>0.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76"/>
    <col customWidth="1" max="3" min="3" width="16"/>
    <col customWidth="1" max="4" min="4" width="14"/>
    <col customWidth="1" max="5" min="5" width="14"/>
  </cols>
  <sheetData>
    <row r="1" spans="1:5">
      <c t="s" s="1" r="A1">
        <v>874</v>
      </c>
      <c t="s" s="2" r="C1">
        <v>1</v>
      </c>
    </row>
    <row r="2" spans="1:5">
      <c t="s" s="2" r="C2">
        <v>2</v>
      </c>
      <c t="s" s="2" r="D2">
        <v>32</v>
      </c>
      <c t="s" s="2" r="E2">
        <v>77</v>
      </c>
    </row>
    <row r="3" spans="1:5">
      <c t="s" s="4" r="A3">
        <v>387</v>
      </c>
    </row>
    <row r="4" spans="1:5">
      <c t="s" s="3" r="A4">
        <v>875</v>
      </c>
    </row>
    <row r="5" spans="1:5">
      <c t="s" s="4" r="A5">
        <v>606</v>
      </c>
      <c t="n" s="6" r="C5">
        <v>1852</v>
      </c>
      <c t="n" s="6" r="D5">
        <v>1479</v>
      </c>
      <c t="n" s="6" r="E5">
        <v>1536</v>
      </c>
    </row>
    <row r="6" spans="1:5">
      <c t="s" s="4" r="A6">
        <v>876</v>
      </c>
      <c t="n" s="5" r="C6">
        <v>-482</v>
      </c>
      <c t="n" s="5" r="D6">
        <v>993</v>
      </c>
      <c t="n" s="5" r="E6">
        <v>-92</v>
      </c>
    </row>
    <row r="7" spans="1:5">
      <c t="s" s="4" r="A7">
        <v>877</v>
      </c>
      <c t="s" s="4" r="B7">
        <v>878</v>
      </c>
      <c t="n" s="5" r="E7">
        <v>179</v>
      </c>
    </row>
    <row r="8" spans="1:5">
      <c t="s" s="4" r="A8">
        <v>879</v>
      </c>
      <c t="s" s="4" r="B8">
        <v>880</v>
      </c>
      <c t="n" s="5" r="C8">
        <v>-322</v>
      </c>
      <c t="n" s="5" r="D8">
        <v>-620</v>
      </c>
      <c t="n" s="5" r="E8">
        <v>-144</v>
      </c>
    </row>
    <row r="9" spans="1:5">
      <c t="s" s="4" r="A9">
        <v>611</v>
      </c>
      <c t="n" s="5" r="C9">
        <v>1048</v>
      </c>
      <c t="n" s="5" r="D9">
        <v>1852</v>
      </c>
      <c t="n" s="5" r="E9">
        <v>1479</v>
      </c>
    </row>
    <row r="10" spans="1:5">
      <c t="s" s="4" r="A10">
        <v>386</v>
      </c>
    </row>
    <row r="11" spans="1:5">
      <c t="s" s="3" r="A11">
        <v>875</v>
      </c>
    </row>
    <row r="12" spans="1:5">
      <c t="s" s="4" r="A12">
        <v>606</v>
      </c>
      <c t="n" s="5" r="C12">
        <v>2859</v>
      </c>
      <c t="n" s="5" r="D12">
        <v>1661</v>
      </c>
      <c t="n" s="5" r="E12">
        <v>1247</v>
      </c>
    </row>
    <row r="13" spans="1:5">
      <c t="s" s="4" r="A13">
        <v>876</v>
      </c>
      <c t="n" s="5" r="C13">
        <v>5047</v>
      </c>
      <c t="n" s="5" r="D13">
        <v>1868</v>
      </c>
      <c t="n" s="5" r="E13">
        <v>1851</v>
      </c>
    </row>
    <row r="14" spans="1:5">
      <c t="s" s="4" r="A14">
        <v>877</v>
      </c>
      <c t="s" s="4" r="B14">
        <v>881</v>
      </c>
      <c t="n" s="5" r="D14">
        <v>1173</v>
      </c>
    </row>
    <row r="15" spans="1:5">
      <c t="s" s="4" r="A15">
        <v>879</v>
      </c>
      <c t="n" s="5" r="C15">
        <v>-4655</v>
      </c>
      <c t="n" s="5" r="D15">
        <v>-1843</v>
      </c>
      <c t="n" s="5" r="E15">
        <v>-1437</v>
      </c>
    </row>
    <row r="16" spans="1:5">
      <c t="s" s="4" r="A16">
        <v>611</v>
      </c>
      <c t="n" s="6" r="C16">
        <v>3251</v>
      </c>
      <c t="n" s="6" r="D16">
        <v>2859</v>
      </c>
      <c t="n" s="6" r="E16">
        <v>1661</v>
      </c>
    </row>
    <row r="17" spans="1:5">
      <c t="n" r="A17"/>
    </row>
    <row r="18" spans="1:5">
      <c t="s" s="4" r="A18">
        <v>878</v>
      </c>
      <c t="s" s="4" r="B18">
        <v>882</v>
      </c>
    </row>
    <row r="19" spans="1:5">
      <c t="s" s="4" r="A19">
        <v>880</v>
      </c>
      <c t="s" s="4" r="B19">
        <v>883</v>
      </c>
    </row>
    <row r="20" spans="1:5">
      <c t="s" s="4" r="A20">
        <v>881</v>
      </c>
      <c t="s" s="4" r="B20">
        <v>884</v>
      </c>
    </row>
  </sheetData>
  <mergeCells count="6">
    <mergeCell ref="A1:B2"/>
    <mergeCell ref="C1:E1"/>
    <mergeCell ref="A17:D17"/>
    <mergeCell ref="B18:D18"/>
    <mergeCell ref="B19:D19"/>
    <mergeCell ref="B20:D2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98</v>
      </c>
      <c t="s" s="2" r="B1">
        <v>1</v>
      </c>
    </row>
    <row r="2" spans="1:2">
      <c t="s" s="2" r="B2">
        <v>2</v>
      </c>
    </row>
    <row r="3" spans="1:2">
      <c t="s" s="3" r="A3">
        <v>184</v>
      </c>
    </row>
    <row r="4" spans="1:2">
      <c t="s" s="4" r="A4">
        <v>98</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36</v>
      </c>
      <c t="s" s="2" r="B1">
        <v>1</v>
      </c>
    </row>
    <row r="2" spans="1:2">
      <c t="s" s="2" r="B2">
        <v>2</v>
      </c>
    </row>
    <row r="3" spans="1:2">
      <c t="s" s="3" r="A3">
        <v>186</v>
      </c>
    </row>
    <row r="4" spans="1:2">
      <c t="s" s="4" r="A4">
        <v>3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90</v>
      </c>
      <c t="s" s="2" r="B1">
        <v>1</v>
      </c>
    </row>
    <row r="2" spans="1:2">
      <c t="s" s="2" r="B2">
        <v>2</v>
      </c>
    </row>
    <row r="3" spans="1:2">
      <c t="s" s="3" r="A3">
        <v>197</v>
      </c>
    </row>
    <row r="4" spans="1:2">
      <c t="s" s="4" r="A4">
        <v>90</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9</v>
      </c>
      <c t="s" s="2" r="B1">
        <v>1</v>
      </c>
    </row>
    <row r="2" spans="1:2">
      <c t="s" s="2" r="B2">
        <v>2</v>
      </c>
    </row>
    <row r="3" spans="1:2">
      <c t="s" s="3" r="A3">
        <v>200</v>
      </c>
    </row>
    <row r="4" spans="1:2">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05</v>
      </c>
      <c t="s" s="2" r="B1">
        <v>1</v>
      </c>
    </row>
    <row r="2" spans="1:2">
      <c t="s" s="2" r="B2">
        <v>2</v>
      </c>
    </row>
    <row r="3" spans="1:2">
      <c t="s" s="3" r="A3">
        <v>206</v>
      </c>
    </row>
    <row r="4" spans="1:2">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6" r="B3">
        <v>173634</v>
      </c>
      <c t="n" s="6" r="C3">
        <v>174660</v>
      </c>
    </row>
    <row r="4" spans="1:3">
      <c t="s" s="4" r="A4">
        <v>35</v>
      </c>
      <c t="n" s="5" r="B4">
        <v>140772</v>
      </c>
      <c t="n" s="5" r="C4">
        <v>136723</v>
      </c>
    </row>
    <row r="5" spans="1:3">
      <c t="s" s="4" r="A5">
        <v>36</v>
      </c>
      <c t="n" s="5" r="B5">
        <v>164388</v>
      </c>
      <c t="n" s="5" r="C5">
        <v>165873</v>
      </c>
    </row>
    <row r="6" spans="1:3">
      <c t="s" s="4" r="A6">
        <v>37</v>
      </c>
      <c t="n" s="5" r="B6">
        <v>13260</v>
      </c>
      <c t="n" s="5" r="C6">
        <v>11118</v>
      </c>
    </row>
    <row r="7" spans="1:3">
      <c t="s" s="4" r="A7">
        <v>38</v>
      </c>
      <c t="n" s="5" r="B7">
        <v>6881</v>
      </c>
      <c t="n" s="5" r="C7">
        <v>4440</v>
      </c>
    </row>
    <row r="8" spans="1:3">
      <c t="s" s="4" r="A8">
        <v>39</v>
      </c>
      <c t="n" s="5" r="B8">
        <v>14033</v>
      </c>
      <c t="n" s="5" r="C8">
        <v>12917</v>
      </c>
    </row>
    <row r="9" spans="1:3">
      <c t="s" s="4" r="A9">
        <v>40</v>
      </c>
      <c t="n" s="5" r="B9">
        <v>512968</v>
      </c>
      <c t="n" s="5" r="C9">
        <v>505731</v>
      </c>
    </row>
    <row r="10" spans="1:3">
      <c t="s" s="4" r="A10">
        <v>41</v>
      </c>
      <c t="n" s="5" r="B10">
        <v>203812</v>
      </c>
      <c t="n" s="5" r="C10">
        <v>208939</v>
      </c>
    </row>
    <row r="11" spans="1:3">
      <c t="s" s="4" r="A11">
        <v>42</v>
      </c>
      <c t="n" s="5" r="B11">
        <v>195894</v>
      </c>
      <c t="n" s="5" r="C11">
        <v>196145</v>
      </c>
    </row>
    <row r="12" spans="1:3">
      <c t="s" s="4" r="A12">
        <v>43</v>
      </c>
      <c t="n" s="5" r="B12">
        <v>122462</v>
      </c>
      <c t="n" s="5" r="C12">
        <v>136404</v>
      </c>
    </row>
    <row r="13" spans="1:3">
      <c t="s" s="4" r="A13">
        <v>44</v>
      </c>
      <c t="n" s="5" r="B13">
        <v>11914</v>
      </c>
      <c t="n" s="5" r="C13">
        <v>11589</v>
      </c>
    </row>
    <row r="14" spans="1:3">
      <c t="s" s="4" r="A14">
        <v>37</v>
      </c>
      <c t="n" s="5" r="B14">
        <v>2210</v>
      </c>
      <c t="n" s="5" r="C14">
        <v>4038</v>
      </c>
    </row>
    <row r="15" spans="1:3">
      <c t="s" s="4" r="A15">
        <v>45</v>
      </c>
      <c t="n" s="5" r="B15">
        <v>8904</v>
      </c>
      <c t="n" s="5" r="C15">
        <v>9080</v>
      </c>
    </row>
    <row r="16" spans="1:3">
      <c t="s" s="4" r="A16">
        <v>46</v>
      </c>
      <c t="n" s="5" r="B16">
        <v>1058164</v>
      </c>
      <c t="n" s="5" r="C16">
        <v>1071926</v>
      </c>
    </row>
    <row r="17" spans="1:3">
      <c t="s" s="3" r="A17">
        <v>47</v>
      </c>
    </row>
    <row r="18" spans="1:3">
      <c t="s" s="4" r="A18">
        <v>48</v>
      </c>
      <c t="n" s="5" r="B18">
        <v>20000</v>
      </c>
      <c t="n" s="5" r="C18">
        <v>20000</v>
      </c>
    </row>
    <row r="19" spans="1:3">
      <c t="s" s="4" r="A19">
        <v>49</v>
      </c>
      <c t="n" s="5" r="B19">
        <v>45275</v>
      </c>
      <c t="n" s="5" r="C19">
        <v>45767</v>
      </c>
    </row>
    <row r="20" spans="1:3">
      <c t="s" s="4" r="A20">
        <v>50</v>
      </c>
      <c t="n" s="5" r="B20">
        <v>39310</v>
      </c>
      <c t="n" s="5" r="C20">
        <v>32461</v>
      </c>
    </row>
    <row r="21" spans="1:3">
      <c t="s" s="4" r="A21">
        <v>51</v>
      </c>
      <c t="n" s="5" r="B21">
        <v>9310</v>
      </c>
      <c t="n" s="5" r="C21">
        <v>4584</v>
      </c>
    </row>
    <row r="22" spans="1:3">
      <c t="s" s="4" r="A22">
        <v>37</v>
      </c>
      <c t="n" s="5" r="B22">
        <v>685</v>
      </c>
      <c t="n" s="5" r="C22">
        <v>732</v>
      </c>
    </row>
    <row r="23" spans="1:3">
      <c t="s" s="4" r="A23">
        <v>52</v>
      </c>
      <c t="n" s="5" r="B23">
        <v>24576</v>
      </c>
      <c t="n" s="5" r="C23">
        <v>31521</v>
      </c>
    </row>
    <row r="24" spans="1:3">
      <c t="s" s="4" r="A24">
        <v>53</v>
      </c>
      <c t="n" s="5" r="B24">
        <v>139156</v>
      </c>
      <c t="n" s="5" r="C24">
        <v>135065</v>
      </c>
    </row>
    <row r="25" spans="1:3">
      <c t="s" s="4" r="A25">
        <v>54</v>
      </c>
      <c t="n" s="5" r="B25">
        <v>155957</v>
      </c>
      <c t="n" s="5" r="C25">
        <v>221960</v>
      </c>
    </row>
    <row r="26" spans="1:3">
      <c t="s" s="4" r="A26">
        <v>37</v>
      </c>
      <c t="n" s="5" r="B26">
        <v>7105</v>
      </c>
      <c t="n" s="5" r="C26">
        <v>7440</v>
      </c>
    </row>
    <row r="27" spans="1:3">
      <c t="s" s="4" r="A27">
        <v>55</v>
      </c>
      <c t="n" s="5" r="B27">
        <v>26865</v>
      </c>
      <c t="n" s="5" r="C27">
        <v>32418</v>
      </c>
    </row>
    <row r="28" spans="1:3">
      <c t="s" s="4" r="A28">
        <v>56</v>
      </c>
      <c t="n" s="6" r="B28">
        <v>329083</v>
      </c>
      <c t="n" s="6" r="C28">
        <v>396883</v>
      </c>
    </row>
    <row r="29" spans="1:3">
      <c t="s" s="3" r="A29">
        <v>57</v>
      </c>
    </row>
    <row r="30" spans="1:3">
      <c t="s" s="4" r="A30">
        <v>58</v>
      </c>
    </row>
    <row r="31" spans="1:3">
      <c t="s" s="4" r="A31">
        <v>59</v>
      </c>
      <c t="n" s="6" r="B31">
        <v>226609</v>
      </c>
      <c t="n" s="6" r="C31">
        <v>213573</v>
      </c>
    </row>
    <row r="32" spans="1:3">
      <c t="s" s="4" r="A32">
        <v>60</v>
      </c>
      <c t="n" s="5" r="B32">
        <v>8665</v>
      </c>
      <c t="n" s="5" r="C32">
        <v>19406</v>
      </c>
    </row>
    <row r="33" spans="1:3">
      <c t="s" s="4" r="A33">
        <v>61</v>
      </c>
      <c t="n" s="5" r="B33">
        <v>587302</v>
      </c>
      <c t="n" s="5" r="C33">
        <v>521327</v>
      </c>
    </row>
    <row r="34" spans="1:3">
      <c t="s" s="4" r="A34">
        <v>62</v>
      </c>
      <c t="n" s="5" r="B34">
        <v>822576</v>
      </c>
      <c t="n" s="5" r="C34">
        <v>754306</v>
      </c>
    </row>
    <row r="35" spans="1:3">
      <c t="s" s="4" r="A35">
        <v>63</v>
      </c>
      <c t="n" s="5" r="B35">
        <v>-93495</v>
      </c>
      <c t="n" s="5" r="C35">
        <v>-79263</v>
      </c>
    </row>
    <row r="36" spans="1:3">
      <c t="s" s="4" r="A36">
        <v>64</v>
      </c>
      <c t="n" s="5" r="B36">
        <v>729081</v>
      </c>
      <c t="n" s="5" r="C36">
        <v>675043</v>
      </c>
    </row>
    <row r="37" spans="1:3">
      <c t="s" s="4" r="A37">
        <v>65</v>
      </c>
      <c t="n" s="6" r="B37">
        <v>1058164</v>
      </c>
      <c t="n" s="6" r="C37">
        <v>1071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9</v>
      </c>
      <c t="s" s="2" r="B1">
        <v>1</v>
      </c>
    </row>
    <row r="2" spans="1:2">
      <c t="s" s="2" r="B2">
        <v>2</v>
      </c>
    </row>
    <row r="3" spans="1:2">
      <c t="s" s="3" r="A3">
        <v>210</v>
      </c>
    </row>
    <row r="4" spans="1:2">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12</v>
      </c>
      <c t="s" s="2" r="B1">
        <v>1</v>
      </c>
    </row>
    <row r="2" spans="1:2">
      <c t="s" s="2" r="B2">
        <v>2</v>
      </c>
    </row>
    <row r="3" spans="1:2">
      <c t="s" s="3" r="A3">
        <v>213</v>
      </c>
    </row>
    <row r="4" spans="1:2">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15</v>
      </c>
      <c t="s" s="2" r="B1">
        <v>1</v>
      </c>
    </row>
    <row r="2" spans="1:2">
      <c t="s" s="2" r="B2">
        <v>2</v>
      </c>
    </row>
    <row r="3" spans="1:2">
      <c t="s" s="3" r="A3">
        <v>216</v>
      </c>
    </row>
    <row r="4" spans="1:2">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18</v>
      </c>
      <c t="s" s="2" r="B1">
        <v>1</v>
      </c>
    </row>
    <row r="2" spans="1:2">
      <c t="s" s="2" r="B2">
        <v>2</v>
      </c>
    </row>
    <row r="3" spans="1:2">
      <c t="s" s="3" r="A3">
        <v>219</v>
      </c>
    </row>
    <row r="4" spans="1:2">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4</v>
      </c>
      <c t="s" s="2" r="B1">
        <v>1</v>
      </c>
    </row>
    <row r="2" spans="1:2">
      <c t="s" s="2" r="B2">
        <v>2</v>
      </c>
    </row>
    <row r="3" spans="1:2">
      <c t="s" s="3" r="A3">
        <v>225</v>
      </c>
    </row>
    <row r="4" spans="1:2">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27</v>
      </c>
      <c t="s" s="2" r="B1">
        <v>1</v>
      </c>
    </row>
    <row r="2" spans="1:2">
      <c t="s" s="2" r="B2">
        <v>2</v>
      </c>
    </row>
    <row r="3" spans="1:2">
      <c t="s" s="3" r="A3">
        <v>222</v>
      </c>
    </row>
    <row r="4" spans="1:2">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30</v>
      </c>
      <c t="s" s="2" r="B1">
        <v>1</v>
      </c>
    </row>
    <row r="2" spans="1:2">
      <c t="s" s="2" r="B2">
        <v>2</v>
      </c>
    </row>
    <row r="3" spans="1:2">
      <c t="s" s="3" r="A3">
        <v>231</v>
      </c>
    </row>
    <row r="4" spans="1:2">
      <c t="s" s="4" r="A4">
        <v>230</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3</v>
      </c>
      <c t="s" s="2" r="B1">
        <v>1</v>
      </c>
    </row>
    <row r="2" spans="1:2">
      <c t="s" s="2" r="B2">
        <v>2</v>
      </c>
    </row>
    <row r="3" spans="1:2">
      <c t="s" s="3" r="A3">
        <v>234</v>
      </c>
    </row>
    <row r="4" spans="1:2">
      <c t="s" s="4" r="A4">
        <v>233</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6</v>
      </c>
      <c t="s" s="2" r="B1">
        <v>1</v>
      </c>
    </row>
    <row r="2" spans="1:2">
      <c t="s" s="2" r="B2">
        <v>2</v>
      </c>
    </row>
    <row r="3" spans="1:2">
      <c t="s" s="3" r="A3">
        <v>237</v>
      </c>
    </row>
    <row r="4" spans="1:2">
      <c t="s" s="4" r="A4">
        <v>236</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6</v>
      </c>
      <c t="s" s="2" r="B1">
        <v>2</v>
      </c>
      <c t="s" s="2" r="C1">
        <v>32</v>
      </c>
    </row>
    <row r="2" spans="1:3">
      <c t="s" s="3" r="A2">
        <v>67</v>
      </c>
    </row>
    <row r="3" spans="1:3">
      <c t="s" s="4" r="A3">
        <v>68</v>
      </c>
      <c t="n" s="6" r="B3">
        <v>1048</v>
      </c>
      <c t="n" s="6" r="C3">
        <v>1852</v>
      </c>
    </row>
    <row r="4" spans="1:3">
      <c t="s" s="4" r="A4">
        <v>69</v>
      </c>
      <c t="n" s="6" r="B4">
        <v>0</v>
      </c>
      <c t="n" s="6" r="C4">
        <v>0</v>
      </c>
    </row>
    <row r="5" spans="1:3">
      <c t="s" s="4" r="A5">
        <v>70</v>
      </c>
      <c t="n" s="5" r="B5">
        <v>5000000</v>
      </c>
      <c t="n" s="5" r="C5">
        <v>5000000</v>
      </c>
    </row>
    <row r="6" spans="1:3">
      <c t="s" s="4" r="A6">
        <v>71</v>
      </c>
      <c t="n" s="5" r="B6">
        <v>0</v>
      </c>
      <c t="n" s="5" r="C6">
        <v>0</v>
      </c>
    </row>
    <row r="7" spans="1:3">
      <c t="s" s="4" r="A7">
        <v>72</v>
      </c>
      <c t="n" s="6" r="B7">
        <v>0</v>
      </c>
      <c t="n" s="6" r="C7">
        <v>0</v>
      </c>
    </row>
    <row r="8" spans="1:3">
      <c t="s" s="4" r="A8">
        <v>73</v>
      </c>
      <c t="n" s="5" r="B8">
        <v>300000000</v>
      </c>
      <c t="n" s="5" r="C8">
        <v>300000000</v>
      </c>
    </row>
    <row r="9" spans="1:3">
      <c t="s" s="4" r="A9">
        <v>74</v>
      </c>
      <c t="n" s="5" r="B9">
        <v>71779704</v>
      </c>
      <c t="n" s="5" r="C9">
        <v>70935098</v>
      </c>
    </row>
    <row r="10" spans="1:3">
      <c t="s" s="4" r="A10">
        <v>75</v>
      </c>
      <c t="n" s="5" r="B10">
        <v>10565209</v>
      </c>
      <c t="n" s="5" r="C10">
        <v>9481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39</v>
      </c>
      <c t="s" s="2" r="B1">
        <v>1</v>
      </c>
    </row>
    <row r="2" spans="1:2">
      <c t="s" s="2" r="B2">
        <v>2</v>
      </c>
    </row>
    <row r="3" spans="1:2">
      <c t="s" s="3" r="A3">
        <v>240</v>
      </c>
    </row>
    <row r="4" spans="1:2">
      <c t="s" s="4" r="A4">
        <v>239</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80"/>
  </cols>
  <sheetData>
    <row r="1" spans="1:2">
      <c t="s" s="1" r="A1">
        <v>242</v>
      </c>
      <c t="s" s="2" r="B1">
        <v>1</v>
      </c>
    </row>
    <row r="2" spans="1:2">
      <c t="s" s="2" r="B2">
        <v>2</v>
      </c>
    </row>
    <row r="3" spans="1:2">
      <c t="s" s="3" r="A3">
        <v>182</v>
      </c>
    </row>
    <row r="4" spans="1:2">
      <c t="s" s="4" r="A4">
        <v>243</v>
      </c>
      <c t="s" s="4" r="B4">
        <v>244</v>
      </c>
    </row>
    <row r="5" spans="1:2">
      <c t="s" s="4" r="A5">
        <v>245</v>
      </c>
      <c t="s" s="4" r="B5">
        <v>246</v>
      </c>
    </row>
    <row r="6" spans="1:2">
      <c t="s" s="4" r="A6">
        <v>247</v>
      </c>
      <c t="s" s="4" r="B6">
        <v>248</v>
      </c>
    </row>
    <row r="7" spans="1:2">
      <c t="s" s="4" r="A7">
        <v>249</v>
      </c>
      <c t="s" s="4" r="B7">
        <v>250</v>
      </c>
    </row>
    <row r="8" spans="1:2">
      <c t="s" s="4" r="A8">
        <v>251</v>
      </c>
      <c t="s" s="4" r="B8">
        <v>252</v>
      </c>
    </row>
    <row r="9" spans="1:2">
      <c t="s" s="4" r="A9">
        <v>36</v>
      </c>
      <c t="s" s="4" r="B9">
        <v>253</v>
      </c>
    </row>
    <row r="10" spans="1:2">
      <c t="s" s="4" r="A10">
        <v>188</v>
      </c>
      <c t="s" s="4" r="B10">
        <v>254</v>
      </c>
    </row>
    <row r="11" spans="1:2">
      <c t="s" s="4" r="A11">
        <v>255</v>
      </c>
      <c t="s" s="4" r="B11">
        <v>256</v>
      </c>
    </row>
    <row r="12" spans="1:2">
      <c t="s" s="4" r="A12">
        <v>42</v>
      </c>
      <c t="s" s="4" r="B12">
        <v>257</v>
      </c>
    </row>
    <row r="13" spans="1:2">
      <c t="s" s="4" r="A13">
        <v>258</v>
      </c>
      <c t="s" s="4" r="B13">
        <v>259</v>
      </c>
    </row>
    <row r="14" spans="1:2">
      <c t="s" s="4" r="A14">
        <v>260</v>
      </c>
      <c t="s" s="4" r="B14">
        <v>261</v>
      </c>
    </row>
    <row r="15" spans="1:2">
      <c t="s" s="4" r="A15">
        <v>224</v>
      </c>
      <c t="s" s="4" r="B15">
        <v>262</v>
      </c>
    </row>
    <row r="16" spans="1:2">
      <c t="s" s="4" r="A16">
        <v>263</v>
      </c>
      <c t="s" s="4" r="B16">
        <v>264</v>
      </c>
    </row>
    <row r="17" spans="1:2">
      <c t="s" s="4" r="A17">
        <v>265</v>
      </c>
      <c t="s" s="4" r="B17">
        <v>266</v>
      </c>
    </row>
    <row r="18" spans="1:2">
      <c t="s" s="4" r="A18">
        <v>90</v>
      </c>
      <c t="s" s="4" r="B18">
        <v>267</v>
      </c>
    </row>
    <row r="19" spans="1:2">
      <c t="s" s="4" r="A19">
        <v>268</v>
      </c>
      <c t="s" s="4" r="B19">
        <v>269</v>
      </c>
    </row>
    <row r="20" spans="1:2">
      <c t="s" s="4" r="A20">
        <v>270</v>
      </c>
      <c t="s" s="4" r="B20">
        <v>271</v>
      </c>
    </row>
    <row r="21" spans="1:2">
      <c t="s" s="4" r="A21">
        <v>272</v>
      </c>
      <c t="s" s="4" r="B21">
        <v>273</v>
      </c>
    </row>
    <row r="22" spans="1:2">
      <c t="s" s="4" r="A22">
        <v>274</v>
      </c>
      <c t="s" s="4" r="B22">
        <v>275</v>
      </c>
    </row>
    <row r="23" spans="1:2">
      <c t="s" s="4" r="A23">
        <v>276</v>
      </c>
      <c t="s" s="4" r="B23">
        <v>277</v>
      </c>
    </row>
    <row r="24" spans="1:2">
      <c t="s" s="4" r="A24">
        <v>117</v>
      </c>
      <c t="s" s="4" r="B24">
        <v>278</v>
      </c>
    </row>
    <row r="25" spans="1:2">
      <c t="s" s="4" r="A25">
        <v>279</v>
      </c>
      <c t="s" s="4" r="B25">
        <v>280</v>
      </c>
    </row>
    <row r="26" spans="1:2">
      <c t="s" s="4" r="A26">
        <v>281</v>
      </c>
      <c t="s" s="4" r="B26">
        <v>282</v>
      </c>
    </row>
    <row r="27" spans="1:2">
      <c t="s" s="4" r="A27">
        <v>283</v>
      </c>
      <c t="s" s="4" r="B27">
        <v>284</v>
      </c>
    </row>
    <row r="28" spans="1:2">
      <c t="s" s="4" r="A28">
        <v>285</v>
      </c>
      <c t="s" s="4" r="B28">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87</v>
      </c>
      <c t="s" s="2" r="B1">
        <v>1</v>
      </c>
    </row>
    <row r="2" spans="1:2">
      <c t="s" s="2" r="B2">
        <v>2</v>
      </c>
    </row>
    <row r="3" spans="1:2">
      <c t="s" s="3" r="A3">
        <v>184</v>
      </c>
    </row>
    <row r="4" spans="1:2">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90</v>
      </c>
      <c t="s" s="2" r="B1">
        <v>1</v>
      </c>
    </row>
    <row r="2" spans="1:2">
      <c t="s" s="2" r="B2">
        <v>2</v>
      </c>
    </row>
    <row r="3" spans="1:2">
      <c t="s" s="3" r="A3">
        <v>186</v>
      </c>
    </row>
    <row r="4" spans="1:2">
      <c t="s" s="4" r="A4">
        <v>291</v>
      </c>
      <c t="s" s="4" r="B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93</v>
      </c>
      <c t="s" s="2" r="B1">
        <v>1</v>
      </c>
    </row>
    <row r="2" spans="1:2">
      <c t="s" s="2" r="B2">
        <v>2</v>
      </c>
    </row>
    <row r="3" spans="1:2">
      <c t="s" s="3" r="A3">
        <v>189</v>
      </c>
    </row>
    <row r="4" spans="1:2">
      <c t="s" s="4" r="A4">
        <v>188</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95</v>
      </c>
      <c t="s" s="2" r="B1">
        <v>1</v>
      </c>
    </row>
    <row r="2" spans="1:2">
      <c t="s" s="2" r="B2">
        <v>2</v>
      </c>
    </row>
    <row r="3" spans="1:2">
      <c t="s" s="3" r="A3">
        <v>192</v>
      </c>
    </row>
    <row r="4" spans="1:2">
      <c t="s" s="4" r="A4">
        <v>296</v>
      </c>
      <c t="s" s="4" r="B4">
        <v>297</v>
      </c>
    </row>
    <row r="5" spans="1:2">
      <c t="s" s="4" r="A5">
        <v>298</v>
      </c>
      <c t="s" s="4" r="B5">
        <v>299</v>
      </c>
    </row>
    <row r="6" spans="1:2">
      <c t="s" s="4" r="A6">
        <v>300</v>
      </c>
      <c t="s" s="4" r="B6">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s="1" r="A1">
        <v>302</v>
      </c>
      <c t="s" s="2" r="B1">
        <v>1</v>
      </c>
    </row>
    <row r="2" spans="1:2">
      <c t="s" s="2" r="B2">
        <v>2</v>
      </c>
    </row>
    <row r="3" spans="1:2">
      <c t="s" s="3" r="A3">
        <v>195</v>
      </c>
    </row>
    <row r="4" spans="1:2">
      <c t="s" s="4" r="A4">
        <v>303</v>
      </c>
      <c t="s" s="4" r="B4">
        <v>304</v>
      </c>
    </row>
    <row r="5" spans="1:2">
      <c t="s" s="4" r="A5">
        <v>305</v>
      </c>
      <c t="s" s="4" r="B5">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307</v>
      </c>
      <c t="s" s="2" r="B1">
        <v>1</v>
      </c>
    </row>
    <row r="2" spans="1:2">
      <c t="s" s="2" r="B2">
        <v>2</v>
      </c>
    </row>
    <row r="3" spans="1:2">
      <c t="s" s="3" r="A3">
        <v>197</v>
      </c>
    </row>
    <row r="4" spans="1:2">
      <c t="s" s="4" r="A4">
        <v>308</v>
      </c>
      <c t="s" s="4" r="B4">
        <v>309</v>
      </c>
    </row>
    <row r="5" spans="1:2">
      <c t="s" s="4" r="A5">
        <v>310</v>
      </c>
      <c t="s" s="4" r="B5">
        <v>311</v>
      </c>
    </row>
    <row r="6" spans="1:2">
      <c t="s" s="4" r="A6">
        <v>312</v>
      </c>
      <c t="s" s="4" r="B6">
        <v>313</v>
      </c>
    </row>
    <row r="7" spans="1:2">
      <c t="s" s="4" r="A7">
        <v>314</v>
      </c>
      <c t="s" s="4" r="B7">
        <v>315</v>
      </c>
    </row>
    <row r="8" spans="1:2">
      <c t="s" s="4" r="A8">
        <v>316</v>
      </c>
      <c t="s" s="4" r="B8">
        <v>317</v>
      </c>
    </row>
    <row r="9" spans="1:2">
      <c t="s" s="4" r="A9">
        <v>318</v>
      </c>
      <c t="s" s="4" r="B9">
        <v>319</v>
      </c>
    </row>
    <row r="10" spans="1:2">
      <c t="s" s="4" r="A10">
        <v>320</v>
      </c>
      <c t="s" s="4" r="B10">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322</v>
      </c>
      <c t="s" s="2" r="B1">
        <v>1</v>
      </c>
    </row>
    <row r="2" spans="1:2">
      <c t="s" s="2" r="B2">
        <v>2</v>
      </c>
    </row>
    <row r="3" spans="1:2">
      <c t="s" s="3" r="A3">
        <v>200</v>
      </c>
    </row>
    <row r="4" spans="1:2">
      <c t="s" s="4" r="A4">
        <v>323</v>
      </c>
      <c t="s" s="4" r="B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325</v>
      </c>
      <c t="s" s="2" r="B1">
        <v>1</v>
      </c>
    </row>
    <row r="2" spans="1:2">
      <c t="s" s="2" r="B2">
        <v>2</v>
      </c>
    </row>
    <row r="3" spans="1:2">
      <c t="s" s="3" r="A3">
        <v>203</v>
      </c>
    </row>
    <row r="4" spans="1:2">
      <c t="s" s="4" r="A4">
        <v>326</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s="1" r="A1">
        <v>76</v>
      </c>
      <c t="s" s="2" r="B1">
        <v>1</v>
      </c>
    </row>
    <row r="2" spans="1:4">
      <c t="s" s="2" r="B2">
        <v>2</v>
      </c>
      <c t="s" s="2" r="C2">
        <v>32</v>
      </c>
      <c t="s" s="2" r="D2">
        <v>77</v>
      </c>
    </row>
    <row r="3" spans="1:4">
      <c t="s" s="3" r="A3">
        <v>78</v>
      </c>
    </row>
    <row r="4" spans="1:4">
      <c t="s" s="4" r="A4">
        <v>79</v>
      </c>
      <c t="n" s="6" r="B4">
        <v>274142</v>
      </c>
      <c t="n" s="6" r="C4">
        <v>240534</v>
      </c>
      <c t="n" s="6" r="D4">
        <v>241045</v>
      </c>
    </row>
    <row r="5" spans="1:4">
      <c t="s" s="4" r="A5">
        <v>80</v>
      </c>
      <c t="n" s="5" r="B5">
        <v>467819</v>
      </c>
      <c t="n" s="5" r="C5">
        <v>442727</v>
      </c>
      <c t="n" s="5" r="D5">
        <v>310030</v>
      </c>
    </row>
    <row r="6" spans="1:4">
      <c t="s" s="4" r="A6">
        <v>81</v>
      </c>
      <c t="n" s="5" r="B6">
        <v>741961</v>
      </c>
      <c t="n" s="5" r="C6">
        <v>683261</v>
      </c>
      <c t="n" s="5" r="D6">
        <v>551075</v>
      </c>
    </row>
    <row r="7" spans="1:4">
      <c t="s" s="3" r="A7">
        <v>82</v>
      </c>
    </row>
    <row r="8" spans="1:4">
      <c t="s" s="4" r="A8">
        <v>83</v>
      </c>
      <c t="n" s="5" r="B8">
        <v>470363</v>
      </c>
      <c t="n" s="5" r="C8">
        <v>456545</v>
      </c>
      <c t="n" s="5" r="D8">
        <v>347558</v>
      </c>
    </row>
    <row r="9" spans="1:4">
      <c t="s" s="4" r="A9">
        <v>84</v>
      </c>
      <c t="n" s="5" r="B9">
        <v>51260</v>
      </c>
      <c t="n" s="5" r="C9">
        <v>42523</v>
      </c>
      <c t="n" s="5" r="D9">
        <v>22689</v>
      </c>
    </row>
    <row r="10" spans="1:4">
      <c t="s" s="4" r="A10">
        <v>85</v>
      </c>
      <c t="n" s="5" r="B10">
        <v>143539</v>
      </c>
      <c t="n" s="5" r="C10">
        <v>137707</v>
      </c>
      <c t="n" s="5" r="D10">
        <v>109337</v>
      </c>
    </row>
    <row r="11" spans="1:4">
      <c t="s" s="4" r="A11">
        <v>86</v>
      </c>
      <c t="n" s="5" r="B11">
        <v>3863</v>
      </c>
      <c t="n" s="5" r="C11">
        <v>4479</v>
      </c>
      <c t="n" s="5" r="D11">
        <v>1160</v>
      </c>
    </row>
    <row r="12" spans="1:4">
      <c t="s" s="4" r="A12">
        <v>87</v>
      </c>
      <c t="n" s="5" r="B12">
        <v>-6176</v>
      </c>
      <c t="n" s="5" r="C12">
        <v>-3634</v>
      </c>
      <c t="n" s="5" r="D12">
        <v>-7155</v>
      </c>
    </row>
    <row r="13" spans="1:4">
      <c t="s" s="4" r="A13">
        <v>88</v>
      </c>
      <c t="n" s="5" r="B13">
        <v>662849</v>
      </c>
      <c t="n" s="5" r="C13">
        <v>637620</v>
      </c>
      <c t="n" s="5" r="D13">
        <v>473589</v>
      </c>
    </row>
    <row r="14" spans="1:4">
      <c t="s" s="4" r="A14">
        <v>89</v>
      </c>
      <c t="n" s="5" r="B14">
        <v>79112</v>
      </c>
      <c t="n" s="5" r="C14">
        <v>45641</v>
      </c>
      <c t="n" s="5" r="D14">
        <v>77486</v>
      </c>
    </row>
    <row r="15" spans="1:4">
      <c t="s" s="4" r="A15">
        <v>90</v>
      </c>
      <c t="n" s="5" r="B15">
        <v>13137</v>
      </c>
      <c t="n" s="5" r="C15">
        <v>7325</v>
      </c>
      <c t="n" s="5" r="D15">
        <v>18766</v>
      </c>
    </row>
    <row r="16" spans="1:4">
      <c t="s" s="4" r="A16">
        <v>91</v>
      </c>
      <c t="n" s="5" r="B16">
        <v>65975</v>
      </c>
      <c t="n" s="5" r="C16">
        <v>38316</v>
      </c>
      <c t="n" s="5" r="D16">
        <v>58720</v>
      </c>
    </row>
    <row r="17" spans="1:4">
      <c t="s" s="4" r="A17">
        <v>92</v>
      </c>
      <c t="n" s="5" r="C17">
        <v>133</v>
      </c>
      <c t="n" s="5" r="D17">
        <v>-6789</v>
      </c>
    </row>
    <row r="18" spans="1:4">
      <c t="s" s="4" r="A18">
        <v>93</v>
      </c>
      <c t="n" s="5" r="B18">
        <v>65975</v>
      </c>
      <c t="n" s="5" r="C18">
        <v>38449</v>
      </c>
      <c t="n" s="5" r="D18">
        <v>51931</v>
      </c>
    </row>
    <row r="19" spans="1:4">
      <c t="s" s="4" r="A19">
        <v>94</v>
      </c>
      <c t="n" s="5" r="D19">
        <v>1118</v>
      </c>
    </row>
    <row r="20" spans="1:4">
      <c t="s" s="4" r="A20">
        <v>95</v>
      </c>
      <c t="n" s="6" r="B20">
        <v>65975</v>
      </c>
      <c t="n" s="6" r="C20">
        <v>38449</v>
      </c>
      <c t="n" s="6" r="D20">
        <v>50813</v>
      </c>
    </row>
    <row r="21" spans="1:4">
      <c t="s" s="3" r="A21">
        <v>96</v>
      </c>
    </row>
    <row r="22" spans="1:4">
      <c t="s" s="4" r="A22">
        <v>97</v>
      </c>
      <c t="n" s="7" r="B22">
        <v>1.08</v>
      </c>
      <c t="n" s="7" r="C22">
        <v>0.62</v>
      </c>
      <c t="n" s="7" r="D22">
        <v>0.92</v>
      </c>
    </row>
    <row r="23" spans="1:4">
      <c t="s" s="4" r="A23">
        <v>98</v>
      </c>
      <c t="n" s="8" r="D23">
        <v>-0.11</v>
      </c>
    </row>
    <row r="24" spans="1:4">
      <c t="s" s="4" r="A24">
        <v>99</v>
      </c>
      <c t="n" s="8" r="B24">
        <v>1.08</v>
      </c>
      <c t="n" s="8" r="C24">
        <v>0.62</v>
      </c>
      <c t="n" s="8" r="D24">
        <v>0.8100000000000001</v>
      </c>
    </row>
    <row r="25" spans="1:4">
      <c t="s" s="3" r="A25">
        <v>100</v>
      </c>
    </row>
    <row r="26" spans="1:4">
      <c t="s" s="4" r="A26">
        <v>97</v>
      </c>
      <c t="n" s="8" r="B26">
        <v>1.05</v>
      </c>
      <c t="n" s="8" r="C26">
        <v>0.6</v>
      </c>
      <c t="n" s="8" r="D26">
        <v>0.9</v>
      </c>
    </row>
    <row r="27" spans="1:4">
      <c t="s" s="4" r="A27">
        <v>98</v>
      </c>
      <c t="n" s="8" r="D27">
        <v>-0.11</v>
      </c>
    </row>
    <row r="28" spans="1:4">
      <c t="s" s="4" r="A28">
        <v>99</v>
      </c>
      <c t="n" s="7" r="B28">
        <v>1.05</v>
      </c>
      <c t="n" s="7" r="C28">
        <v>0.6</v>
      </c>
      <c t="n" s="7" r="D28">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t="s" s="1" r="A1">
        <v>328</v>
      </c>
      <c t="s" s="2" r="B1">
        <v>1</v>
      </c>
    </row>
    <row r="2" spans="1:2">
      <c t="s" s="2" r="B2">
        <v>2</v>
      </c>
    </row>
    <row r="3" spans="1:2">
      <c t="s" s="3" r="A3">
        <v>206</v>
      </c>
    </row>
    <row r="4" spans="1:2">
      <c t="s" s="4" r="A4">
        <v>329</v>
      </c>
      <c t="s" s="4" r="B4">
        <v>330</v>
      </c>
    </row>
    <row r="5" spans="1:2">
      <c t="s" s="4" r="A5">
        <v>331</v>
      </c>
      <c t="s" s="4" r="B5">
        <v>332</v>
      </c>
    </row>
    <row r="6" spans="1:2">
      <c t="s" s="4" r="A6">
        <v>333</v>
      </c>
      <c t="s" s="4" r="B6">
        <v>334</v>
      </c>
    </row>
    <row r="7" spans="1:2">
      <c t="s" s="4" r="A7">
        <v>335</v>
      </c>
      <c t="s" s="4" r="B7">
        <v>336</v>
      </c>
    </row>
    <row r="8" spans="1:2">
      <c t="s" s="4" r="A8">
        <v>337</v>
      </c>
      <c t="s" s="4" r="B8">
        <v>338</v>
      </c>
    </row>
    <row r="9" spans="1:2">
      <c t="s" s="4" r="A9">
        <v>339</v>
      </c>
      <c t="s" s="4" r="B9">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341</v>
      </c>
      <c t="s" s="2" r="B1">
        <v>1</v>
      </c>
    </row>
    <row r="2" spans="1:2">
      <c t="s" s="2" r="B2">
        <v>2</v>
      </c>
    </row>
    <row r="3" spans="1:2">
      <c t="s" s="3" r="A3">
        <v>210</v>
      </c>
    </row>
    <row r="4" spans="1:2">
      <c t="s" s="4" r="A4">
        <v>342</v>
      </c>
      <c t="s" s="4" r="B4">
        <v>343</v>
      </c>
    </row>
    <row r="5" spans="1:2">
      <c t="s" s="4" r="A5">
        <v>344</v>
      </c>
      <c t="s" s="4" r="B5">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46</v>
      </c>
      <c t="s" s="2" r="B1">
        <v>1</v>
      </c>
    </row>
    <row r="2" spans="1:2">
      <c t="s" s="2" r="B2">
        <v>2</v>
      </c>
    </row>
    <row r="3" spans="1:2">
      <c t="s" s="3" r="A3">
        <v>213</v>
      </c>
    </row>
    <row r="4" spans="1:2">
      <c t="s" s="4" r="A4">
        <v>347</v>
      </c>
      <c t="s" s="4" r="B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s="1" r="A1">
        <v>349</v>
      </c>
      <c t="s" s="2" r="B1">
        <v>1</v>
      </c>
    </row>
    <row r="2" spans="1:2">
      <c t="s" s="2" r="B2">
        <v>2</v>
      </c>
    </row>
    <row r="3" spans="1:2">
      <c t="s" s="3" r="A3">
        <v>219</v>
      </c>
    </row>
    <row r="4" spans="1:2">
      <c t="s" s="4" r="A4">
        <v>350</v>
      </c>
      <c t="s" s="4" r="B4">
        <v>351</v>
      </c>
    </row>
    <row r="5" spans="1:2">
      <c t="s" s="4" r="A5">
        <v>352</v>
      </c>
      <c t="s" s="4" r="B5">
        <v>353</v>
      </c>
    </row>
    <row r="6" spans="1:2">
      <c t="s" s="4" r="A6">
        <v>354</v>
      </c>
      <c t="s" s="4" r="B6">
        <v>355</v>
      </c>
    </row>
    <row r="7" spans="1:2">
      <c t="s" s="4" r="A7">
        <v>356</v>
      </c>
      <c t="s" s="4" r="B7">
        <v>357</v>
      </c>
    </row>
    <row r="8" spans="1:2">
      <c t="s" s="4" r="A8">
        <v>358</v>
      </c>
      <c t="s" s="4" r="B8">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60</v>
      </c>
      <c t="s" s="2" r="B1">
        <v>1</v>
      </c>
    </row>
    <row r="2" spans="1:2">
      <c t="s" s="2" r="B2">
        <v>2</v>
      </c>
    </row>
    <row r="3" spans="1:2">
      <c t="s" s="3" r="A3">
        <v>222</v>
      </c>
    </row>
    <row r="4" spans="1:2">
      <c t="s" s="4" r="A4">
        <v>361</v>
      </c>
      <c t="s" s="4" r="B4">
        <v>362</v>
      </c>
    </row>
    <row r="5" spans="1:2">
      <c t="s" s="4" r="A5">
        <v>363</v>
      </c>
      <c t="s" s="4" r="B5">
        <v>364</v>
      </c>
    </row>
    <row r="6" spans="1:2">
      <c t="s" s="4" r="A6">
        <v>365</v>
      </c>
      <c t="s" s="4" r="B6">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367</v>
      </c>
      <c t="s" s="2" r="B1">
        <v>1</v>
      </c>
    </row>
    <row r="2" spans="1:2">
      <c t="s" s="2" r="B2">
        <v>2</v>
      </c>
    </row>
    <row r="3" spans="1:2">
      <c t="s" s="3" r="A3">
        <v>225</v>
      </c>
    </row>
    <row r="4" spans="1:2">
      <c t="s" s="4" r="A4">
        <v>368</v>
      </c>
      <c t="s" s="4" r="B4">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70</v>
      </c>
      <c t="s" s="2" r="B1">
        <v>1</v>
      </c>
    </row>
    <row r="2" spans="1:2">
      <c t="s" s="2" r="B2">
        <v>2</v>
      </c>
    </row>
    <row r="3" spans="1:2">
      <c t="s" s="3" r="A3">
        <v>231</v>
      </c>
    </row>
    <row r="4" spans="1:2">
      <c t="s" s="4" r="A4">
        <v>371</v>
      </c>
      <c t="s" s="4" r="B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373</v>
      </c>
      <c t="s" s="2" r="B1">
        <v>1</v>
      </c>
    </row>
    <row r="2" spans="1:2">
      <c t="s" s="2" r="B2">
        <v>2</v>
      </c>
    </row>
    <row r="3" spans="1:2">
      <c t="s" s="3" r="A3">
        <v>237</v>
      </c>
    </row>
    <row r="4" spans="1:2">
      <c t="s" s="4" r="A4">
        <v>236</v>
      </c>
      <c t="s" s="4" r="B4">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t="s" s="1" r="A1">
        <v>375</v>
      </c>
      <c t="s" s="2" r="B1">
        <v>1</v>
      </c>
    </row>
    <row r="2" spans="1:4">
      <c t="s" s="2" r="B2">
        <v>376</v>
      </c>
      <c t="s" s="2" r="C2">
        <v>377</v>
      </c>
      <c t="s" s="2" r="D2">
        <v>378</v>
      </c>
    </row>
    <row r="3" spans="1:4">
      <c t="s" s="3" r="A3">
        <v>379</v>
      </c>
    </row>
    <row r="4" spans="1:4">
      <c t="s" s="4" r="A4">
        <v>380</v>
      </c>
      <c t="n" s="5" r="B4">
        <v>3</v>
      </c>
      <c t="n" s="5" r="C4">
        <v>5</v>
      </c>
    </row>
    <row r="5" spans="1:4">
      <c t="s" s="4" r="A5">
        <v>381</v>
      </c>
      <c t="n" s="6" r="B5">
        <v>17800000</v>
      </c>
      <c t="n" s="6" r="C5">
        <v>12700000</v>
      </c>
    </row>
    <row r="6" spans="1:4">
      <c t="s" s="4" r="A6">
        <v>382</v>
      </c>
      <c t="n" s="5" r="B6">
        <v>22300000</v>
      </c>
      <c t="n" s="5" r="C6">
        <v>12000000</v>
      </c>
    </row>
    <row r="7" spans="1:4">
      <c t="s" s="4" r="A7">
        <v>383</v>
      </c>
      <c t="n" s="5" r="B7">
        <v>11914000</v>
      </c>
      <c t="n" s="5" r="C7">
        <v>11589000</v>
      </c>
    </row>
    <row r="8" spans="1:4">
      <c t="s" s="4" r="A8">
        <v>384</v>
      </c>
      <c t="n" s="5" r="B8">
        <v>948000</v>
      </c>
      <c t="n" s="5" r="C8">
        <v>698000</v>
      </c>
      <c t="n" s="6" r="D8">
        <v>1048000</v>
      </c>
    </row>
    <row r="9" spans="1:4">
      <c t="s" s="4" r="A9">
        <v>385</v>
      </c>
      <c t="n" s="5" r="B9">
        <v>0</v>
      </c>
    </row>
    <row r="10" spans="1:4">
      <c t="s" s="4" r="A10">
        <v>386</v>
      </c>
      <c t="n" s="5" r="B10">
        <v>3251000</v>
      </c>
      <c t="n" s="5" r="C10">
        <v>2859000</v>
      </c>
    </row>
    <row r="11" spans="1:4">
      <c t="s" s="4" r="A11">
        <v>387</v>
      </c>
      <c t="n" s="6" r="B11">
        <v>1048000</v>
      </c>
      <c t="n" s="5" r="C11">
        <v>1852000</v>
      </c>
    </row>
    <row r="12" spans="1:4">
      <c t="s" s="4" r="A12">
        <v>388</v>
      </c>
      <c t="s" s="4" r="B12">
        <v>389</v>
      </c>
    </row>
    <row r="13" spans="1:4">
      <c t="s" s="4" r="A13">
        <v>390</v>
      </c>
      <c t="s" s="4" r="B13">
        <v>391</v>
      </c>
    </row>
    <row r="14" spans="1:4">
      <c t="s" s="4" r="A14">
        <v>392</v>
      </c>
      <c t="n" s="6" r="B14">
        <v>9500000</v>
      </c>
      <c t="n" s="5" r="C14">
        <v>18000000</v>
      </c>
    </row>
    <row r="15" spans="1:4">
      <c t="s" s="4" r="A15">
        <v>393</v>
      </c>
      <c t="n" s="5" r="B15">
        <v>-800000</v>
      </c>
      <c t="n" s="5" r="C15">
        <v>1400000</v>
      </c>
    </row>
    <row r="16" spans="1:4">
      <c t="s" s="4" r="A16">
        <v>394</v>
      </c>
      <c t="n" s="6" r="B16">
        <v>3800000</v>
      </c>
    </row>
    <row r="17" spans="1:4">
      <c t="s" s="4" r="A17">
        <v>395</v>
      </c>
    </row>
    <row r="18" spans="1:4">
      <c t="s" s="3" r="A18">
        <v>379</v>
      </c>
    </row>
    <row r="19" spans="1:4">
      <c t="s" s="4" r="A19">
        <v>396</v>
      </c>
      <c t="s" s="4" r="B19">
        <v>397</v>
      </c>
    </row>
    <row r="20" spans="1:4">
      <c t="s" s="4" r="A20">
        <v>384</v>
      </c>
      <c t="n" s="6" r="B20">
        <v>900000</v>
      </c>
      <c t="n" s="5" r="C20">
        <v>700000</v>
      </c>
      <c t="n" s="5" r="D20">
        <v>1000000</v>
      </c>
    </row>
    <row r="21" spans="1:4">
      <c t="s" s="4" r="A21">
        <v>398</v>
      </c>
      <c t="n" s="6" r="B21">
        <v>600000</v>
      </c>
      <c t="n" s="6" r="C21">
        <v>300000</v>
      </c>
      <c t="n" s="6" r="D21">
        <v>500000</v>
      </c>
    </row>
    <row r="22" spans="1:4">
      <c t="s" s="4" r="A22">
        <v>399</v>
      </c>
    </row>
    <row r="23" spans="1:4">
      <c t="s" s="3" r="A23">
        <v>379</v>
      </c>
    </row>
    <row r="24" spans="1:4">
      <c t="s" s="4" r="A24">
        <v>400</v>
      </c>
      <c t="s" s="4" r="B24">
        <v>401</v>
      </c>
    </row>
    <row r="25" spans="1:4">
      <c t="s" s="4" r="A25">
        <v>402</v>
      </c>
    </row>
    <row r="26" spans="1:4">
      <c t="s" s="3" r="A26">
        <v>379</v>
      </c>
    </row>
    <row r="27" spans="1:4">
      <c t="s" s="4" r="A27">
        <v>400</v>
      </c>
      <c t="s" s="4" r="B27">
        <v>403</v>
      </c>
    </row>
    <row r="28" spans="1:4">
      <c t="s" s="4" r="A28">
        <v>404</v>
      </c>
    </row>
    <row r="29" spans="1:4">
      <c t="s" s="3" r="A29">
        <v>379</v>
      </c>
    </row>
    <row r="30" spans="1:4">
      <c t="s" s="4" r="A30">
        <v>405</v>
      </c>
      <c t="s" s="4" r="B30">
        <v>406</v>
      </c>
    </row>
    <row r="31" spans="1:4">
      <c t="s" s="4" r="A31">
        <v>407</v>
      </c>
    </row>
    <row r="32" spans="1:4">
      <c t="s" s="3" r="A32">
        <v>379</v>
      </c>
    </row>
    <row r="33" spans="1:4">
      <c t="s" s="4" r="A33">
        <v>405</v>
      </c>
      <c t="s" s="4" r="B33">
        <v>403</v>
      </c>
    </row>
    <row r="34" spans="1:4">
      <c t="s" s="4" r="A34">
        <v>408</v>
      </c>
    </row>
    <row r="35" spans="1:4">
      <c t="s" s="3" r="A35">
        <v>379</v>
      </c>
    </row>
    <row r="36" spans="1:4">
      <c t="s" s="4" r="A36">
        <v>405</v>
      </c>
      <c t="s" s="4" r="B36">
        <v>409</v>
      </c>
    </row>
    <row r="37" spans="1:4">
      <c t="s" s="4" r="A37">
        <v>410</v>
      </c>
    </row>
    <row r="38" spans="1:4">
      <c t="s" s="3" r="A38">
        <v>379</v>
      </c>
    </row>
    <row r="39" spans="1:4">
      <c t="s" s="4" r="A39">
        <v>405</v>
      </c>
      <c t="s" s="4" r="B39">
        <v>4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s="1" r="A1">
        <v>411</v>
      </c>
      <c t="s" s="2" r="B1">
        <v>412</v>
      </c>
      <c t="s" s="2" r="D1">
        <v>1</v>
      </c>
    </row>
    <row r="2" spans="1:5">
      <c t="s" s="2" r="B2">
        <v>413</v>
      </c>
      <c t="s" s="2" r="C2">
        <v>414</v>
      </c>
      <c t="s" s="2" r="D2">
        <v>32</v>
      </c>
      <c t="s" s="2" r="E2">
        <v>77</v>
      </c>
    </row>
    <row r="3" spans="1:5">
      <c t="s" s="3" r="A3">
        <v>415</v>
      </c>
    </row>
    <row r="4" spans="1:5">
      <c t="s" s="4" r="A4">
        <v>416</v>
      </c>
      <c t="n" s="6" r="B4">
        <v>131</v>
      </c>
      <c t="n" s="6" r="C4">
        <v>2</v>
      </c>
      <c t="n" s="6" r="D4">
        <v>133</v>
      </c>
      <c t="n" s="6" r="E4">
        <v>-6789</v>
      </c>
    </row>
    <row r="5" spans="1:5">
      <c t="s" s="4" r="A5">
        <v>417</v>
      </c>
    </row>
    <row r="6" spans="1:5">
      <c t="s" s="3" r="A6">
        <v>415</v>
      </c>
    </row>
    <row r="7" spans="1:5">
      <c t="s" s="4" r="A7">
        <v>78</v>
      </c>
      <c t="n" s="5" r="D7">
        <v>1849</v>
      </c>
      <c t="n" s="5" r="E7">
        <v>7321</v>
      </c>
    </row>
    <row r="8" spans="1:5">
      <c t="s" s="4" r="A8">
        <v>418</v>
      </c>
      <c t="n" s="5" r="D8">
        <v>133</v>
      </c>
      <c t="n" s="5" r="E8">
        <v>-6789</v>
      </c>
    </row>
    <row r="9" spans="1:5">
      <c t="s" s="4" r="A9">
        <v>416</v>
      </c>
      <c t="n" s="6" r="D9">
        <v>133</v>
      </c>
      <c t="n" s="6" r="E9">
        <v>-67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01</v>
      </c>
      <c t="s" s="2" r="B1">
        <v>1</v>
      </c>
    </row>
    <row r="2" spans="1:4">
      <c t="s" s="2" r="B2">
        <v>2</v>
      </c>
      <c t="s" s="2" r="C2">
        <v>32</v>
      </c>
      <c t="s" s="2" r="D2">
        <v>77</v>
      </c>
    </row>
    <row r="3" spans="1:4">
      <c t="s" s="3" r="A3">
        <v>102</v>
      </c>
    </row>
    <row r="4" spans="1:4">
      <c t="s" s="4" r="A4">
        <v>103</v>
      </c>
      <c t="n" s="6" r="B4">
        <v>65975</v>
      </c>
      <c t="n" s="6" r="C4">
        <v>38449</v>
      </c>
      <c t="n" s="6" r="D4">
        <v>51931</v>
      </c>
    </row>
    <row r="5" spans="1:4">
      <c t="s" s="3" r="A5">
        <v>104</v>
      </c>
    </row>
    <row r="6" spans="1:4">
      <c t="s" s="4" r="A6">
        <v>105</v>
      </c>
      <c t="n" s="5" r="B6">
        <v>-8497</v>
      </c>
      <c t="n" s="5" r="C6">
        <v>2363</v>
      </c>
      <c t="n" s="5" r="D6">
        <v>5362</v>
      </c>
    </row>
    <row r="7" spans="1:4">
      <c t="s" s="4" r="A7">
        <v>106</v>
      </c>
      <c t="n" s="5" r="B7">
        <v>-2244</v>
      </c>
      <c t="n" s="5" r="C7">
        <v>1443</v>
      </c>
    </row>
    <row r="8" spans="1:4">
      <c t="s" s="4" r="A8">
        <v>107</v>
      </c>
      <c t="n" s="5" r="B8">
        <v>55234</v>
      </c>
      <c t="n" s="5" r="C8">
        <v>42255</v>
      </c>
      <c t="n" s="5" r="D8">
        <v>57293</v>
      </c>
    </row>
    <row r="9" spans="1:4">
      <c t="s" s="4" r="A9">
        <v>94</v>
      </c>
      <c t="n" s="5" r="D9">
        <v>1118</v>
      </c>
    </row>
    <row r="10" spans="1:4">
      <c t="s" s="3" r="A10">
        <v>108</v>
      </c>
    </row>
    <row r="11" spans="1:4">
      <c t="s" s="4" r="A11">
        <v>109</v>
      </c>
      <c t="n" s="5" r="D11">
        <v>-295</v>
      </c>
    </row>
    <row r="12" spans="1:4">
      <c t="s" s="4" r="A12">
        <v>110</v>
      </c>
      <c t="n" s="5" r="D12">
        <v>823</v>
      </c>
    </row>
    <row r="13" spans="1:4">
      <c t="s" s="4" r="A13">
        <v>111</v>
      </c>
      <c t="n" s="6" r="B13">
        <v>55234</v>
      </c>
      <c t="n" s="6" r="C13">
        <v>42255</v>
      </c>
      <c t="n" s="6" r="D13">
        <v>56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419</v>
      </c>
      <c t="s" s="2" r="B1">
        <v>2</v>
      </c>
      <c t="s" s="2" r="C1">
        <v>32</v>
      </c>
    </row>
    <row r="2" spans="1:3">
      <c t="s" s="3" r="A2">
        <v>186</v>
      </c>
    </row>
    <row r="3" spans="1:3">
      <c t="s" s="4" r="A3">
        <v>420</v>
      </c>
      <c t="n" s="6" r="B3">
        <v>71210</v>
      </c>
      <c t="n" s="6" r="C3">
        <v>71949</v>
      </c>
    </row>
    <row r="4" spans="1:3">
      <c t="s" s="4" r="A4">
        <v>421</v>
      </c>
      <c t="n" s="5" r="B4">
        <v>52726</v>
      </c>
      <c t="n" s="5" r="C4">
        <v>44739</v>
      </c>
    </row>
    <row r="5" spans="1:3">
      <c t="s" s="4" r="A5">
        <v>422</v>
      </c>
      <c t="n" s="5" r="B5">
        <v>40452</v>
      </c>
      <c t="n" s="5" r="C5">
        <v>49185</v>
      </c>
    </row>
    <row r="6" spans="1:3">
      <c t="s" s="4" r="A6">
        <v>423</v>
      </c>
      <c t="n" s="6" r="B6">
        <v>164388</v>
      </c>
      <c t="n" s="6" r="C6">
        <v>1658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424</v>
      </c>
      <c t="s" s="2" r="B1">
        <v>2</v>
      </c>
      <c t="s" s="2" r="C1">
        <v>32</v>
      </c>
    </row>
    <row r="2" spans="1:3">
      <c t="s" s="3" r="A2">
        <v>189</v>
      </c>
    </row>
    <row r="3" spans="1:3">
      <c t="s" s="4" r="A3">
        <v>425</v>
      </c>
      <c t="n" s="6" r="B3">
        <v>4566</v>
      </c>
      <c t="n" s="6" r="C3">
        <v>2381</v>
      </c>
    </row>
    <row r="4" spans="1:3">
      <c t="s" s="4" r="A4">
        <v>426</v>
      </c>
      <c t="n" s="5" r="B4">
        <v>91171</v>
      </c>
      <c t="n" s="5" r="C4">
        <v>96551</v>
      </c>
    </row>
    <row r="5" spans="1:3">
      <c t="s" s="4" r="A5">
        <v>427</v>
      </c>
      <c t="n" s="5" r="B5">
        <v>366560</v>
      </c>
      <c t="n" s="5" r="C5">
        <v>335408</v>
      </c>
    </row>
    <row r="6" spans="1:3">
      <c t="s" s="4" r="A6">
        <v>428</v>
      </c>
      <c t="n" s="5" r="B6">
        <v>17749</v>
      </c>
      <c t="n" s="5" r="C6">
        <v>16990</v>
      </c>
    </row>
    <row r="7" spans="1:3">
      <c t="s" s="4" r="A7">
        <v>429</v>
      </c>
      <c t="n" s="5" r="B7">
        <v>480046</v>
      </c>
      <c t="n" s="5" r="C7">
        <v>451330</v>
      </c>
    </row>
    <row r="8" spans="1:3">
      <c t="s" s="4" r="A8">
        <v>430</v>
      </c>
      <c t="n" s="5" r="B8">
        <v>-276234</v>
      </c>
      <c t="n" s="5" r="C8">
        <v>-242391</v>
      </c>
    </row>
    <row r="9" spans="1:3">
      <c t="s" s="4" r="A9">
        <v>431</v>
      </c>
      <c t="n" s="6" r="B9">
        <v>203812</v>
      </c>
      <c t="n" s="6" r="C9">
        <v>2089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32</v>
      </c>
      <c t="s" s="2" r="B1">
        <v>1</v>
      </c>
    </row>
    <row r="2" spans="1:4">
      <c t="s" s="2" r="B2">
        <v>2</v>
      </c>
      <c t="s" s="2" r="C2">
        <v>32</v>
      </c>
      <c t="s" s="2" r="D2">
        <v>77</v>
      </c>
    </row>
    <row r="3" spans="1:4">
      <c t="s" s="3" r="A3">
        <v>189</v>
      </c>
    </row>
    <row r="4" spans="1:4">
      <c t="s" s="4" r="A4">
        <v>433</v>
      </c>
      <c t="n" s="6" r="B4">
        <v>1200</v>
      </c>
    </row>
    <row r="5" spans="1:4">
      <c t="s" s="4" r="A5">
        <v>434</v>
      </c>
      <c t="n" s="6" r="B5">
        <v>41114</v>
      </c>
      <c t="n" s="6" r="C5">
        <v>41805</v>
      </c>
      <c t="n" s="6" r="D5">
        <v>341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s="1" r="A1">
        <v>435</v>
      </c>
      <c t="s" s="2" r="B1">
        <v>1</v>
      </c>
    </row>
    <row r="2" spans="1:3">
      <c t="s" s="2" r="B2">
        <v>2</v>
      </c>
      <c t="s" s="2" r="C2">
        <v>32</v>
      </c>
    </row>
    <row r="3" spans="1:3">
      <c t="s" s="3" r="A3">
        <v>436</v>
      </c>
    </row>
    <row r="4" spans="1:3">
      <c t="s" s="4" r="A4">
        <v>437</v>
      </c>
      <c t="n" s="6" r="B4">
        <v>196145</v>
      </c>
      <c t="n" s="6" r="C4">
        <v>123352</v>
      </c>
    </row>
    <row r="5" spans="1:3">
      <c t="s" s="4" r="A5">
        <v>438</v>
      </c>
      <c t="n" s="5" r="C5">
        <v>73093</v>
      </c>
    </row>
    <row r="6" spans="1:3">
      <c t="s" s="4" r="A6">
        <v>439</v>
      </c>
      <c t="n" s="5" r="C6">
        <v>-516</v>
      </c>
    </row>
    <row r="7" spans="1:3">
      <c t="s" s="4" r="A7">
        <v>440</v>
      </c>
      <c t="n" s="5" r="B7">
        <v>-251</v>
      </c>
      <c t="n" s="5" r="C7">
        <v>216</v>
      </c>
    </row>
    <row r="8" spans="1:3">
      <c t="s" s="4" r="A8">
        <v>441</v>
      </c>
      <c t="n" s="5" r="B8">
        <v>195894</v>
      </c>
      <c t="n" s="5" r="C8">
        <v>196145</v>
      </c>
    </row>
    <row r="9" spans="1:3">
      <c t="s" s="4" r="A9">
        <v>442</v>
      </c>
    </row>
    <row r="10" spans="1:3">
      <c t="s" s="3" r="A10">
        <v>436</v>
      </c>
    </row>
    <row r="11" spans="1:3">
      <c t="s" s="4" r="A11">
        <v>437</v>
      </c>
      <c t="n" s="5" r="B11">
        <v>44041</v>
      </c>
      <c t="n" s="5" r="C11">
        <v>13233</v>
      </c>
    </row>
    <row r="12" spans="1:3">
      <c t="s" s="4" r="A12">
        <v>438</v>
      </c>
      <c t="n" s="5" r="C12">
        <v>30718</v>
      </c>
    </row>
    <row r="13" spans="1:3">
      <c t="s" s="4" r="A13">
        <v>440</v>
      </c>
      <c t="n" s="5" r="B13">
        <v>-463</v>
      </c>
      <c t="n" s="5" r="C13">
        <v>90</v>
      </c>
    </row>
    <row r="14" spans="1:3">
      <c t="s" s="4" r="A14">
        <v>441</v>
      </c>
      <c t="n" s="5" r="B14">
        <v>43578</v>
      </c>
      <c t="n" s="5" r="C14">
        <v>44041</v>
      </c>
    </row>
    <row r="15" spans="1:3">
      <c t="s" s="4" r="A15">
        <v>443</v>
      </c>
    </row>
    <row r="16" spans="1:3">
      <c t="s" s="3" r="A16">
        <v>436</v>
      </c>
    </row>
    <row r="17" spans="1:3">
      <c t="s" s="4" r="A17">
        <v>437</v>
      </c>
      <c t="n" s="5" r="B17">
        <v>99214</v>
      </c>
      <c t="n" s="5" r="C17">
        <v>56713</v>
      </c>
    </row>
    <row r="18" spans="1:3">
      <c t="s" s="4" r="A18">
        <v>438</v>
      </c>
      <c t="n" s="5" r="C18">
        <v>42375</v>
      </c>
    </row>
    <row r="19" spans="1:3">
      <c t="s" s="4" r="A19">
        <v>440</v>
      </c>
      <c t="n" s="5" r="B19">
        <v>212</v>
      </c>
      <c t="n" s="5" r="C19">
        <v>126</v>
      </c>
    </row>
    <row r="20" spans="1:3">
      <c t="s" s="4" r="A20">
        <v>441</v>
      </c>
      <c t="n" s="5" r="B20">
        <v>99426</v>
      </c>
      <c t="n" s="5" r="C20">
        <v>99214</v>
      </c>
    </row>
    <row r="21" spans="1:3">
      <c t="s" s="4" r="A21">
        <v>444</v>
      </c>
    </row>
    <row r="22" spans="1:3">
      <c t="s" s="3" r="A22">
        <v>436</v>
      </c>
    </row>
    <row r="23" spans="1:3">
      <c t="s" s="4" r="A23">
        <v>437</v>
      </c>
      <c t="n" s="5" r="B23">
        <v>52890</v>
      </c>
      <c t="n" s="5" r="C23">
        <v>53406</v>
      </c>
    </row>
    <row r="24" spans="1:3">
      <c t="s" s="4" r="A24">
        <v>439</v>
      </c>
      <c t="n" s="5" r="C24">
        <v>-516</v>
      </c>
    </row>
    <row r="25" spans="1:3">
      <c t="s" s="4" r="A25">
        <v>441</v>
      </c>
      <c t="n" s="6" r="B25">
        <v>52890</v>
      </c>
      <c t="n" s="6" r="C25">
        <v>528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45</v>
      </c>
      <c t="s" s="2" r="B1">
        <v>1</v>
      </c>
    </row>
    <row r="2" spans="1:4">
      <c t="s" s="2" r="B2">
        <v>2</v>
      </c>
      <c t="s" s="2" r="C2">
        <v>32</v>
      </c>
      <c t="s" s="2" r="D2">
        <v>77</v>
      </c>
    </row>
    <row r="3" spans="1:4">
      <c t="s" s="3" r="A3">
        <v>446</v>
      </c>
    </row>
    <row r="4" spans="1:4">
      <c t="s" s="4" r="A4">
        <v>42</v>
      </c>
      <c t="n" s="6" r="B4">
        <v>195894</v>
      </c>
      <c t="n" s="6" r="C4">
        <v>196145</v>
      </c>
      <c t="n" s="6" r="D4">
        <v>123352</v>
      </c>
    </row>
    <row r="5" spans="1:4">
      <c t="s" s="4" r="A5">
        <v>447</v>
      </c>
      <c t="s" s="4" r="B5">
        <v>448</v>
      </c>
    </row>
    <row r="6" spans="1:4">
      <c t="s" s="4" r="A6">
        <v>449</v>
      </c>
      <c t="n" s="6" r="B6">
        <v>12000</v>
      </c>
      <c t="n" s="6" r="C6">
        <v>11300</v>
      </c>
      <c t="n" s="6" r="D6">
        <v>6700</v>
      </c>
    </row>
    <row r="7" spans="1:4">
      <c t="s" s="4" r="A7">
        <v>149</v>
      </c>
      <c t="n" s="5" r="B7">
        <v>1964</v>
      </c>
    </row>
    <row r="8" spans="1:4">
      <c t="s" s="4" r="A8">
        <v>450</v>
      </c>
      <c t="n" s="6" r="B8">
        <v>14400</v>
      </c>
    </row>
    <row r="9" spans="1:4">
      <c t="s" s="4" r="A9">
        <v>399</v>
      </c>
    </row>
    <row r="10" spans="1:4">
      <c t="s" s="3" r="A10">
        <v>446</v>
      </c>
    </row>
    <row r="11" spans="1:4">
      <c t="s" s="4" r="A11">
        <v>451</v>
      </c>
      <c t="s" s="4" r="B11">
        <v>401</v>
      </c>
    </row>
    <row r="12" spans="1:4">
      <c t="s" s="4" r="A12">
        <v>402</v>
      </c>
    </row>
    <row r="13" spans="1:4">
      <c t="s" s="3" r="A13">
        <v>446</v>
      </c>
    </row>
    <row r="14" spans="1:4">
      <c t="s" s="4" r="A14">
        <v>451</v>
      </c>
      <c t="s" s="4" r="B14">
        <v>403</v>
      </c>
    </row>
    <row r="15" spans="1:4">
      <c t="s" s="4" r="A15">
        <v>452</v>
      </c>
    </row>
    <row r="16" spans="1:4">
      <c t="s" s="3" r="A16">
        <v>446</v>
      </c>
    </row>
    <row r="17" spans="1:4">
      <c t="s" s="4" r="A17">
        <v>453</v>
      </c>
      <c t="s" s="4" r="B17">
        <v>454</v>
      </c>
    </row>
    <row r="18" spans="1:4">
      <c t="s" s="4" r="A18">
        <v>455</v>
      </c>
    </row>
    <row r="19" spans="1:4">
      <c t="s" s="3" r="A19">
        <v>446</v>
      </c>
    </row>
    <row r="20" spans="1:4">
      <c t="s" s="4" r="A20">
        <v>451</v>
      </c>
      <c t="s" s="4" r="B20">
        <v>456</v>
      </c>
    </row>
    <row r="21" spans="1:4">
      <c t="s" s="4" r="A21">
        <v>457</v>
      </c>
    </row>
    <row r="22" spans="1:4">
      <c t="s" s="3" r="A22">
        <v>446</v>
      </c>
    </row>
    <row r="23" spans="1:4">
      <c t="s" s="4" r="A23">
        <v>451</v>
      </c>
      <c t="s" s="4" r="B23">
        <v>458</v>
      </c>
    </row>
    <row r="24" spans="1:4">
      <c t="s" s="4" r="A24">
        <v>459</v>
      </c>
    </row>
    <row r="25" spans="1:4">
      <c t="s" s="3" r="A25">
        <v>446</v>
      </c>
    </row>
    <row r="26" spans="1:4">
      <c t="s" s="4" r="A26">
        <v>453</v>
      </c>
      <c t="s" s="4" r="B26">
        <v>460</v>
      </c>
    </row>
    <row r="27" spans="1:4">
      <c t="s" s="4" r="A27">
        <v>461</v>
      </c>
    </row>
    <row r="28" spans="1:4">
      <c t="s" s="3" r="A28">
        <v>446</v>
      </c>
    </row>
    <row r="29" spans="1:4">
      <c t="s" s="4" r="A29">
        <v>451</v>
      </c>
      <c t="s" s="4" r="B29">
        <v>456</v>
      </c>
    </row>
    <row r="30" spans="1:4">
      <c t="s" s="4" r="A30">
        <v>462</v>
      </c>
    </row>
    <row r="31" spans="1:4">
      <c t="s" s="3" r="A31">
        <v>446</v>
      </c>
    </row>
    <row r="32" spans="1:4">
      <c t="s" s="4" r="A32">
        <v>451</v>
      </c>
      <c t="s" s="4" r="B32">
        <v>4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4</v>
      </c>
      <c t="s" s="2" r="B1">
        <v>2</v>
      </c>
      <c t="s" s="2" r="C1">
        <v>32</v>
      </c>
    </row>
    <row r="2" spans="1:3">
      <c t="s" s="3" r="A2">
        <v>465</v>
      </c>
    </row>
    <row r="3" spans="1:3">
      <c t="s" s="4" r="A3">
        <v>466</v>
      </c>
      <c t="n" s="6" r="B3">
        <v>170450</v>
      </c>
      <c t="n" s="6" r="C3">
        <v>172800</v>
      </c>
    </row>
    <row r="4" spans="1:3">
      <c t="s" s="4" r="A4">
        <v>467</v>
      </c>
      <c t="n" s="5" r="B4">
        <v>-47988</v>
      </c>
      <c t="n" s="5" r="C4">
        <v>-36396</v>
      </c>
    </row>
    <row r="5" spans="1:3">
      <c t="s" s="4" r="A5">
        <v>468</v>
      </c>
      <c t="n" s="5" r="B5">
        <v>122462</v>
      </c>
      <c t="n" s="5" r="C5">
        <v>136404</v>
      </c>
    </row>
    <row r="6" spans="1:3">
      <c t="s" s="4" r="A6">
        <v>469</v>
      </c>
    </row>
    <row r="7" spans="1:3">
      <c t="s" s="3" r="A7">
        <v>465</v>
      </c>
    </row>
    <row r="8" spans="1:3">
      <c t="s" s="4" r="A8">
        <v>466</v>
      </c>
      <c t="n" s="5" r="B8">
        <v>15869</v>
      </c>
      <c t="n" s="5" r="C8">
        <v>17870</v>
      </c>
    </row>
    <row r="9" spans="1:3">
      <c t="s" s="4" r="A9">
        <v>467</v>
      </c>
      <c t="n" s="5" r="B9">
        <v>-1111</v>
      </c>
      <c t="n" s="5" r="C9">
        <v>-1037</v>
      </c>
    </row>
    <row r="10" spans="1:3">
      <c t="s" s="4" r="A10">
        <v>468</v>
      </c>
      <c t="n" s="5" r="B10">
        <v>14758</v>
      </c>
      <c t="n" s="5" r="C10">
        <v>16833</v>
      </c>
    </row>
    <row r="11" spans="1:3">
      <c t="s" s="4" r="A11">
        <v>452</v>
      </c>
    </row>
    <row r="12" spans="1:3">
      <c t="s" s="3" r="A12">
        <v>465</v>
      </c>
    </row>
    <row r="13" spans="1:3">
      <c t="s" s="4" r="A13">
        <v>466</v>
      </c>
      <c t="n" s="5" r="B13">
        <v>50520</v>
      </c>
      <c t="n" s="5" r="C13">
        <v>50505</v>
      </c>
    </row>
    <row r="14" spans="1:3">
      <c t="s" s="4" r="A14">
        <v>467</v>
      </c>
      <c t="n" s="5" r="B14">
        <v>-18838</v>
      </c>
      <c t="n" s="5" r="C14">
        <v>-14474</v>
      </c>
    </row>
    <row r="15" spans="1:3">
      <c t="s" s="4" r="A15">
        <v>468</v>
      </c>
      <c t="n" s="5" r="B15">
        <v>31682</v>
      </c>
      <c t="n" s="5" r="C15">
        <v>36031</v>
      </c>
    </row>
    <row r="16" spans="1:3">
      <c t="s" s="4" r="A16">
        <v>459</v>
      </c>
    </row>
    <row r="17" spans="1:3">
      <c t="s" s="3" r="A17">
        <v>465</v>
      </c>
    </row>
    <row r="18" spans="1:3">
      <c t="s" s="4" r="A18">
        <v>466</v>
      </c>
      <c t="n" s="5" r="B18">
        <v>102489</v>
      </c>
      <c t="n" s="5" r="C18">
        <v>102839</v>
      </c>
    </row>
    <row r="19" spans="1:3">
      <c t="s" s="4" r="A19">
        <v>467</v>
      </c>
      <c t="n" s="5" r="B19">
        <v>-26583</v>
      </c>
      <c t="n" s="5" r="C19">
        <v>-19448</v>
      </c>
    </row>
    <row r="20" spans="1:3">
      <c t="s" s="4" r="A20">
        <v>468</v>
      </c>
      <c t="n" s="5" r="B20">
        <v>75906</v>
      </c>
      <c t="n" s="5" r="C20">
        <v>83391</v>
      </c>
    </row>
    <row r="21" spans="1:3">
      <c t="s" s="4" r="A21">
        <v>470</v>
      </c>
    </row>
    <row r="22" spans="1:3">
      <c t="s" s="3" r="A22">
        <v>465</v>
      </c>
    </row>
    <row r="23" spans="1:3">
      <c t="s" s="4" r="A23">
        <v>466</v>
      </c>
      <c t="n" s="5" r="B23">
        <v>1572</v>
      </c>
      <c t="n" s="5" r="C23">
        <v>1586</v>
      </c>
    </row>
    <row r="24" spans="1:3">
      <c t="s" s="4" r="A24">
        <v>467</v>
      </c>
      <c t="n" s="5" r="B24">
        <v>-1456</v>
      </c>
      <c t="n" s="5" r="C24">
        <v>-1437</v>
      </c>
    </row>
    <row r="25" spans="1:3">
      <c t="s" s="4" r="A25">
        <v>468</v>
      </c>
      <c t="n" s="6" r="B25">
        <v>116</v>
      </c>
      <c t="n" s="6" r="C25">
        <v>1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471</v>
      </c>
      <c t="s" s="2" r="B1">
        <v>472</v>
      </c>
    </row>
    <row r="2" spans="1:2">
      <c t="s" s="3" r="A2">
        <v>192</v>
      </c>
    </row>
    <row r="3" spans="1:2">
      <c t="n" s="5" r="A3">
        <v>2016</v>
      </c>
      <c t="n" s="6" r="B3">
        <v>11619</v>
      </c>
    </row>
    <row r="4" spans="1:2">
      <c t="n" s="5" r="A4">
        <v>2017</v>
      </c>
      <c t="n" s="5" r="B4">
        <v>11607</v>
      </c>
    </row>
    <row r="5" spans="1:2">
      <c t="n" s="5" r="A5">
        <v>2018</v>
      </c>
      <c t="n" s="5" r="B5">
        <v>11139</v>
      </c>
    </row>
    <row r="6" spans="1:2">
      <c t="n" s="5" r="A6">
        <v>2019</v>
      </c>
      <c t="n" s="5" r="B6">
        <v>10706</v>
      </c>
    </row>
    <row r="7" spans="1:2">
      <c t="n" s="5" r="A7">
        <v>2020</v>
      </c>
      <c t="n" s="6" r="B7">
        <v>105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473</v>
      </c>
      <c t="s" s="2" r="B1">
        <v>2</v>
      </c>
      <c t="s" s="2" r="C1">
        <v>32</v>
      </c>
    </row>
    <row r="2" spans="1:3">
      <c t="s" s="3" r="A2">
        <v>474</v>
      </c>
    </row>
    <row r="3" spans="1:3">
      <c t="s" s="4" r="A3">
        <v>475</v>
      </c>
      <c t="n" s="6" r="B3">
        <v>175957</v>
      </c>
      <c t="n" s="6" r="C3">
        <v>241960</v>
      </c>
    </row>
    <row r="4" spans="1:3">
      <c t="s" s="4" r="A4">
        <v>48</v>
      </c>
      <c t="n" s="5" r="B4">
        <v>-20000</v>
      </c>
      <c t="n" s="5" r="C4">
        <v>-20000</v>
      </c>
    </row>
    <row r="5" spans="1:3">
      <c t="s" s="4" r="A5">
        <v>476</v>
      </c>
      <c t="n" s="5" r="B5">
        <v>155957</v>
      </c>
      <c t="n" s="5" r="C5">
        <v>221960</v>
      </c>
    </row>
    <row r="6" spans="1:3">
      <c t="s" s="4" r="A6">
        <v>477</v>
      </c>
    </row>
    <row r="7" spans="1:3">
      <c t="s" s="3" r="A7">
        <v>474</v>
      </c>
    </row>
    <row r="8" spans="1:3">
      <c t="s" s="4" r="A8">
        <v>475</v>
      </c>
      <c t="n" s="5" r="B8">
        <v>108500</v>
      </c>
      <c t="n" s="5" r="C8">
        <v>154000</v>
      </c>
    </row>
    <row r="9" spans="1:3">
      <c t="s" s="4" r="A9">
        <v>478</v>
      </c>
    </row>
    <row r="10" spans="1:3">
      <c t="s" s="3" r="A10">
        <v>474</v>
      </c>
    </row>
    <row r="11" spans="1:3">
      <c t="s" s="4" r="A11">
        <v>475</v>
      </c>
      <c t="n" s="5" r="B11">
        <v>65000</v>
      </c>
      <c t="n" s="5" r="C11">
        <v>85000</v>
      </c>
    </row>
    <row r="12" spans="1:3">
      <c t="s" s="4" r="A12">
        <v>479</v>
      </c>
    </row>
    <row r="13" spans="1:3">
      <c t="s" s="3" r="A13">
        <v>474</v>
      </c>
    </row>
    <row r="14" spans="1:3">
      <c t="s" s="4" r="A14">
        <v>475</v>
      </c>
      <c t="n" s="6" r="B14">
        <v>2457</v>
      </c>
      <c t="n" s="6" r="C14">
        <v>29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480</v>
      </c>
      <c t="s" s="2" r="B1">
        <v>1</v>
      </c>
    </row>
    <row r="2" spans="1:3">
      <c t="s" s="2" r="B2">
        <v>2</v>
      </c>
      <c t="s" s="2" r="C2">
        <v>32</v>
      </c>
    </row>
    <row r="3" spans="1:3">
      <c t="s" s="4" r="A3">
        <v>477</v>
      </c>
    </row>
    <row r="4" spans="1:3">
      <c t="s" s="3" r="A4">
        <v>474</v>
      </c>
    </row>
    <row r="5" spans="1:3">
      <c t="s" s="4" r="A5">
        <v>481</v>
      </c>
      <c t="s" s="4" r="B5">
        <v>482</v>
      </c>
      <c t="s" s="4" r="C5">
        <v>483</v>
      </c>
    </row>
    <row r="6" spans="1:3">
      <c t="s" s="4" r="A6">
        <v>478</v>
      </c>
    </row>
    <row r="7" spans="1:3">
      <c t="s" s="3" r="A7">
        <v>474</v>
      </c>
    </row>
    <row r="8" spans="1:3">
      <c t="s" s="4" r="A8">
        <v>481</v>
      </c>
      <c t="s" s="4" r="B8">
        <v>484</v>
      </c>
    </row>
    <row r="9" spans="1:3">
      <c t="s" s="4" r="A9">
        <v>479</v>
      </c>
    </row>
    <row r="10" spans="1:3">
      <c t="s" s="3" r="A10">
        <v>474</v>
      </c>
    </row>
    <row r="11" spans="1:3">
      <c t="s" s="4" r="A11">
        <v>481</v>
      </c>
      <c t="s" s="4" r="B11">
        <v>4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486</v>
      </c>
      <c t="s" s="2" r="B1">
        <v>1</v>
      </c>
    </row>
    <row r="2" spans="1:5">
      <c t="s" s="2" r="B2">
        <v>472</v>
      </c>
      <c t="s" s="2" r="C2">
        <v>487</v>
      </c>
      <c t="s" s="2" r="D2">
        <v>378</v>
      </c>
      <c t="s" s="2" r="E2">
        <v>488</v>
      </c>
    </row>
    <row r="3" spans="1:5">
      <c t="s" s="3" r="A3">
        <v>474</v>
      </c>
    </row>
    <row r="4" spans="1:5">
      <c t="s" s="4" r="A4">
        <v>489</v>
      </c>
      <c t="n" s="6" r="B4">
        <v>116600000</v>
      </c>
      <c t="n" s="6" r="C4">
        <v>71000000</v>
      </c>
    </row>
    <row r="5" spans="1:5">
      <c t="s" s="4" r="A5">
        <v>490</v>
      </c>
      <c t="n" s="6" r="B5">
        <v>1500000</v>
      </c>
      <c t="n" s="6" r="C5">
        <v>1500000</v>
      </c>
    </row>
    <row r="6" spans="1:5">
      <c t="s" s="4" r="A6">
        <v>491</v>
      </c>
      <c t="s" s="4" r="B6">
        <v>492</v>
      </c>
      <c t="s" s="4" r="C6">
        <v>492</v>
      </c>
      <c t="s" s="4" r="E6">
        <v>492</v>
      </c>
    </row>
    <row r="7" spans="1:5">
      <c t="s" s="4" r="A7">
        <v>493</v>
      </c>
      <c t="n" s="6" r="B7">
        <v>210000000</v>
      </c>
      <c t="n" s="6" r="C7">
        <v>222600000</v>
      </c>
    </row>
    <row r="8" spans="1:5">
      <c t="s" s="4" r="A8">
        <v>494</v>
      </c>
      <c t="n" s="5" r="B8">
        <v>4000000</v>
      </c>
      <c t="n" s="5" r="C8">
        <v>4200000</v>
      </c>
      <c t="n" s="6" r="D8">
        <v>1100000</v>
      </c>
    </row>
    <row r="9" spans="1:5">
      <c t="s" s="4" r="A9">
        <v>495</v>
      </c>
      <c t="n" s="5" r="B9">
        <v>4000000</v>
      </c>
      <c t="n" s="5" r="C9">
        <v>4200000</v>
      </c>
      <c t="n" s="6" r="D9">
        <v>1100000</v>
      </c>
    </row>
    <row r="10" spans="1:5">
      <c t="s" s="4" r="A10">
        <v>496</v>
      </c>
    </row>
    <row r="11" spans="1:5">
      <c t="s" s="3" r="A11">
        <v>474</v>
      </c>
    </row>
    <row r="12" spans="1:5">
      <c t="s" s="4" r="A12">
        <v>497</v>
      </c>
      <c t="n" s="5" r="B12">
        <v>300000</v>
      </c>
      <c t="n" s="5" r="C12">
        <v>300000</v>
      </c>
    </row>
    <row r="13" spans="1:5">
      <c t="s" s="4" r="A13">
        <v>490</v>
      </c>
      <c t="n" s="6" r="B13">
        <v>0</v>
      </c>
      <c t="n" s="6" r="C13">
        <v>0</v>
      </c>
    </row>
    <row r="14" spans="1:5">
      <c t="s" s="4" r="A14">
        <v>491</v>
      </c>
      <c t="s" s="4" r="B14">
        <v>498</v>
      </c>
      <c t="s" s="4" r="C14">
        <v>498</v>
      </c>
      <c t="s" s="4" r="E14">
        <v>498</v>
      </c>
    </row>
    <row r="15" spans="1:5">
      <c t="s" s="4" r="A15">
        <v>499</v>
      </c>
    </row>
    <row r="16" spans="1:5">
      <c t="s" s="3" r="A16">
        <v>474</v>
      </c>
    </row>
    <row r="17" spans="1:5">
      <c t="s" s="4" r="A17">
        <v>497</v>
      </c>
      <c t="n" s="6" r="B17">
        <v>225000000</v>
      </c>
    </row>
    <row r="18" spans="1:5">
      <c t="s" s="4" r="A18">
        <v>500</v>
      </c>
      <c t="s" s="4" r="B18">
        <v>501</v>
      </c>
    </row>
    <row r="19" spans="1:5">
      <c t="s" s="4" r="A19">
        <v>478</v>
      </c>
    </row>
    <row r="20" spans="1:5">
      <c t="s" s="3" r="A20">
        <v>474</v>
      </c>
    </row>
    <row r="21" spans="1:5">
      <c t="s" s="4" r="A21">
        <v>497</v>
      </c>
      <c t="n" s="6" r="B21">
        <v>100000000</v>
      </c>
    </row>
    <row r="22" spans="1:5">
      <c t="s" s="4" r="A22">
        <v>502</v>
      </c>
      <c t="n" s="6" r="B22">
        <v>5000000</v>
      </c>
    </row>
    <row r="23" spans="1:5">
      <c t="s" s="4" r="A23">
        <v>503</v>
      </c>
      <c t="s" s="4" r="B23">
        <v>504</v>
      </c>
    </row>
    <row r="24" spans="1:5">
      <c t="s" s="4" r="A24">
        <v>479</v>
      </c>
    </row>
    <row r="25" spans="1:5">
      <c t="s" s="3" r="A25">
        <v>474</v>
      </c>
    </row>
    <row r="26" spans="1:5">
      <c t="s" s="4" r="A26">
        <v>497</v>
      </c>
      <c t="n" s="6" r="B26">
        <v>4100000</v>
      </c>
      <c t="n" s="9" r="E26">
        <v>500000000</v>
      </c>
    </row>
    <row r="27" spans="1:5">
      <c t="s" s="4" r="A27">
        <v>500</v>
      </c>
      <c t="s" s="4" r="B27">
        <v>505</v>
      </c>
    </row>
    <row r="28" spans="1:5">
      <c t="s" s="4" r="A28">
        <v>506</v>
      </c>
      <c t="s" s="4" r="B28">
        <v>507</v>
      </c>
    </row>
    <row r="29" spans="1:5">
      <c t="s" s="4" r="A29">
        <v>508</v>
      </c>
    </row>
    <row r="30" spans="1:5">
      <c t="s" s="3" r="A30">
        <v>474</v>
      </c>
    </row>
    <row r="31" spans="1:5">
      <c t="s" s="4" r="A31">
        <v>481</v>
      </c>
      <c t="s" s="4" r="B31">
        <v>484</v>
      </c>
    </row>
    <row r="32" spans="1:5">
      <c t="s" s="4" r="A32">
        <v>509</v>
      </c>
    </row>
    <row r="33" spans="1:5">
      <c t="s" s="3" r="A33">
        <v>474</v>
      </c>
    </row>
    <row r="34" spans="1:5">
      <c t="s" s="4" r="A34">
        <v>481</v>
      </c>
      <c t="s" s="4" r="B34">
        <v>485</v>
      </c>
    </row>
    <row r="35" spans="1:5">
      <c t="s" s="4" r="A35">
        <v>510</v>
      </c>
    </row>
    <row r="36" spans="1:5">
      <c t="s" s="3" r="A36">
        <v>474</v>
      </c>
    </row>
    <row r="37" spans="1:5">
      <c t="s" s="4" r="A37">
        <v>481</v>
      </c>
      <c t="s" s="4" r="B37">
        <v>511</v>
      </c>
      <c t="s" s="4" r="C37">
        <v>511</v>
      </c>
    </row>
    <row r="38" spans="1:5">
      <c t="s" s="4" r="A38">
        <v>512</v>
      </c>
    </row>
    <row r="39" spans="1:5">
      <c t="s" s="3" r="A39">
        <v>474</v>
      </c>
    </row>
    <row r="40" spans="1:5">
      <c t="s" s="4" r="A40">
        <v>481</v>
      </c>
      <c t="s" s="4" r="B40">
        <v>483</v>
      </c>
    </row>
    <row r="41" spans="1:5">
      <c t="s" s="4" r="A41">
        <v>513</v>
      </c>
    </row>
    <row r="42" spans="1:5">
      <c t="s" s="3" r="A42">
        <v>474</v>
      </c>
    </row>
    <row r="43" spans="1:5">
      <c t="s" s="4" r="A43">
        <v>481</v>
      </c>
      <c t="s" s="4" r="B43">
        <v>482</v>
      </c>
    </row>
    <row r="44" spans="1:5">
      <c t="s" s="4" r="A44">
        <v>514</v>
      </c>
    </row>
    <row r="45" spans="1:5">
      <c t="s" s="3" r="A45">
        <v>474</v>
      </c>
    </row>
    <row r="46" spans="1:5">
      <c t="s" s="4" r="A46">
        <v>481</v>
      </c>
      <c t="s" s="4" r="B46">
        <v>515</v>
      </c>
    </row>
    <row r="47" spans="1:5">
      <c t="s" s="4" r="A47">
        <v>516</v>
      </c>
    </row>
    <row r="48" spans="1:5">
      <c t="s" s="3" r="A48">
        <v>474</v>
      </c>
    </row>
    <row r="49" spans="1:5">
      <c t="s" s="4" r="A49">
        <v>481</v>
      </c>
      <c t="s" s="4" r="B49">
        <v>4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12</v>
      </c>
      <c t="s" s="2" r="B1">
        <v>1</v>
      </c>
    </row>
    <row r="2" spans="1:3">
      <c t="s" s="2" r="B2">
        <v>2</v>
      </c>
      <c t="s" s="2" r="C2">
        <v>32</v>
      </c>
    </row>
    <row r="3" spans="1:3">
      <c t="s" s="3" r="A3">
        <v>102</v>
      </c>
    </row>
    <row r="4" spans="1:3">
      <c t="s" s="4" r="A4">
        <v>113</v>
      </c>
      <c t="n" s="6" r="B4">
        <v>-602</v>
      </c>
      <c t="n" s="6" r="C4">
        <v>3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7</v>
      </c>
      <c t="s" s="2" r="B1">
        <v>2</v>
      </c>
      <c t="s" s="2" r="C1">
        <v>32</v>
      </c>
    </row>
    <row r="2" spans="1:3">
      <c t="s" s="3" r="A2">
        <v>474</v>
      </c>
    </row>
    <row r="3" spans="1:3">
      <c t="n" s="10" r="A3">
        <v>1</v>
      </c>
      <c t="n" s="6" r="B3">
        <v>20000</v>
      </c>
    </row>
    <row r="4" spans="1:3">
      <c t="n" s="10" r="A4">
        <v>2</v>
      </c>
      <c t="n" s="5" r="B4">
        <v>20000</v>
      </c>
    </row>
    <row r="5" spans="1:3">
      <c t="n" s="10" r="A5">
        <v>3</v>
      </c>
      <c t="n" s="5" r="B5">
        <v>20000</v>
      </c>
    </row>
    <row r="6" spans="1:3">
      <c t="n" s="10" r="A6">
        <v>4</v>
      </c>
      <c t="n" s="5" r="B6">
        <v>113500</v>
      </c>
    </row>
    <row r="7" spans="1:3">
      <c t="s" s="4" r="A7">
        <v>518</v>
      </c>
      <c t="n" s="5" r="B7">
        <v>2457</v>
      </c>
    </row>
    <row r="8" spans="1:3">
      <c t="s" s="4" r="A8">
        <v>475</v>
      </c>
      <c t="n" s="5" r="B8">
        <v>175957</v>
      </c>
      <c t="n" s="6" r="C8">
        <v>241960</v>
      </c>
    </row>
    <row r="9" spans="1:3">
      <c t="s" s="4" r="A9">
        <v>519</v>
      </c>
    </row>
    <row r="10" spans="1:3">
      <c t="s" s="3" r="A10">
        <v>474</v>
      </c>
    </row>
    <row r="11" spans="1:3">
      <c t="n" s="10" r="A11">
        <v>1</v>
      </c>
      <c t="n" s="5" r="B11">
        <v>20000</v>
      </c>
    </row>
    <row r="12" spans="1:3">
      <c t="n" s="10" r="A12">
        <v>2</v>
      </c>
      <c t="n" s="5" r="B12">
        <v>20000</v>
      </c>
    </row>
    <row r="13" spans="1:3">
      <c t="n" s="10" r="A13">
        <v>3</v>
      </c>
      <c t="n" s="5" r="B13">
        <v>20000</v>
      </c>
    </row>
    <row r="14" spans="1:3">
      <c t="n" s="10" r="A14">
        <v>4</v>
      </c>
      <c t="n" s="5" r="B14">
        <v>5000</v>
      </c>
    </row>
    <row r="15" spans="1:3">
      <c t="s" s="4" r="A15">
        <v>475</v>
      </c>
      <c t="n" s="5" r="B15">
        <v>65000</v>
      </c>
      <c t="n" s="5" r="C15">
        <v>85000</v>
      </c>
    </row>
    <row r="16" spans="1:3">
      <c t="s" s="4" r="A16">
        <v>520</v>
      </c>
    </row>
    <row r="17" spans="1:3">
      <c t="s" s="3" r="A17">
        <v>474</v>
      </c>
    </row>
    <row r="18" spans="1:3">
      <c t="s" s="4" r="A18">
        <v>518</v>
      </c>
      <c t="n" s="5" r="B18">
        <v>2457</v>
      </c>
    </row>
    <row r="19" spans="1:3">
      <c t="s" s="4" r="A19">
        <v>475</v>
      </c>
      <c t="n" s="5" r="B19">
        <v>2457</v>
      </c>
      <c t="n" s="5" r="C19">
        <v>2960</v>
      </c>
    </row>
    <row r="20" spans="1:3">
      <c t="s" s="4" r="A20">
        <v>521</v>
      </c>
    </row>
    <row r="21" spans="1:3">
      <c t="s" s="3" r="A21">
        <v>474</v>
      </c>
    </row>
    <row r="22" spans="1:3">
      <c t="n" s="10" r="A22">
        <v>4</v>
      </c>
      <c t="n" s="5" r="B22">
        <v>108500</v>
      </c>
    </row>
    <row r="23" spans="1:3">
      <c t="s" s="4" r="A23">
        <v>475</v>
      </c>
      <c t="n" s="6" r="B23">
        <v>108500</v>
      </c>
      <c t="n" s="6" r="C23">
        <v>15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522</v>
      </c>
      <c t="s" s="2" r="B1">
        <v>412</v>
      </c>
      <c t="s" s="2" r="J1">
        <v>1</v>
      </c>
    </row>
    <row r="2" spans="1:12">
      <c t="s" s="2" r="B2">
        <v>2</v>
      </c>
      <c t="s" s="2" r="C2">
        <v>523</v>
      </c>
      <c t="s" s="2" r="D2">
        <v>4</v>
      </c>
      <c t="s" s="2" r="E2">
        <v>524</v>
      </c>
      <c t="s" s="2" r="F2">
        <v>32</v>
      </c>
      <c t="s" s="2" r="G2">
        <v>525</v>
      </c>
      <c t="s" s="2" r="H2">
        <v>413</v>
      </c>
      <c t="s" s="2" r="I2">
        <v>414</v>
      </c>
      <c t="s" s="2" r="J2">
        <v>2</v>
      </c>
      <c t="s" s="2" r="K2">
        <v>32</v>
      </c>
      <c t="s" s="2" r="L2">
        <v>77</v>
      </c>
    </row>
    <row r="3" spans="1:12">
      <c t="s" s="3" r="A3">
        <v>197</v>
      </c>
    </row>
    <row r="4" spans="1:12">
      <c t="s" s="4" r="A4">
        <v>526</v>
      </c>
      <c t="n" s="6" r="J4">
        <v>-5326</v>
      </c>
      <c t="n" s="6" r="K4">
        <v>-2863</v>
      </c>
      <c t="n" s="6" r="L4">
        <v>19253</v>
      </c>
    </row>
    <row r="5" spans="1:12">
      <c t="s" s="4" r="A5">
        <v>527</v>
      </c>
      <c t="n" s="5" r="J5">
        <v>84438</v>
      </c>
      <c t="n" s="5" r="K5">
        <v>48504</v>
      </c>
      <c t="n" s="5" r="L5">
        <v>58233</v>
      </c>
    </row>
    <row r="6" spans="1:12">
      <c t="s" s="4" r="A6">
        <v>89</v>
      </c>
      <c t="n" s="6" r="B6">
        <v>22533</v>
      </c>
      <c t="n" s="6" r="C6">
        <v>15281</v>
      </c>
      <c t="n" s="6" r="D6">
        <v>24788</v>
      </c>
      <c t="n" s="6" r="E6">
        <v>16510</v>
      </c>
      <c t="n" s="6" r="F6">
        <v>14157</v>
      </c>
      <c t="n" s="6" r="G6">
        <v>9025</v>
      </c>
      <c t="n" s="6" r="H6">
        <v>9524</v>
      </c>
      <c t="n" s="6" r="I6">
        <v>12935</v>
      </c>
      <c t="n" s="6" r="J6">
        <v>79112</v>
      </c>
      <c t="n" s="6" r="K6">
        <v>45641</v>
      </c>
      <c t="n" s="6" r="L6">
        <v>7748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528</v>
      </c>
      <c t="s" s="2" r="B1">
        <v>412</v>
      </c>
      <c t="s" s="2" r="J1">
        <v>1</v>
      </c>
    </row>
    <row r="2" spans="1:12">
      <c t="s" s="2" r="B2">
        <v>2</v>
      </c>
      <c t="s" s="2" r="C2">
        <v>523</v>
      </c>
      <c t="s" s="2" r="D2">
        <v>4</v>
      </c>
      <c t="s" s="2" r="E2">
        <v>524</v>
      </c>
      <c t="s" s="2" r="F2">
        <v>32</v>
      </c>
      <c t="s" s="2" r="G2">
        <v>525</v>
      </c>
      <c t="s" s="2" r="H2">
        <v>413</v>
      </c>
      <c t="s" s="2" r="I2">
        <v>414</v>
      </c>
      <c t="s" s="2" r="J2">
        <v>2</v>
      </c>
      <c t="s" s="2" r="K2">
        <v>32</v>
      </c>
      <c t="s" s="2" r="L2">
        <v>77</v>
      </c>
    </row>
    <row r="3" spans="1:12">
      <c t="s" s="3" r="A3">
        <v>197</v>
      </c>
    </row>
    <row r="4" spans="1:12">
      <c t="s" s="4" r="A4">
        <v>529</v>
      </c>
      <c t="n" s="6" r="J4">
        <v>-146</v>
      </c>
      <c t="n" s="6" r="K4">
        <v>-1067</v>
      </c>
      <c t="n" s="6" r="L4">
        <v>2759</v>
      </c>
    </row>
    <row r="5" spans="1:12">
      <c t="s" s="4" r="A5">
        <v>530</v>
      </c>
      <c t="n" s="5" r="J5">
        <v>86</v>
      </c>
      <c t="n" s="5" r="K5">
        <v>152</v>
      </c>
      <c t="n" s="5" r="L5">
        <v>68</v>
      </c>
    </row>
    <row r="6" spans="1:12">
      <c t="s" s="4" r="A6">
        <v>531</v>
      </c>
      <c t="n" s="5" r="J6">
        <v>16978</v>
      </c>
      <c t="n" s="5" r="K6">
        <v>12675</v>
      </c>
      <c t="n" s="5" r="L6">
        <v>13977</v>
      </c>
    </row>
    <row r="7" spans="1:12">
      <c t="s" s="4" r="A7">
        <v>532</v>
      </c>
      <c t="n" s="5" r="J7">
        <v>16918</v>
      </c>
      <c t="n" s="5" r="K7">
        <v>11760</v>
      </c>
      <c t="n" s="5" r="L7">
        <v>16804</v>
      </c>
    </row>
    <row r="8" spans="1:12">
      <c t="s" s="4" r="A8">
        <v>533</v>
      </c>
      <c t="n" s="5" r="J8">
        <v>-2762</v>
      </c>
      <c t="n" s="5" r="K8">
        <v>-16</v>
      </c>
      <c t="n" s="5" r="L8">
        <v>1721</v>
      </c>
    </row>
    <row r="9" spans="1:12">
      <c t="s" s="4" r="A9">
        <v>534</v>
      </c>
      <c t="n" s="5" r="J9">
        <v>-251</v>
      </c>
      <c t="n" s="5" r="K9">
        <v>148</v>
      </c>
      <c t="n" s="5" r="L9">
        <v>113</v>
      </c>
    </row>
    <row r="10" spans="1:12">
      <c t="s" s="4" r="A10">
        <v>535</v>
      </c>
      <c t="n" s="5" r="J10">
        <v>-768</v>
      </c>
      <c t="n" s="5" r="K10">
        <v>-4567</v>
      </c>
      <c t="n" s="5" r="L10">
        <v>128</v>
      </c>
    </row>
    <row r="11" spans="1:12">
      <c t="s" s="4" r="A11">
        <v>536</v>
      </c>
      <c t="n" s="5" r="J11">
        <v>-3781</v>
      </c>
      <c t="n" s="5" r="K11">
        <v>-4435</v>
      </c>
      <c t="n" s="5" r="L11">
        <v>1962</v>
      </c>
    </row>
    <row r="12" spans="1:12">
      <c t="s" s="4" r="A12">
        <v>537</v>
      </c>
      <c t="n" s="6" r="B12">
        <v>5464</v>
      </c>
      <c t="n" s="6" r="C12">
        <v>773</v>
      </c>
      <c t="n" s="6" r="D12">
        <v>2692</v>
      </c>
      <c t="n" s="6" r="E12">
        <v>4208</v>
      </c>
      <c t="n" s="6" r="F12">
        <v>1502</v>
      </c>
      <c t="n" s="6" r="G12">
        <v>494</v>
      </c>
      <c t="n" s="6" r="H12">
        <v>2086</v>
      </c>
      <c t="n" s="6" r="I12">
        <v>3243</v>
      </c>
      <c t="n" s="6" r="J12">
        <v>13137</v>
      </c>
      <c t="n" s="6" r="K12">
        <v>7325</v>
      </c>
      <c t="n" s="6" r="L12">
        <v>1876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8</v>
      </c>
      <c t="s" s="2" r="B1">
        <v>2</v>
      </c>
      <c t="s" s="2" r="C1">
        <v>32</v>
      </c>
    </row>
    <row r="2" spans="1:3">
      <c t="s" s="3" r="A2">
        <v>197</v>
      </c>
    </row>
    <row r="3" spans="1:3">
      <c t="s" s="4" r="A3">
        <v>539</v>
      </c>
      <c t="n" s="6" r="B3">
        <v>6614</v>
      </c>
      <c t="n" s="6" r="C3">
        <v>5402</v>
      </c>
    </row>
    <row r="4" spans="1:3">
      <c t="s" s="4" r="A4">
        <v>540</v>
      </c>
      <c t="n" s="5" r="B4">
        <v>1902</v>
      </c>
      <c t="n" s="5" r="C4">
        <v>1926</v>
      </c>
    </row>
    <row r="5" spans="1:3">
      <c t="s" s="4" r="A5">
        <v>541</v>
      </c>
      <c t="n" s="5" r="B5">
        <v>10297</v>
      </c>
      <c t="n" s="5" r="C5">
        <v>9226</v>
      </c>
    </row>
    <row r="6" spans="1:3">
      <c t="s" s="4" r="A6">
        <v>542</v>
      </c>
      <c t="n" s="5" r="B6">
        <v>22232</v>
      </c>
      <c t="n" s="5" r="C6">
        <v>21976</v>
      </c>
    </row>
    <row r="7" spans="1:3">
      <c t="s" s="4" r="A7">
        <v>130</v>
      </c>
      <c t="n" s="5" r="B7">
        <v>13222</v>
      </c>
      <c t="n" s="5" r="C7">
        <v>16005</v>
      </c>
    </row>
    <row r="8" spans="1:3">
      <c t="s" s="4" r="A8">
        <v>470</v>
      </c>
      <c t="n" s="5" r="B8">
        <v>1468</v>
      </c>
      <c t="n" s="5" r="C8">
        <v>577</v>
      </c>
    </row>
    <row r="9" spans="1:3">
      <c t="s" s="4" r="A9">
        <v>543</v>
      </c>
      <c t="n" s="5" r="B9">
        <v>-2713</v>
      </c>
      <c t="n" s="5" r="C9">
        <v>-2212</v>
      </c>
    </row>
    <row r="10" spans="1:3">
      <c t="s" s="4" r="A10">
        <v>544</v>
      </c>
      <c t="n" s="5" r="B10">
        <v>53022</v>
      </c>
      <c t="n" s="5" r="C10">
        <v>52900</v>
      </c>
    </row>
    <row r="11" spans="1:3">
      <c t="s" s="4" r="A11">
        <v>545</v>
      </c>
      <c t="n" s="5" r="B11">
        <v>-15937</v>
      </c>
      <c t="n" s="5" r="C11">
        <v>-17625</v>
      </c>
    </row>
    <row r="12" spans="1:3">
      <c t="s" s="4" r="A12">
        <v>546</v>
      </c>
      <c t="n" s="5" r="B12">
        <v>-25132</v>
      </c>
      <c t="n" s="5" r="C12">
        <v>-25505</v>
      </c>
    </row>
    <row r="13" spans="1:3">
      <c t="s" s="4" r="A13">
        <v>547</v>
      </c>
      <c t="n" s="5" r="B13">
        <v>-1753</v>
      </c>
      <c t="n" s="5" r="C13">
        <v>-714</v>
      </c>
    </row>
    <row r="14" spans="1:3">
      <c t="s" s="4" r="A14">
        <v>470</v>
      </c>
      <c t="n" s="5" r="B14">
        <v>-2520</v>
      </c>
      <c t="n" s="5" r="C14">
        <v>-2072</v>
      </c>
    </row>
    <row r="15" spans="1:3">
      <c t="s" s="4" r="A15">
        <v>548</v>
      </c>
      <c t="n" s="5" r="B15">
        <v>-45342</v>
      </c>
      <c t="n" s="5" r="C15">
        <v>-45916</v>
      </c>
    </row>
    <row r="16" spans="1:3">
      <c t="s" s="4" r="A16">
        <v>549</v>
      </c>
      <c t="n" s="6" r="B16">
        <v>7680</v>
      </c>
      <c t="n" s="6" r="C16">
        <v>69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550</v>
      </c>
      <c t="s" s="2" r="B1">
        <v>412</v>
      </c>
      <c t="s" s="2" r="J1">
        <v>1</v>
      </c>
    </row>
    <row r="2" spans="1:12">
      <c t="s" s="2" r="B2">
        <v>2</v>
      </c>
      <c t="s" s="2" r="C2">
        <v>523</v>
      </c>
      <c t="s" s="2" r="D2">
        <v>4</v>
      </c>
      <c t="s" s="2" r="E2">
        <v>524</v>
      </c>
      <c t="s" s="2" r="F2">
        <v>32</v>
      </c>
      <c t="s" s="2" r="G2">
        <v>525</v>
      </c>
      <c t="s" s="2" r="H2">
        <v>413</v>
      </c>
      <c t="s" s="2" r="I2">
        <v>414</v>
      </c>
      <c t="s" s="2" r="J2">
        <v>2</v>
      </c>
      <c t="s" s="2" r="K2">
        <v>32</v>
      </c>
      <c t="s" s="2" r="L2">
        <v>77</v>
      </c>
    </row>
    <row r="3" spans="1:12">
      <c t="s" s="3" r="A3">
        <v>197</v>
      </c>
    </row>
    <row r="4" spans="1:12">
      <c t="s" s="4" r="A4">
        <v>551</v>
      </c>
      <c t="n" s="6" r="J4">
        <v>27689</v>
      </c>
      <c t="n" s="6" r="K4">
        <v>15974</v>
      </c>
      <c t="n" s="6" r="L4">
        <v>27120</v>
      </c>
    </row>
    <row r="5" spans="1:12">
      <c t="s" s="4" r="A5">
        <v>552</v>
      </c>
      <c t="n" s="5" r="J5">
        <v>-196</v>
      </c>
      <c t="n" s="5" r="K5">
        <v>254</v>
      </c>
      <c t="n" s="5" r="L5">
        <v>168</v>
      </c>
    </row>
    <row r="6" spans="1:12">
      <c t="s" s="4" r="A6">
        <v>553</v>
      </c>
      <c t="n" s="5" r="J6">
        <v>-11687</v>
      </c>
      <c t="n" s="5" r="K6">
        <v>-6672</v>
      </c>
      <c t="n" s="5" r="L6">
        <v>-6991</v>
      </c>
    </row>
    <row r="7" spans="1:12">
      <c t="s" s="4" r="A7">
        <v>554</v>
      </c>
      <c t="n" s="5" r="J7">
        <v>-2573</v>
      </c>
      <c t="n" s="5" r="K7">
        <v>-2190</v>
      </c>
      <c t="n" s="5" r="L7">
        <v>-1458</v>
      </c>
    </row>
    <row r="8" spans="1:12">
      <c t="s" s="4" r="A8">
        <v>555</v>
      </c>
      <c t="n" s="5" r="J8">
        <v>-96</v>
      </c>
      <c t="n" s="5" r="K8">
        <v>-41</v>
      </c>
      <c t="n" s="5" r="L8">
        <v>-73</v>
      </c>
    </row>
    <row r="9" spans="1:12">
      <c t="s" s="4" r="A9">
        <v>537</v>
      </c>
      <c t="n" s="6" r="B9">
        <v>5464</v>
      </c>
      <c t="n" s="6" r="C9">
        <v>773</v>
      </c>
      <c t="n" s="6" r="D9">
        <v>2692</v>
      </c>
      <c t="n" s="6" r="E9">
        <v>4208</v>
      </c>
      <c t="n" s="6" r="F9">
        <v>1502</v>
      </c>
      <c t="n" s="6" r="G9">
        <v>494</v>
      </c>
      <c t="n" s="6" r="H9">
        <v>2086</v>
      </c>
      <c t="n" s="6" r="I9">
        <v>3243</v>
      </c>
      <c t="n" s="6" r="J9">
        <v>13137</v>
      </c>
      <c t="n" s="6" r="K9">
        <v>7325</v>
      </c>
      <c t="n" s="6" r="L9">
        <v>18766</v>
      </c>
    </row>
    <row r="10" spans="1:12">
      <c t="s" s="4" r="A10">
        <v>556</v>
      </c>
      <c t="s" s="4" r="J10">
        <v>557</v>
      </c>
      <c t="s" s="4" r="K10">
        <v>557</v>
      </c>
      <c t="s" s="4" r="L10">
        <v>557</v>
      </c>
    </row>
    <row r="11" spans="1:12">
      <c t="s" s="4" r="A11">
        <v>558</v>
      </c>
      <c t="s" s="4" r="K11">
        <v>511</v>
      </c>
    </row>
    <row r="12" spans="1:12">
      <c t="s" s="4" r="A12">
        <v>559</v>
      </c>
      <c t="s" s="4" r="J12">
        <v>560</v>
      </c>
      <c t="s" s="4" r="K12">
        <v>560</v>
      </c>
      <c t="s" s="4" r="L12">
        <v>561</v>
      </c>
    </row>
    <row r="13" spans="1:12">
      <c t="s" s="4" r="A13">
        <v>562</v>
      </c>
      <c t="s" s="4" r="J13">
        <v>563</v>
      </c>
      <c t="s" s="4" r="K13">
        <v>564</v>
      </c>
      <c t="s" s="4" r="L13">
        <v>565</v>
      </c>
    </row>
    <row r="14" spans="1:12">
      <c t="s" s="4" r="A14">
        <v>566</v>
      </c>
      <c t="s" s="4" r="J14">
        <v>567</v>
      </c>
      <c t="s" s="4" r="K14">
        <v>568</v>
      </c>
      <c t="s" s="4" r="L14">
        <v>56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s="1" r="A1">
        <v>570</v>
      </c>
      <c t="s" s="2" r="B1">
        <v>1</v>
      </c>
    </row>
    <row r="2" spans="1:4">
      <c t="s" s="2" r="B2">
        <v>2</v>
      </c>
      <c t="s" s="2" r="C2">
        <v>32</v>
      </c>
      <c t="s" s="2" r="D2">
        <v>77</v>
      </c>
    </row>
    <row r="3" spans="1:4">
      <c t="s" s="3" r="A3">
        <v>197</v>
      </c>
    </row>
    <row r="4" spans="1:4">
      <c t="s" s="4" r="A4">
        <v>571</v>
      </c>
      <c t="n" s="6" r="B4">
        <v>13</v>
      </c>
      <c t="n" s="11" r="C4">
        <v>17.2</v>
      </c>
      <c t="n" s="11" r="D4">
        <v>11.9</v>
      </c>
    </row>
    <row r="5" spans="1:4">
      <c t="s" s="4" r="A5">
        <v>572</v>
      </c>
      <c t="s" s="4" r="B5">
        <v>573</v>
      </c>
      <c t="s" s="4" r="C5">
        <v>574</v>
      </c>
      <c t="s" s="4" r="D5">
        <v>575</v>
      </c>
    </row>
    <row r="6" spans="1:4">
      <c t="s" s="4" r="A6">
        <v>576</v>
      </c>
      <c t="n" s="6" r="B6">
        <v>419</v>
      </c>
    </row>
    <row r="7" spans="1:4">
      <c t="s" s="4" r="A7">
        <v>577</v>
      </c>
      <c t="n" s="5" r="B7">
        <v>83</v>
      </c>
    </row>
    <row r="8" spans="1:4">
      <c t="s" s="4" r="A8">
        <v>578</v>
      </c>
      <c t="n" s="12" r="B8">
        <v>-0.1</v>
      </c>
      <c t="n" s="6" r="C8">
        <v>0</v>
      </c>
      <c t="n" s="11" r="D8">
        <v>0.1</v>
      </c>
    </row>
    <row r="9" spans="1:4">
      <c t="s" s="4" r="A9">
        <v>579</v>
      </c>
      <c t="n" s="12" r="B9">
        <v>0.1</v>
      </c>
      <c t="n" s="12" r="C9">
        <v>0.2</v>
      </c>
      <c t="n" s="11" r="D9">
        <v>0.2</v>
      </c>
    </row>
    <row r="10" spans="1:4">
      <c t="s" s="4" r="A10">
        <v>580</v>
      </c>
      <c t="n" s="12" r="B10">
        <v>3.6</v>
      </c>
      <c t="n" s="11" r="C10">
        <v>2.8</v>
      </c>
    </row>
    <row r="11" spans="1:4">
      <c t="s" s="4" r="A11">
        <v>581</v>
      </c>
      <c t="n" s="11" r="B11">
        <v>0.7</v>
      </c>
    </row>
    <row r="12" spans="1:4">
      <c t="s" s="4" r="A12">
        <v>582</v>
      </c>
      <c t="n" s="5" r="B12">
        <v>20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83</v>
      </c>
      <c t="s" s="2" r="B1">
        <v>1</v>
      </c>
    </row>
    <row r="2" spans="1:4">
      <c t="s" s="2" r="B2">
        <v>2</v>
      </c>
      <c t="s" s="2" r="C2">
        <v>32</v>
      </c>
      <c t="s" s="2" r="D2">
        <v>77</v>
      </c>
    </row>
    <row r="3" spans="1:4">
      <c t="s" s="3" r="A3">
        <v>197</v>
      </c>
    </row>
    <row r="4" spans="1:4">
      <c t="s" s="4" r="A4">
        <v>584</v>
      </c>
      <c t="n" s="6" r="B4">
        <v>-1844</v>
      </c>
      <c t="n" s="6" r="C4">
        <v>-3581</v>
      </c>
      <c t="n" s="6" r="D4">
        <v>-2825</v>
      </c>
    </row>
    <row r="5" spans="1:4">
      <c t="s" s="4" r="A5">
        <v>539</v>
      </c>
      <c t="n" s="5" r="B5">
        <v>-1273</v>
      </c>
      <c t="n" s="5" r="C5">
        <v>646</v>
      </c>
      <c t="n" s="5" r="D5">
        <v>84</v>
      </c>
    </row>
    <row r="6" spans="1:4">
      <c t="s" s="4" r="A6">
        <v>585</v>
      </c>
      <c t="n" s="5" r="B6">
        <v>418</v>
      </c>
      <c t="n" s="5" r="C6">
        <v>533</v>
      </c>
      <c t="n" s="5" r="D6">
        <v>4786</v>
      </c>
    </row>
    <row r="7" spans="1:4">
      <c t="s" s="4" r="A7">
        <v>130</v>
      </c>
      <c t="n" s="5" r="B7">
        <v>-1029</v>
      </c>
      <c t="n" s="5" r="C7">
        <v>-984</v>
      </c>
      <c t="n" s="5" r="D7">
        <v>-3487</v>
      </c>
    </row>
    <row r="8" spans="1:4">
      <c t="s" s="4" r="A8">
        <v>470</v>
      </c>
      <c t="n" s="5" r="B8">
        <v>-53</v>
      </c>
      <c t="n" s="5" r="C8">
        <v>-1049</v>
      </c>
      <c t="n" s="5" r="D8">
        <v>3404</v>
      </c>
    </row>
    <row r="9" spans="1:4">
      <c t="s" s="4" r="A9">
        <v>586</v>
      </c>
      <c t="n" s="6" r="B9">
        <v>-3781</v>
      </c>
      <c t="n" s="6" r="C9">
        <v>-4435</v>
      </c>
      <c t="n" s="6" r="D9">
        <v>19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2"/>
  </cols>
  <sheetData>
    <row r="1" spans="1:2">
      <c t="s" s="1" r="A1">
        <v>587</v>
      </c>
      <c t="s" s="2" r="B1">
        <v>115</v>
      </c>
    </row>
    <row r="2" spans="1:2">
      <c t="s" s="4" r="A2">
        <v>588</v>
      </c>
    </row>
    <row r="3" spans="1:2">
      <c t="s" s="3" r="A3">
        <v>589</v>
      </c>
    </row>
    <row r="4" spans="1:2">
      <c t="s" s="4" r="A4">
        <v>590</v>
      </c>
      <c t="n" s="6" r="B4">
        <v>6179</v>
      </c>
    </row>
    <row r="5" spans="1:2">
      <c t="s" s="4" r="A5">
        <v>591</v>
      </c>
    </row>
    <row r="6" spans="1:2">
      <c t="s" s="3" r="A6">
        <v>589</v>
      </c>
    </row>
    <row r="7" spans="1:2">
      <c t="s" s="4" r="A7">
        <v>592</v>
      </c>
      <c t="n" s="13" r="B7">
        <v>2019</v>
      </c>
    </row>
    <row r="8" spans="1:2">
      <c t="s" s="4" r="A8">
        <v>593</v>
      </c>
    </row>
    <row r="9" spans="1:2">
      <c t="s" s="3" r="A9">
        <v>589</v>
      </c>
    </row>
    <row r="10" spans="1:2">
      <c t="s" s="4" r="A10">
        <v>592</v>
      </c>
      <c t="n" s="13" r="B10">
        <v>2035</v>
      </c>
    </row>
    <row r="11" spans="1:2">
      <c t="s" s="4" r="A11">
        <v>594</v>
      </c>
    </row>
    <row r="12" spans="1:2">
      <c t="s" s="3" r="A12">
        <v>589</v>
      </c>
    </row>
    <row r="13" spans="1:2">
      <c t="s" s="4" r="A13">
        <v>590</v>
      </c>
      <c t="n" s="6" r="B13">
        <v>2396</v>
      </c>
    </row>
    <row r="14" spans="1:2">
      <c t="s" s="4" r="A14">
        <v>595</v>
      </c>
      <c t="n" s="6" r="B14">
        <v>9146</v>
      </c>
    </row>
    <row r="15" spans="1:2">
      <c t="s" s="4" r="A15">
        <v>596</v>
      </c>
    </row>
    <row r="16" spans="1:2">
      <c t="s" s="3" r="A16">
        <v>589</v>
      </c>
    </row>
    <row r="17" spans="1:2">
      <c t="s" s="4" r="A17">
        <v>592</v>
      </c>
      <c t="n" s="13" r="B17">
        <v>2024</v>
      </c>
    </row>
    <row r="18" spans="1:2">
      <c t="s" s="4" r="A18">
        <v>597</v>
      </c>
      <c t="n" s="13" r="B18">
        <v>2016</v>
      </c>
    </row>
    <row r="19" spans="1:2">
      <c t="s" s="4" r="A19">
        <v>598</v>
      </c>
    </row>
    <row r="20" spans="1:2">
      <c t="s" s="3" r="A20">
        <v>589</v>
      </c>
    </row>
    <row r="21" spans="1:2">
      <c t="s" s="4" r="A21">
        <v>592</v>
      </c>
      <c t="n" s="13" r="B21">
        <v>2025</v>
      </c>
    </row>
    <row r="22" spans="1:2">
      <c t="s" s="4" r="A22">
        <v>597</v>
      </c>
      <c t="n" s="13" r="B22">
        <v>2024</v>
      </c>
    </row>
    <row r="23" spans="1:2">
      <c t="s" s="4" r="A23">
        <v>599</v>
      </c>
    </row>
    <row r="24" spans="1:2">
      <c t="s" s="3" r="A24">
        <v>589</v>
      </c>
    </row>
    <row r="25" spans="1:2">
      <c t="s" s="4" r="A25">
        <v>590</v>
      </c>
      <c t="n" s="6" r="B25">
        <v>2918</v>
      </c>
    </row>
    <row r="26" spans="1:2">
      <c t="s" s="4" r="A26">
        <v>595</v>
      </c>
      <c t="n" s="6" r="B26">
        <v>22554</v>
      </c>
    </row>
    <row r="27" spans="1:2">
      <c t="s" s="4" r="A27">
        <v>600</v>
      </c>
    </row>
    <row r="28" spans="1:2">
      <c t="s" s="3" r="A28">
        <v>589</v>
      </c>
    </row>
    <row r="29" spans="1:2">
      <c t="s" s="4" r="A29">
        <v>592</v>
      </c>
      <c t="n" s="13" r="B29">
        <v>2016</v>
      </c>
    </row>
    <row r="30" spans="1:2">
      <c t="s" s="4" r="A30">
        <v>597</v>
      </c>
      <c t="n" s="13" r="B30">
        <v>2017</v>
      </c>
    </row>
    <row r="31" spans="1:2">
      <c t="s" s="4" r="A31">
        <v>601</v>
      </c>
    </row>
    <row r="32" spans="1:2">
      <c t="s" s="3" r="A32">
        <v>589</v>
      </c>
    </row>
    <row r="33" spans="1:2">
      <c t="s" s="4" r="A33">
        <v>592</v>
      </c>
      <c t="n" s="13" r="B33">
        <v>2034</v>
      </c>
    </row>
    <row r="34" spans="1:2">
      <c t="s" s="4" r="A34">
        <v>597</v>
      </c>
      <c t="n" s="13" r="B34">
        <v>2035</v>
      </c>
    </row>
    <row r="35" spans="1:2">
      <c t="s" s="4" r="A35">
        <v>602</v>
      </c>
    </row>
    <row r="36" spans="1:2">
      <c t="s" s="3" r="A36">
        <v>589</v>
      </c>
    </row>
    <row r="37" spans="1:2">
      <c t="s" s="4" r="A37">
        <v>595</v>
      </c>
      <c t="n" s="6" r="B37">
        <v>24766</v>
      </c>
    </row>
    <row r="38" spans="1:2">
      <c t="s" s="4" r="A38">
        <v>603</v>
      </c>
    </row>
    <row r="39" spans="1:2">
      <c t="s" s="3" r="A39">
        <v>589</v>
      </c>
    </row>
    <row r="40" spans="1:2">
      <c t="s" s="4" r="A40">
        <v>597</v>
      </c>
      <c t="n" s="13" r="B40">
        <v>2027</v>
      </c>
    </row>
    <row r="41" spans="1:2">
      <c t="s" s="4" r="A41">
        <v>604</v>
      </c>
    </row>
    <row r="42" spans="1:2">
      <c t="s" s="3" r="A42">
        <v>589</v>
      </c>
    </row>
    <row r="43" spans="1:2">
      <c t="s" s="4" r="A43">
        <v>597</v>
      </c>
      <c t="n" s="13" r="B43">
        <v>20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05</v>
      </c>
      <c t="s" s="2" r="B1">
        <v>1</v>
      </c>
    </row>
    <row r="2" spans="1:4">
      <c t="s" s="2" r="B2">
        <v>2</v>
      </c>
      <c t="s" s="2" r="C2">
        <v>32</v>
      </c>
      <c t="s" s="2" r="D2">
        <v>77</v>
      </c>
    </row>
    <row r="3" spans="1:4">
      <c t="s" s="3" r="A3">
        <v>197</v>
      </c>
    </row>
    <row r="4" spans="1:4">
      <c t="s" s="4" r="A4">
        <v>606</v>
      </c>
      <c t="n" s="6" r="B4">
        <v>2775</v>
      </c>
      <c t="n" s="6" r="C4">
        <v>3181</v>
      </c>
      <c t="n" s="6" r="D4">
        <v>2850</v>
      </c>
    </row>
    <row r="5" spans="1:4">
      <c t="s" s="4" r="A5">
        <v>607</v>
      </c>
      <c t="n" s="5" r="B5">
        <v>2450</v>
      </c>
      <c t="n" s="5" r="C5">
        <v>298</v>
      </c>
      <c t="n" s="5" r="D5">
        <v>338</v>
      </c>
    </row>
    <row r="6" spans="1:4">
      <c t="s" s="4" r="A6">
        <v>608</v>
      </c>
      <c t="n" s="5" r="B6">
        <v>203</v>
      </c>
      <c t="n" s="5" r="C6">
        <v>2</v>
      </c>
    </row>
    <row r="7" spans="1:4">
      <c t="s" s="4" r="A7">
        <v>609</v>
      </c>
      <c t="n" s="5" r="D7">
        <v>-7</v>
      </c>
    </row>
    <row r="8" spans="1:4">
      <c t="s" s="4" r="A8">
        <v>610</v>
      </c>
      <c t="n" s="5" r="B8">
        <v>-1406</v>
      </c>
      <c t="n" s="5" r="C8">
        <v>-706</v>
      </c>
    </row>
    <row r="9" spans="1:4">
      <c t="s" s="4" r="A9">
        <v>611</v>
      </c>
      <c t="n" s="6" r="B9">
        <v>4022</v>
      </c>
      <c t="n" s="6" r="C9">
        <v>2775</v>
      </c>
      <c t="n" s="6" r="D9">
        <v>31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12</v>
      </c>
      <c t="s" s="2" r="B1">
        <v>1</v>
      </c>
    </row>
    <row r="2" spans="1:4">
      <c t="s" s="2" r="B2">
        <v>2</v>
      </c>
      <c t="s" s="2" r="C2">
        <v>32</v>
      </c>
      <c t="s" s="2" r="D2">
        <v>77</v>
      </c>
    </row>
    <row r="3" spans="1:4">
      <c t="s" s="3" r="A3">
        <v>200</v>
      </c>
    </row>
    <row r="4" spans="1:4">
      <c t="s" s="4" r="A4">
        <v>613</v>
      </c>
      <c t="n" s="5" r="B4">
        <v>576000</v>
      </c>
      <c t="n" s="5" r="C4">
        <v>507000</v>
      </c>
      <c t="n" s="5" r="D4">
        <v>47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9"/>
    <col customWidth="1" max="5" min="5" width="18"/>
    <col customWidth="1" max="6" min="6" width="15"/>
  </cols>
  <sheetData>
    <row r="1" spans="1:6">
      <c t="s" s="1" r="A1">
        <v>114</v>
      </c>
      <c t="s" s="2" r="B1">
        <v>115</v>
      </c>
      <c t="s" s="2" r="C1">
        <v>116</v>
      </c>
      <c t="s" s="2" r="D1">
        <v>117</v>
      </c>
      <c t="s" s="2" r="E1">
        <v>118</v>
      </c>
      <c t="s" s="2" r="F1">
        <v>119</v>
      </c>
    </row>
    <row r="2" spans="1:6">
      <c t="s" s="4" r="A2">
        <v>120</v>
      </c>
      <c t="n" s="6" r="B2">
        <v>586226</v>
      </c>
      <c t="n" s="6" r="C2">
        <v>176295</v>
      </c>
      <c t="n" s="6" r="D2">
        <v>10238</v>
      </c>
      <c t="n" s="6" r="E2">
        <v>434940</v>
      </c>
      <c t="n" s="6" r="F2">
        <v>-35247</v>
      </c>
    </row>
    <row r="3" spans="1:6">
      <c t="s" s="4" r="A3">
        <v>121</v>
      </c>
      <c t="n" s="5" r="C3">
        <v>69627000</v>
      </c>
      <c t="n" s="5" r="F3">
        <v>-6794000</v>
      </c>
    </row>
    <row r="4" spans="1:6">
      <c t="s" s="4" r="A4">
        <v>122</v>
      </c>
      <c t="n" s="5" r="B4">
        <v>4104</v>
      </c>
      <c t="n" s="6" r="C4">
        <v>4104</v>
      </c>
    </row>
    <row r="5" spans="1:6">
      <c t="s" s="4" r="A5">
        <v>123</v>
      </c>
      <c t="n" s="5" r="C5">
        <v>596000</v>
      </c>
    </row>
    <row r="6" spans="1:6">
      <c t="s" s="4" r="A6">
        <v>103</v>
      </c>
      <c t="n" s="5" r="B6">
        <v>50813</v>
      </c>
      <c t="n" s="5" r="E6">
        <v>50813</v>
      </c>
    </row>
    <row r="7" spans="1:6">
      <c t="s" s="4" r="A7">
        <v>124</v>
      </c>
      <c t="n" s="6" r="B7">
        <v>-19978</v>
      </c>
      <c t="n" s="6" r="F7">
        <v>-19978</v>
      </c>
    </row>
    <row r="8" spans="1:6">
      <c t="s" s="4" r="A8">
        <v>125</v>
      </c>
      <c t="n" s="5" r="B8">
        <v>-1141022</v>
      </c>
      <c t="n" s="5" r="F8">
        <v>-1141000</v>
      </c>
    </row>
    <row r="9" spans="1:6">
      <c t="s" s="4" r="A9">
        <v>126</v>
      </c>
      <c t="n" s="6" r="C9">
        <v>1291</v>
      </c>
      <c t="n" s="6" r="F9">
        <v>-1291</v>
      </c>
    </row>
    <row r="10" spans="1:6">
      <c t="s" s="4" r="A10">
        <v>127</v>
      </c>
      <c t="n" s="5" r="F10">
        <v>-70000</v>
      </c>
    </row>
    <row r="11" spans="1:6">
      <c t="s" s="4" r="A11">
        <v>128</v>
      </c>
      <c t="n" s="6" r="B11">
        <v>-138</v>
      </c>
      <c t="n" s="6" r="F11">
        <v>-138</v>
      </c>
    </row>
    <row r="12" spans="1:6">
      <c t="s" s="4" r="A12">
        <v>129</v>
      </c>
      <c t="n" s="5" r="F12">
        <v>-7000</v>
      </c>
    </row>
    <row r="13" spans="1:6">
      <c t="s" s="4" r="A13">
        <v>105</v>
      </c>
      <c t="n" s="5" r="B13">
        <v>5362</v>
      </c>
      <c t="n" s="5" r="D13">
        <v>5362</v>
      </c>
    </row>
    <row r="14" spans="1:6">
      <c t="s" s="4" r="A14">
        <v>130</v>
      </c>
      <c t="n" s="5" r="B14">
        <v>11959</v>
      </c>
      <c t="n" s="5" r="C14">
        <v>11959</v>
      </c>
    </row>
    <row r="15" spans="1:6">
      <c t="s" s="4" r="A15">
        <v>131</v>
      </c>
      <c t="n" s="5" r="B15">
        <v>635</v>
      </c>
      <c t="n" s="5" r="C15">
        <v>635</v>
      </c>
    </row>
    <row r="16" spans="1:6">
      <c t="s" s="4" r="A16">
        <v>132</v>
      </c>
      <c t="n" s="5" r="B16">
        <v>-2875</v>
      </c>
      <c t="n" s="5" r="E16">
        <v>-2875</v>
      </c>
    </row>
    <row r="17" spans="1:6">
      <c t="s" s="4" r="A17">
        <v>133</v>
      </c>
      <c t="n" s="5" r="B17">
        <v>636108</v>
      </c>
      <c t="n" s="6" r="C17">
        <v>194284</v>
      </c>
      <c t="n" s="5" r="D17">
        <v>15600</v>
      </c>
      <c t="n" s="5" r="E17">
        <v>482878</v>
      </c>
      <c t="n" s="6" r="F17">
        <v>-56654</v>
      </c>
    </row>
    <row r="18" spans="1:6">
      <c t="s" s="4" r="A18">
        <v>134</v>
      </c>
      <c t="n" s="5" r="C18">
        <v>70223000</v>
      </c>
      <c t="n" s="5" r="F18">
        <v>-8012000</v>
      </c>
    </row>
    <row r="19" spans="1:6">
      <c t="s" s="4" r="A19">
        <v>122</v>
      </c>
      <c t="n" s="5" r="B19">
        <v>3655</v>
      </c>
      <c t="n" s="6" r="C19">
        <v>4482</v>
      </c>
      <c t="n" s="6" r="F19">
        <v>-827</v>
      </c>
    </row>
    <row r="20" spans="1:6">
      <c t="s" s="4" r="A20">
        <v>123</v>
      </c>
      <c t="n" s="5" r="C20">
        <v>712000</v>
      </c>
      <c t="n" s="5" r="F20">
        <v>-44000</v>
      </c>
    </row>
    <row r="21" spans="1:6">
      <c t="s" s="4" r="A21">
        <v>103</v>
      </c>
      <c t="n" s="5" r="B21">
        <v>38449</v>
      </c>
      <c t="n" s="5" r="E21">
        <v>38449</v>
      </c>
    </row>
    <row r="22" spans="1:6">
      <c t="s" s="4" r="A22">
        <v>124</v>
      </c>
      <c t="n" s="6" r="B22">
        <v>-19973</v>
      </c>
      <c t="n" s="6" r="F22">
        <v>-19973</v>
      </c>
    </row>
    <row r="23" spans="1:6">
      <c t="s" s="4" r="A23">
        <v>125</v>
      </c>
      <c t="n" s="5" r="B23">
        <v>-1333355</v>
      </c>
      <c t="n" s="5" r="F23">
        <v>-1333000</v>
      </c>
    </row>
    <row r="24" spans="1:6">
      <c t="s" s="4" r="A24">
        <v>126</v>
      </c>
      <c t="n" s="6" r="C24">
        <v>1809</v>
      </c>
      <c t="n" s="6" r="F24">
        <v>-1809</v>
      </c>
    </row>
    <row r="25" spans="1:6">
      <c t="s" s="4" r="A25">
        <v>127</v>
      </c>
      <c t="n" s="5" r="F25">
        <v>-93000</v>
      </c>
    </row>
    <row r="26" spans="1:6">
      <c t="s" s="4" r="A26">
        <v>105</v>
      </c>
      <c t="n" s="6" r="B26">
        <v>2363</v>
      </c>
      <c t="n" s="5" r="D26">
        <v>2363</v>
      </c>
    </row>
    <row r="27" spans="1:6">
      <c t="s" s="4" r="A27">
        <v>130</v>
      </c>
      <c t="n" s="5" r="B27">
        <v>12347</v>
      </c>
      <c t="n" s="5" r="C27">
        <v>12347</v>
      </c>
    </row>
    <row r="28" spans="1:6">
      <c t="s" s="4" r="A28">
        <v>106</v>
      </c>
      <c t="n" s="5" r="B28">
        <v>1443</v>
      </c>
      <c t="n" s="5" r="D28">
        <v>1443</v>
      </c>
    </row>
    <row r="29" spans="1:6">
      <c t="s" s="4" r="A29">
        <v>131</v>
      </c>
      <c t="n" s="5" r="B29">
        <v>651</v>
      </c>
      <c t="n" s="5" r="C29">
        <v>651</v>
      </c>
    </row>
    <row r="30" spans="1:6">
      <c t="s" s="4" r="A30">
        <v>135</v>
      </c>
      <c t="n" s="5" r="B30">
        <v>675043</v>
      </c>
      <c t="n" s="6" r="C30">
        <v>213573</v>
      </c>
      <c t="n" s="5" r="D30">
        <v>19406</v>
      </c>
      <c t="n" s="5" r="E30">
        <v>521327</v>
      </c>
      <c t="n" s="6" r="F30">
        <v>-79263</v>
      </c>
    </row>
    <row r="31" spans="1:6">
      <c t="s" s="4" r="A31">
        <v>136</v>
      </c>
      <c t="n" s="5" r="C31">
        <v>70935000</v>
      </c>
      <c t="n" s="5" r="F31">
        <v>-9482000</v>
      </c>
    </row>
    <row r="32" spans="1:6">
      <c t="s" s="4" r="A32">
        <v>122</v>
      </c>
      <c t="n" s="5" r="B32">
        <v>4111</v>
      </c>
      <c t="n" s="6" r="C32">
        <v>5196</v>
      </c>
      <c t="n" s="6" r="F32">
        <v>-1085</v>
      </c>
    </row>
    <row r="33" spans="1:6">
      <c t="s" s="4" r="A33">
        <v>123</v>
      </c>
      <c t="n" s="5" r="C33">
        <v>773000</v>
      </c>
      <c t="n" s="5" r="F33">
        <v>-75000</v>
      </c>
    </row>
    <row r="34" spans="1:6">
      <c t="s" s="4" r="A34">
        <v>103</v>
      </c>
      <c t="n" s="5" r="B34">
        <v>65975</v>
      </c>
      <c t="n" s="5" r="E34">
        <v>65975</v>
      </c>
    </row>
    <row r="35" spans="1:6">
      <c t="s" s="4" r="A35">
        <v>124</v>
      </c>
      <c t="n" s="6" r="B35">
        <v>-12729</v>
      </c>
      <c t="n" s="6" r="F35">
        <v>-12729</v>
      </c>
    </row>
    <row r="36" spans="1:6">
      <c t="s" s="4" r="A36">
        <v>125</v>
      </c>
      <c t="n" s="5" r="B36">
        <v>-936049</v>
      </c>
      <c t="n" s="5" r="F36">
        <v>-936000</v>
      </c>
    </row>
    <row r="37" spans="1:6">
      <c t="s" s="4" r="A37">
        <v>126</v>
      </c>
      <c t="n" s="6" r="C37">
        <v>418</v>
      </c>
      <c t="n" s="6" r="F37">
        <v>-418</v>
      </c>
    </row>
    <row r="38" spans="1:6">
      <c t="s" s="4" r="A38">
        <v>127</v>
      </c>
      <c t="n" s="5" r="C38">
        <v>72000</v>
      </c>
      <c t="n" s="5" r="F38">
        <v>-72000</v>
      </c>
    </row>
    <row r="39" spans="1:6">
      <c t="s" s="4" r="A39">
        <v>105</v>
      </c>
      <c t="n" s="6" r="B39">
        <v>-8497</v>
      </c>
      <c t="n" s="5" r="D39">
        <v>-8497</v>
      </c>
    </row>
    <row r="40" spans="1:6">
      <c t="s" s="4" r="A40">
        <v>130</v>
      </c>
      <c t="n" s="5" r="B40">
        <v>11340</v>
      </c>
      <c t="n" s="6" r="C40">
        <v>11340</v>
      </c>
    </row>
    <row r="41" spans="1:6">
      <c t="s" s="4" r="A41">
        <v>106</v>
      </c>
      <c t="n" s="5" r="B41">
        <v>-2244</v>
      </c>
      <c t="n" s="5" r="D41">
        <v>-2244</v>
      </c>
    </row>
    <row r="42" spans="1:6">
      <c t="s" s="4" r="A42">
        <v>131</v>
      </c>
      <c t="n" s="5" r="B42">
        <v>335</v>
      </c>
    </row>
    <row r="43" spans="1:6">
      <c t="s" s="4" r="A43">
        <v>137</v>
      </c>
      <c t="n" s="5" r="B43">
        <v>729081</v>
      </c>
      <c t="n" s="6" r="C43">
        <v>226609</v>
      </c>
      <c t="n" s="6" r="D43">
        <v>8665</v>
      </c>
      <c t="n" s="6" r="E43">
        <v>587302</v>
      </c>
      <c t="n" s="6" r="F43">
        <v>-93495</v>
      </c>
    </row>
    <row r="44" spans="1:6">
      <c t="s" s="4" r="A44">
        <v>138</v>
      </c>
      <c t="n" s="5" r="C44">
        <v>71780000</v>
      </c>
      <c t="n" s="5" r="F44">
        <v>-10565000</v>
      </c>
    </row>
    <row r="45" spans="1:6">
      <c t="s" s="4" r="A45">
        <v>139</v>
      </c>
      <c t="n" s="5" r="B45">
        <v>-3812</v>
      </c>
      <c t="n" s="6" r="C45">
        <v>-3812</v>
      </c>
    </row>
    <row r="46" spans="1:6">
      <c t="s" s="4" r="A46">
        <v>140</v>
      </c>
      <c t="n" s="6" r="B46">
        <v>-106</v>
      </c>
      <c t="n" s="6" r="C46">
        <v>-1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614</v>
      </c>
      <c t="s" s="2" r="B1">
        <v>412</v>
      </c>
      <c t="s" s="2" r="J1">
        <v>1</v>
      </c>
    </row>
    <row r="2" spans="1:12">
      <c t="s" s="2" r="B2">
        <v>2</v>
      </c>
      <c t="s" s="2" r="C2">
        <v>523</v>
      </c>
      <c t="s" s="2" r="D2">
        <v>4</v>
      </c>
      <c t="s" s="2" r="E2">
        <v>524</v>
      </c>
      <c t="s" s="2" r="F2">
        <v>32</v>
      </c>
      <c t="s" s="2" r="G2">
        <v>525</v>
      </c>
      <c t="s" s="2" r="H2">
        <v>413</v>
      </c>
      <c t="s" s="2" r="I2">
        <v>414</v>
      </c>
      <c t="s" s="2" r="J2">
        <v>2</v>
      </c>
      <c t="s" s="2" r="K2">
        <v>32</v>
      </c>
      <c t="s" s="2" r="L2">
        <v>77</v>
      </c>
    </row>
    <row r="3" spans="1:12">
      <c t="s" s="3" r="A3">
        <v>200</v>
      </c>
    </row>
    <row r="4" spans="1:12">
      <c t="s" s="4" r="A4">
        <v>615</v>
      </c>
      <c t="n" s="6" r="J4">
        <v>65975</v>
      </c>
      <c t="n" s="6" r="K4">
        <v>38316</v>
      </c>
      <c t="n" s="6" r="L4">
        <v>57602</v>
      </c>
    </row>
    <row r="5" spans="1:12">
      <c t="s" s="4" r="A5">
        <v>616</v>
      </c>
      <c t="n" s="6" r="H5">
        <v>131</v>
      </c>
      <c t="n" s="6" r="I5">
        <v>2</v>
      </c>
      <c t="n" s="5" r="K5">
        <v>133</v>
      </c>
      <c t="n" s="5" r="L5">
        <v>-6789</v>
      </c>
    </row>
    <row r="6" spans="1:12">
      <c t="s" s="4" r="A6">
        <v>95</v>
      </c>
      <c t="n" s="6" r="J6">
        <v>65975</v>
      </c>
      <c t="n" s="6" r="K6">
        <v>38449</v>
      </c>
      <c t="n" s="6" r="L6">
        <v>50813</v>
      </c>
    </row>
    <row r="7" spans="1:12">
      <c t="s" s="4" r="A7">
        <v>617</v>
      </c>
      <c t="n" s="5" r="J7">
        <v>61219</v>
      </c>
      <c t="n" s="5" r="K7">
        <v>62248</v>
      </c>
      <c t="n" s="5" r="L7">
        <v>62411</v>
      </c>
    </row>
    <row r="8" spans="1:12">
      <c t="s" s="3" r="A8">
        <v>618</v>
      </c>
    </row>
    <row r="9" spans="1:12">
      <c t="s" s="4" r="A9">
        <v>97</v>
      </c>
      <c t="n" s="7" r="F9">
        <v>0.21</v>
      </c>
      <c t="n" s="7" r="G9">
        <v>0.14</v>
      </c>
      <c t="n" s="7" r="H9">
        <v>0.12</v>
      </c>
      <c t="n" s="7" r="I9">
        <v>0.16</v>
      </c>
      <c t="n" s="7" r="J9">
        <v>1.08</v>
      </c>
      <c t="n" s="7" r="K9">
        <v>0.62</v>
      </c>
      <c t="n" s="7" r="L9">
        <v>0.92</v>
      </c>
    </row>
    <row r="10" spans="1:12">
      <c t="s" s="4" r="A10">
        <v>619</v>
      </c>
      <c t="n" s="8" r="L10">
        <v>-0.11</v>
      </c>
    </row>
    <row r="11" spans="1:12">
      <c t="s" s="4" r="A11">
        <v>99</v>
      </c>
      <c t="n" s="7" r="B11">
        <v>0.28</v>
      </c>
      <c t="n" s="7" r="C11">
        <v>0.24</v>
      </c>
      <c t="n" s="7" r="D11">
        <v>0.36</v>
      </c>
      <c t="n" s="7" r="E11">
        <v>0.2</v>
      </c>
      <c t="n" s="8" r="F11">
        <v>0.21</v>
      </c>
      <c t="n" s="8" r="G11">
        <v>0.14</v>
      </c>
      <c t="n" s="8" r="H11">
        <v>0.12</v>
      </c>
      <c t="n" s="8" r="I11">
        <v>0.16</v>
      </c>
      <c t="n" s="7" r="J11">
        <v>1.08</v>
      </c>
      <c t="n" s="7" r="K11">
        <v>0.62</v>
      </c>
      <c t="n" s="7" r="L11">
        <v>0.8100000000000001</v>
      </c>
    </row>
    <row r="12" spans="1:12">
      <c t="s" s="4" r="A12">
        <v>620</v>
      </c>
      <c t="n" s="5" r="J12">
        <v>1367</v>
      </c>
      <c t="n" s="5" r="K12">
        <v>1438</v>
      </c>
      <c t="n" s="5" r="L12">
        <v>1473</v>
      </c>
    </row>
    <row r="13" spans="1:12">
      <c t="s" s="4" r="A13">
        <v>621</v>
      </c>
      <c t="n" s="5" r="J13">
        <v>62586</v>
      </c>
      <c t="n" s="5" r="K13">
        <v>63686</v>
      </c>
      <c t="n" s="5" r="L13">
        <v>63884</v>
      </c>
    </row>
    <row r="14" spans="1:12">
      <c t="s" s="3" r="A14">
        <v>622</v>
      </c>
    </row>
    <row r="15" spans="1:12">
      <c t="s" s="4" r="A15">
        <v>97</v>
      </c>
      <c t="n" s="8" r="F15">
        <v>0.2</v>
      </c>
      <c t="n" s="8" r="G15">
        <v>0.13</v>
      </c>
      <c t="n" s="8" r="H15">
        <v>0.12</v>
      </c>
      <c t="n" s="8" r="I15">
        <v>0.15</v>
      </c>
      <c t="n" s="7" r="J15">
        <v>1.05</v>
      </c>
      <c t="n" s="7" r="K15">
        <v>0.6</v>
      </c>
      <c t="n" s="7" r="L15">
        <v>0.9</v>
      </c>
    </row>
    <row r="16" spans="1:12">
      <c t="s" s="4" r="A16">
        <v>619</v>
      </c>
      <c t="n" s="8" r="L16">
        <v>-0.11</v>
      </c>
    </row>
    <row r="17" spans="1:12">
      <c t="s" s="4" r="A17">
        <v>99</v>
      </c>
      <c t="n" s="7" r="B17">
        <v>0.27</v>
      </c>
      <c t="n" s="7" r="C17">
        <v>0.23</v>
      </c>
      <c t="n" s="7" r="D17">
        <v>0.35</v>
      </c>
      <c t="n" s="7" r="E17">
        <v>0.2</v>
      </c>
      <c t="n" s="7" r="F17">
        <v>0.2</v>
      </c>
      <c t="n" s="7" r="G17">
        <v>0.13</v>
      </c>
      <c t="n" s="7" r="H17">
        <v>0.12</v>
      </c>
      <c t="n" s="7" r="I17">
        <v>0.15</v>
      </c>
      <c t="n" s="7" r="J17">
        <v>1.05</v>
      </c>
      <c t="n" s="7" r="K17">
        <v>0.6</v>
      </c>
      <c t="n" s="7" r="L17">
        <v>0.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s="1" r="A1">
        <v>623</v>
      </c>
      <c t="s" s="2" r="B1">
        <v>1</v>
      </c>
    </row>
    <row r="2" spans="1:4">
      <c t="s" s="2" r="B2">
        <v>2</v>
      </c>
      <c t="s" s="2" r="C2">
        <v>32</v>
      </c>
      <c t="s" s="2" r="D2">
        <v>77</v>
      </c>
    </row>
    <row r="3" spans="1:4">
      <c t="s" s="3" r="A3">
        <v>203</v>
      </c>
    </row>
    <row r="4" spans="1:4">
      <c t="s" s="4" r="A4">
        <v>624</v>
      </c>
      <c t="s" s="4" r="B4">
        <v>625</v>
      </c>
    </row>
    <row r="5" spans="1:4">
      <c t="s" s="4" r="A5">
        <v>626</v>
      </c>
      <c t="n" s="6" r="B5">
        <v>15</v>
      </c>
      <c t="n" s="11" r="C5">
        <v>13.6</v>
      </c>
      <c t="n" s="11" r="D5">
        <v>9.80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t="s" s="1" r="A1">
        <v>627</v>
      </c>
      <c t="s" s="2" r="B1">
        <v>472</v>
      </c>
    </row>
    <row r="2" spans="1:2">
      <c t="s" s="3" r="A2">
        <v>203</v>
      </c>
    </row>
    <row r="3" spans="1:2">
      <c t="n" s="5" r="A3">
        <v>2016</v>
      </c>
      <c t="n" s="6" r="B3">
        <v>12875</v>
      </c>
    </row>
    <row r="4" spans="1:2">
      <c t="n" s="5" r="A4">
        <v>2017</v>
      </c>
      <c t="n" s="5" r="B4">
        <v>9500</v>
      </c>
    </row>
    <row r="5" spans="1:2">
      <c t="n" s="5" r="A5">
        <v>2018</v>
      </c>
      <c t="n" s="5" r="B5">
        <v>6275</v>
      </c>
    </row>
    <row r="6" spans="1:2">
      <c t="n" s="5" r="A6">
        <v>2019</v>
      </c>
      <c t="n" s="5" r="B6">
        <v>3449</v>
      </c>
    </row>
    <row r="7" spans="1:2">
      <c t="n" s="5" r="A7">
        <v>2020</v>
      </c>
      <c t="n" s="5" r="B7">
        <v>3065</v>
      </c>
    </row>
    <row r="8" spans="1:2">
      <c t="s" s="4" r="A8">
        <v>518</v>
      </c>
      <c t="n" s="6" r="B8">
        <v>166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28</v>
      </c>
      <c t="s" s="2" r="B1">
        <v>1</v>
      </c>
    </row>
    <row r="2" spans="1:4">
      <c t="s" s="2" r="B2">
        <v>2</v>
      </c>
      <c t="s" s="2" r="C2">
        <v>32</v>
      </c>
      <c t="s" s="2" r="D2">
        <v>77</v>
      </c>
    </row>
    <row r="3" spans="1:4">
      <c t="s" s="3" r="A3">
        <v>629</v>
      </c>
    </row>
    <row r="4" spans="1:4">
      <c t="s" s="4" r="A4">
        <v>630</v>
      </c>
      <c t="s" s="4" r="B4">
        <v>631</v>
      </c>
    </row>
    <row r="5" spans="1:4">
      <c t="s" s="4" r="A5">
        <v>632</v>
      </c>
      <c t="s" s="4" r="B5">
        <v>633</v>
      </c>
    </row>
    <row r="6" spans="1:4">
      <c t="s" s="4" r="A6">
        <v>634</v>
      </c>
      <c t="n" s="6" r="B6">
        <v>12989</v>
      </c>
      <c t="n" s="6" r="C6">
        <v>12997</v>
      </c>
      <c t="n" s="6" r="D6">
        <v>12657</v>
      </c>
    </row>
    <row r="7" spans="1:4">
      <c t="s" s="4" r="A7">
        <v>635</v>
      </c>
      <c t="n" s="5" r="B7">
        <v>14300</v>
      </c>
      <c t="n" s="5" r="C7">
        <v>5200</v>
      </c>
      <c t="n" s="5" r="D7">
        <v>9700</v>
      </c>
    </row>
    <row r="8" spans="1:4">
      <c t="s" s="4" r="A8">
        <v>636</v>
      </c>
      <c t="n" s="5" r="B8">
        <v>14300</v>
      </c>
      <c t="n" s="5" r="C8">
        <v>5200</v>
      </c>
      <c t="n" s="5" r="D8">
        <v>9700</v>
      </c>
    </row>
    <row r="9" spans="1:4">
      <c t="s" s="4" r="A9">
        <v>637</v>
      </c>
      <c t="n" s="6" r="B9">
        <v>2900</v>
      </c>
      <c t="n" s="5" r="C9">
        <v>3100</v>
      </c>
      <c t="n" s="5" r="D9">
        <v>2900</v>
      </c>
    </row>
    <row r="10" spans="1:4">
      <c t="s" s="4" r="A10">
        <v>638</v>
      </c>
      <c t="s" s="4" r="B10">
        <v>409</v>
      </c>
    </row>
    <row r="11" spans="1:4">
      <c t="s" s="4" r="A11">
        <v>399</v>
      </c>
    </row>
    <row r="12" spans="1:4">
      <c t="s" s="3" r="A12">
        <v>629</v>
      </c>
    </row>
    <row r="13" spans="1:4">
      <c t="s" s="4" r="A13">
        <v>639</v>
      </c>
      <c t="s" s="4" r="B13">
        <v>640</v>
      </c>
    </row>
    <row r="14" spans="1:4">
      <c t="s" s="4" r="A14">
        <v>402</v>
      </c>
    </row>
    <row r="15" spans="1:4">
      <c t="s" s="3" r="A15">
        <v>629</v>
      </c>
    </row>
    <row r="16" spans="1:4">
      <c t="s" s="4" r="A16">
        <v>639</v>
      </c>
      <c t="s" s="4" r="B16">
        <v>641</v>
      </c>
    </row>
    <row r="17" spans="1:4">
      <c t="s" s="4" r="A17">
        <v>642</v>
      </c>
    </row>
    <row r="18" spans="1:4">
      <c t="s" s="3" r="A18">
        <v>629</v>
      </c>
    </row>
    <row r="19" spans="1:4">
      <c t="s" s="4" r="A19">
        <v>634</v>
      </c>
      <c t="n" s="6" r="B19">
        <v>5158</v>
      </c>
      <c t="n" s="6" r="C19">
        <v>5818</v>
      </c>
      <c t="n" s="6" r="D19">
        <v>5046</v>
      </c>
    </row>
    <row r="20" spans="1:4">
      <c t="s" s="4" r="A20">
        <v>643</v>
      </c>
      <c t="n" s="7" r="B20">
        <v>5.76</v>
      </c>
      <c t="n" s="7" r="C20">
        <v>8.210000000000001</v>
      </c>
      <c t="n" s="7" r="D20">
        <v>8.369999999999999</v>
      </c>
    </row>
    <row r="21" spans="1:4">
      <c t="s" s="4" r="A21">
        <v>644</v>
      </c>
      <c t="s" s="4" r="B21">
        <v>567</v>
      </c>
    </row>
    <row r="22" spans="1:4">
      <c t="s" s="4" r="A22">
        <v>645</v>
      </c>
      <c t="n" s="6" r="B22">
        <v>7700</v>
      </c>
    </row>
    <row r="23" spans="1:4">
      <c t="s" s="4" r="A23">
        <v>646</v>
      </c>
    </row>
    <row r="24" spans="1:4">
      <c t="s" s="3" r="A24">
        <v>629</v>
      </c>
    </row>
    <row r="25" spans="1:4">
      <c t="s" s="4" r="A25">
        <v>634</v>
      </c>
      <c t="n" s="6" r="B25">
        <v>5182</v>
      </c>
      <c t="n" s="6" r="C25">
        <v>4868</v>
      </c>
      <c t="n" s="6" r="D25">
        <v>4411</v>
      </c>
    </row>
    <row r="26" spans="1:4">
      <c t="s" s="4" r="A26">
        <v>644</v>
      </c>
      <c t="s" s="4" r="B26">
        <v>647</v>
      </c>
    </row>
    <row r="27" spans="1:4">
      <c t="s" s="4" r="A27">
        <v>648</v>
      </c>
      <c t="s" s="4" r="B27">
        <v>409</v>
      </c>
    </row>
    <row r="28" spans="1:4">
      <c t="s" s="4" r="A28">
        <v>649</v>
      </c>
    </row>
    <row r="29" spans="1:4">
      <c t="s" s="3" r="A29">
        <v>629</v>
      </c>
    </row>
    <row r="30" spans="1:4">
      <c t="s" s="4" r="A30">
        <v>645</v>
      </c>
      <c t="n" s="6" r="B30">
        <v>5800</v>
      </c>
    </row>
    <row r="31" spans="1:4">
      <c t="s" s="4" r="A31">
        <v>638</v>
      </c>
      <c t="s" s="4" r="B31">
        <v>650</v>
      </c>
    </row>
    <row r="32" spans="1:4">
      <c t="s" s="4" r="A32">
        <v>651</v>
      </c>
      <c t="n" s="6" r="B32">
        <v>5900</v>
      </c>
      <c t="n" s="5" r="C32">
        <v>4500</v>
      </c>
      <c t="n" s="5" r="D32">
        <v>7000</v>
      </c>
    </row>
    <row r="33" spans="1:4">
      <c t="s" s="4" r="A33">
        <v>652</v>
      </c>
      <c t="n" s="5" r="B33">
        <v>5100</v>
      </c>
      <c t="n" s="5" r="C33">
        <v>3800</v>
      </c>
      <c t="n" s="5" r="D33">
        <v>700</v>
      </c>
    </row>
    <row r="34" spans="1:4">
      <c t="s" s="4" r="A34">
        <v>653</v>
      </c>
    </row>
    <row r="35" spans="1:4">
      <c t="s" s="3" r="A35">
        <v>629</v>
      </c>
    </row>
    <row r="36" spans="1:4">
      <c t="s" s="4" r="A36">
        <v>645</v>
      </c>
      <c t="n" s="6" r="B36">
        <v>2600</v>
      </c>
    </row>
    <row r="37" spans="1:4">
      <c t="s" s="4" r="A37">
        <v>638</v>
      </c>
      <c t="s" s="4" r="B37">
        <v>654</v>
      </c>
    </row>
    <row r="38" spans="1:4">
      <c t="s" s="4" r="A38">
        <v>651</v>
      </c>
      <c t="n" s="6" r="B38">
        <v>2300</v>
      </c>
      <c t="n" s="5" r="C38">
        <v>2100</v>
      </c>
      <c t="n" s="5" r="D38">
        <v>5900</v>
      </c>
    </row>
    <row r="39" spans="1:4">
      <c t="s" s="4" r="A39">
        <v>652</v>
      </c>
      <c t="n" s="5" r="B39">
        <v>1600</v>
      </c>
      <c t="n" s="5" r="C39">
        <v>1300</v>
      </c>
      <c t="n" s="5" r="D39">
        <v>2600</v>
      </c>
    </row>
    <row r="40" spans="1:4">
      <c t="s" s="4" r="A40">
        <v>655</v>
      </c>
    </row>
    <row r="41" spans="1:4">
      <c t="s" s="3" r="A41">
        <v>629</v>
      </c>
    </row>
    <row r="42" spans="1:4">
      <c t="s" s="4" r="A42">
        <v>634</v>
      </c>
      <c t="n" s="6" r="B42">
        <v>1600</v>
      </c>
      <c t="n" s="6" r="C42">
        <v>700</v>
      </c>
      <c t="n" s="6" r="D42">
        <v>700</v>
      </c>
    </row>
    <row r="43" spans="1:4">
      <c t="s" s="4" r="A43">
        <v>656</v>
      </c>
    </row>
    <row r="44" spans="1:4">
      <c t="s" s="3" r="A44">
        <v>629</v>
      </c>
    </row>
    <row r="45" spans="1:4">
      <c t="s" s="4" r="A45">
        <v>657</v>
      </c>
      <c t="n" s="5" r="B45">
        <v>4900000</v>
      </c>
    </row>
    <row r="46" spans="1:4">
      <c t="s" s="4" r="A46">
        <v>658</v>
      </c>
      <c t="n" s="5" r="B46">
        <v>35025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59</v>
      </c>
      <c t="s" s="2" r="B1">
        <v>1</v>
      </c>
    </row>
    <row r="2" spans="1:4">
      <c t="s" s="2" r="B2">
        <v>2</v>
      </c>
      <c t="s" s="2" r="C2">
        <v>32</v>
      </c>
      <c t="s" s="2" r="D2">
        <v>77</v>
      </c>
    </row>
    <row r="3" spans="1:4">
      <c t="s" s="3" r="A3">
        <v>629</v>
      </c>
    </row>
    <row r="4" spans="1:4">
      <c t="s" s="4" r="A4">
        <v>634</v>
      </c>
      <c t="n" s="6" r="B4">
        <v>12989</v>
      </c>
      <c t="n" s="6" r="C4">
        <v>12997</v>
      </c>
      <c t="n" s="6" r="D4">
        <v>12657</v>
      </c>
    </row>
    <row r="5" spans="1:4">
      <c t="s" s="4" r="A5">
        <v>642</v>
      </c>
    </row>
    <row r="6" spans="1:4">
      <c t="s" s="3" r="A6">
        <v>629</v>
      </c>
    </row>
    <row r="7" spans="1:4">
      <c t="s" s="4" r="A7">
        <v>634</v>
      </c>
      <c t="n" s="5" r="B7">
        <v>5158</v>
      </c>
      <c t="n" s="5" r="C7">
        <v>5818</v>
      </c>
      <c t="n" s="5" r="D7">
        <v>5046</v>
      </c>
    </row>
    <row r="8" spans="1:4">
      <c t="s" s="4" r="A8">
        <v>646</v>
      </c>
    </row>
    <row r="9" spans="1:4">
      <c t="s" s="3" r="A9">
        <v>629</v>
      </c>
    </row>
    <row r="10" spans="1:4">
      <c t="s" s="4" r="A10">
        <v>634</v>
      </c>
      <c t="n" s="5" r="B10">
        <v>5182</v>
      </c>
      <c t="n" s="5" r="C10">
        <v>4868</v>
      </c>
      <c t="n" s="5" r="D10">
        <v>4411</v>
      </c>
    </row>
    <row r="11" spans="1:4">
      <c t="s" s="4" r="A11">
        <v>660</v>
      </c>
    </row>
    <row r="12" spans="1:4">
      <c t="s" s="3" r="A12">
        <v>629</v>
      </c>
    </row>
    <row r="13" spans="1:4">
      <c t="s" s="4" r="A13">
        <v>634</v>
      </c>
      <c t="n" s="6" r="B13">
        <v>2649</v>
      </c>
      <c t="n" s="6" r="C13">
        <v>2311</v>
      </c>
      <c t="n" s="6" r="D13">
        <v>3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t="s" s="1" r="A1">
        <v>661</v>
      </c>
      <c t="s" s="2" r="B1">
        <v>1</v>
      </c>
    </row>
    <row r="2" spans="1:4">
      <c t="s" s="2" r="B2">
        <v>2</v>
      </c>
      <c t="s" s="2" r="C2">
        <v>32</v>
      </c>
      <c t="s" s="2" r="D2">
        <v>77</v>
      </c>
    </row>
    <row r="3" spans="1:4">
      <c t="s" s="3" r="A3">
        <v>206</v>
      </c>
    </row>
    <row r="4" spans="1:4">
      <c t="s" s="4" r="A4">
        <v>662</v>
      </c>
      <c t="s" s="4" r="B4">
        <v>663</v>
      </c>
      <c t="s" s="4" r="C4">
        <v>663</v>
      </c>
      <c t="s" s="4" r="D4">
        <v>664</v>
      </c>
    </row>
    <row r="5" spans="1:4">
      <c t="s" s="4" r="A5">
        <v>665</v>
      </c>
      <c t="s" s="4" r="B5">
        <v>666</v>
      </c>
      <c t="s" s="4" r="C5">
        <v>667</v>
      </c>
      <c t="s" s="4" r="D5">
        <v>668</v>
      </c>
    </row>
    <row r="6" spans="1:4">
      <c t="s" s="4" r="A6">
        <v>669</v>
      </c>
      <c t="s" s="4" r="B6">
        <v>670</v>
      </c>
      <c t="s" s="4" r="C6">
        <v>671</v>
      </c>
      <c t="s" s="4" r="D6">
        <v>672</v>
      </c>
    </row>
    <row r="7" spans="1:4">
      <c t="s" s="4" r="A7">
        <v>673</v>
      </c>
      <c t="s" s="4" r="B7">
        <v>674</v>
      </c>
      <c t="s" s="4" r="C7">
        <v>674</v>
      </c>
      <c t="s" s="4" r="D7">
        <v>6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0"/>
  </cols>
  <sheetData>
    <row r="1" spans="1:2">
      <c t="s" s="1" r="A1">
        <v>675</v>
      </c>
      <c t="s" s="2" r="B1">
        <v>115</v>
      </c>
    </row>
    <row r="2" spans="1:2">
      <c t="s" s="3" r="A2">
        <v>676</v>
      </c>
    </row>
    <row r="3" spans="1:2">
      <c t="s" s="4" r="A3">
        <v>677</v>
      </c>
      <c t="n" s="5" r="B3">
        <v>4704554</v>
      </c>
    </row>
    <row r="4" spans="1:2">
      <c t="s" s="4" r="A4">
        <v>678</v>
      </c>
      <c t="n" s="5" r="B4">
        <v>648540</v>
      </c>
    </row>
    <row r="5" spans="1:2">
      <c t="s" s="4" r="A5">
        <v>679</v>
      </c>
      <c t="n" s="5" r="B5">
        <v>-498250</v>
      </c>
    </row>
    <row r="6" spans="1:2">
      <c t="s" s="4" r="A6">
        <v>680</v>
      </c>
      <c t="n" s="5" r="B6">
        <v>-290020</v>
      </c>
    </row>
    <row r="7" spans="1:2">
      <c t="s" s="4" r="A7">
        <v>681</v>
      </c>
      <c t="n" s="5" r="B7">
        <v>4564824</v>
      </c>
    </row>
    <row r="8" spans="1:2">
      <c t="s" s="4" r="A8">
        <v>682</v>
      </c>
      <c t="n" s="5" r="B8">
        <v>2899994</v>
      </c>
    </row>
    <row r="9" spans="1:2">
      <c t="s" s="3" r="A9">
        <v>683</v>
      </c>
    </row>
    <row r="10" spans="1:2">
      <c t="s" s="4" r="A10">
        <v>677</v>
      </c>
      <c t="n" s="7" r="B10">
        <v>16.37</v>
      </c>
    </row>
    <row r="11" spans="1:2">
      <c t="s" s="4" r="A11">
        <v>678</v>
      </c>
      <c t="n" s="8" r="B11">
        <v>14.03</v>
      </c>
    </row>
    <row r="12" spans="1:2">
      <c t="s" s="4" r="A12">
        <v>679</v>
      </c>
      <c t="n" s="8" r="B12">
        <v>10.41</v>
      </c>
    </row>
    <row r="13" spans="1:2">
      <c t="s" s="4" r="A13">
        <v>680</v>
      </c>
      <c t="n" s="8" r="B13">
        <v>18.72</v>
      </c>
    </row>
    <row r="14" spans="1:2">
      <c t="s" s="4" r="A14">
        <v>681</v>
      </c>
      <c t="n" s="8" r="B14">
        <v>16.54</v>
      </c>
    </row>
    <row r="15" spans="1:2">
      <c t="s" s="4" r="A15">
        <v>682</v>
      </c>
      <c t="n" s="7" r="B15">
        <v>16.42</v>
      </c>
    </row>
    <row r="16" spans="1:2">
      <c t="s" s="4" r="A16">
        <v>684</v>
      </c>
    </row>
    <row r="17" spans="1:2">
      <c t="s" s="3" r="A17">
        <v>676</v>
      </c>
    </row>
    <row r="18" spans="1:2">
      <c t="s" s="4" r="A18">
        <v>677</v>
      </c>
      <c t="n" s="5" r="B18">
        <v>108718</v>
      </c>
    </row>
    <row r="19" spans="1:2">
      <c t="s" s="4" r="A19">
        <v>678</v>
      </c>
      <c t="n" s="5" r="B19">
        <v>63550</v>
      </c>
    </row>
    <row r="20" spans="1:2">
      <c t="s" s="4" r="A20">
        <v>679</v>
      </c>
      <c t="n" s="5" r="B20">
        <v>-136</v>
      </c>
    </row>
    <row r="21" spans="1:2">
      <c t="s" s="4" r="A21">
        <v>680</v>
      </c>
      <c t="n" s="5" r="B21">
        <v>-4960</v>
      </c>
    </row>
    <row r="22" spans="1:2">
      <c t="s" s="4" r="A22">
        <v>681</v>
      </c>
      <c t="n" s="5" r="B22">
        <v>167172</v>
      </c>
    </row>
    <row r="23" spans="1:2">
      <c t="s" s="4" r="A23">
        <v>682</v>
      </c>
      <c t="n" s="5" r="B23">
        <v>31672</v>
      </c>
    </row>
    <row r="24" spans="1:2">
      <c t="s" s="3" r="A24">
        <v>683</v>
      </c>
    </row>
    <row r="25" spans="1:2">
      <c t="s" s="4" r="A25">
        <v>677</v>
      </c>
      <c t="n" s="7" r="B25">
        <v>18.28</v>
      </c>
    </row>
    <row r="26" spans="1:2">
      <c t="s" s="4" r="A26">
        <v>678</v>
      </c>
      <c t="n" s="8" r="B26">
        <v>14.19</v>
      </c>
    </row>
    <row r="27" spans="1:2">
      <c t="s" s="4" r="A27">
        <v>679</v>
      </c>
      <c t="n" s="8" r="B27">
        <v>14.03</v>
      </c>
    </row>
    <row r="28" spans="1:2">
      <c t="s" s="4" r="A28">
        <v>680</v>
      </c>
      <c t="n" s="8" r="B28">
        <v>16.28</v>
      </c>
    </row>
    <row r="29" spans="1:2">
      <c t="s" s="4" r="A29">
        <v>681</v>
      </c>
      <c t="n" s="8" r="B29">
        <v>16.8</v>
      </c>
    </row>
    <row r="30" spans="1:2">
      <c t="s" s="4" r="A30">
        <v>682</v>
      </c>
      <c t="n" s="7" r="B30">
        <v>1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6"/>
  </cols>
  <sheetData>
    <row r="1" spans="1:2">
      <c t="s" s="1" r="A1">
        <v>685</v>
      </c>
      <c t="s" s="2" r="B1">
        <v>115</v>
      </c>
    </row>
    <row r="2" spans="1:2">
      <c t="s" s="4" r="A2">
        <v>642</v>
      </c>
    </row>
    <row r="3" spans="1:2">
      <c t="s" s="3" r="A3">
        <v>686</v>
      </c>
    </row>
    <row r="4" spans="1:2">
      <c t="s" s="4" r="A4">
        <v>687</v>
      </c>
      <c t="n" s="5" r="B4">
        <v>4731996</v>
      </c>
    </row>
    <row r="5" spans="1:2">
      <c t="s" s="4" r="A5">
        <v>688</v>
      </c>
      <c t="s" s="4" r="B5">
        <v>689</v>
      </c>
    </row>
    <row r="6" spans="1:2">
      <c t="s" s="4" r="A6">
        <v>690</v>
      </c>
      <c t="n" s="7" r="B6">
        <v>16.55</v>
      </c>
    </row>
    <row r="7" spans="1:2">
      <c t="s" s="4" r="A7">
        <v>691</v>
      </c>
      <c t="n" s="5" r="B7">
        <v>2931666</v>
      </c>
    </row>
    <row r="8" spans="1:2">
      <c t="s" s="4" r="A8">
        <v>692</v>
      </c>
      <c t="s" s="4" r="B8">
        <v>693</v>
      </c>
    </row>
    <row r="9" spans="1:2">
      <c t="s" s="4" r="A9">
        <v>694</v>
      </c>
      <c t="n" s="7" r="B9">
        <v>16.44</v>
      </c>
    </row>
    <row r="10" spans="1:2">
      <c t="s" s="4" r="A10">
        <v>695</v>
      </c>
    </row>
    <row r="11" spans="1:2">
      <c t="s" s="3" r="A11">
        <v>686</v>
      </c>
    </row>
    <row r="12" spans="1:2">
      <c t="s" s="4" r="A12">
        <v>696</v>
      </c>
      <c t="n" s="8" r="B12">
        <v>8.800000000000001</v>
      </c>
    </row>
    <row r="13" spans="1:2">
      <c t="s" s="4" r="A13">
        <v>697</v>
      </c>
      <c t="n" s="7" r="B13">
        <v>13.23</v>
      </c>
    </row>
    <row r="14" spans="1:2">
      <c t="s" s="4" r="A14">
        <v>698</v>
      </c>
    </row>
    <row r="15" spans="1:2">
      <c t="s" s="3" r="A15">
        <v>686</v>
      </c>
    </row>
    <row r="16" spans="1:2">
      <c t="s" s="4" r="A16">
        <v>687</v>
      </c>
      <c t="n" s="5" r="B16">
        <v>933284</v>
      </c>
    </row>
    <row r="17" spans="1:2">
      <c t="s" s="4" r="A17">
        <v>688</v>
      </c>
      <c t="s" s="4" r="B17">
        <v>699</v>
      </c>
    </row>
    <row r="18" spans="1:2">
      <c t="s" s="4" r="A18">
        <v>690</v>
      </c>
      <c t="n" s="7" r="B18">
        <v>11.27</v>
      </c>
    </row>
    <row r="19" spans="1:2">
      <c t="s" s="4" r="A19">
        <v>691</v>
      </c>
      <c t="n" s="5" r="B19">
        <v>932670</v>
      </c>
    </row>
    <row r="20" spans="1:2">
      <c t="s" s="4" r="A20">
        <v>692</v>
      </c>
      <c t="s" s="4" r="B20">
        <v>699</v>
      </c>
    </row>
    <row r="21" spans="1:2">
      <c t="s" s="4" r="A21">
        <v>694</v>
      </c>
      <c t="n" s="7" r="B21">
        <v>11.27</v>
      </c>
    </row>
    <row r="22" spans="1:2">
      <c t="s" s="4" r="A22">
        <v>700</v>
      </c>
    </row>
    <row r="23" spans="1:2">
      <c t="s" s="3" r="A23">
        <v>686</v>
      </c>
    </row>
    <row r="24" spans="1:2">
      <c t="s" s="4" r="A24">
        <v>696</v>
      </c>
      <c t="n" s="8" r="B24">
        <v>13.34</v>
      </c>
    </row>
    <row r="25" spans="1:2">
      <c t="s" s="4" r="A25">
        <v>697</v>
      </c>
      <c t="n" s="7" r="B25">
        <v>20.26</v>
      </c>
    </row>
    <row r="26" spans="1:2">
      <c t="s" s="4" r="A26">
        <v>701</v>
      </c>
    </row>
    <row r="27" spans="1:2">
      <c t="s" s="3" r="A27">
        <v>686</v>
      </c>
    </row>
    <row r="28" spans="1:2">
      <c t="s" s="4" r="A28">
        <v>687</v>
      </c>
      <c t="n" s="5" r="B28">
        <v>3211940</v>
      </c>
    </row>
    <row r="29" spans="1:2">
      <c t="s" s="4" r="A29">
        <v>688</v>
      </c>
      <c t="s" s="4" r="B29">
        <v>702</v>
      </c>
    </row>
    <row r="30" spans="1:2">
      <c t="s" s="4" r="A30">
        <v>690</v>
      </c>
      <c t="n" s="7" r="B30">
        <v>16.81</v>
      </c>
    </row>
    <row r="31" spans="1:2">
      <c t="s" s="4" r="A31">
        <v>691</v>
      </c>
      <c t="n" s="5" r="B31">
        <v>1434334</v>
      </c>
    </row>
    <row r="32" spans="1:2">
      <c t="s" s="4" r="A32">
        <v>692</v>
      </c>
      <c t="s" s="4" r="B32">
        <v>703</v>
      </c>
    </row>
    <row r="33" spans="1:2">
      <c t="s" s="4" r="A33">
        <v>694</v>
      </c>
      <c t="n" s="7" r="B33">
        <v>17.03</v>
      </c>
    </row>
    <row r="34" spans="1:2">
      <c t="s" s="4" r="A34">
        <v>704</v>
      </c>
    </row>
    <row r="35" spans="1:2">
      <c t="s" s="3" r="A35">
        <v>686</v>
      </c>
    </row>
    <row r="36" spans="1:2">
      <c t="s" s="4" r="A36">
        <v>696</v>
      </c>
      <c t="n" s="8" r="B36">
        <v>20.47</v>
      </c>
    </row>
    <row r="37" spans="1:2">
      <c t="s" s="4" r="A37">
        <v>697</v>
      </c>
      <c t="n" s="7" r="B37">
        <v>27.18</v>
      </c>
    </row>
    <row r="38" spans="1:2">
      <c t="s" s="4" r="A38">
        <v>705</v>
      </c>
    </row>
    <row r="39" spans="1:2">
      <c t="s" s="3" r="A39">
        <v>686</v>
      </c>
    </row>
    <row r="40" spans="1:2">
      <c t="s" s="4" r="A40">
        <v>687</v>
      </c>
      <c t="n" s="5" r="B40">
        <v>586772</v>
      </c>
    </row>
    <row r="41" spans="1:2">
      <c t="s" s="4" r="A41">
        <v>688</v>
      </c>
      <c t="s" s="4" r="B41">
        <v>706</v>
      </c>
    </row>
    <row r="42" spans="1:2">
      <c t="s" s="4" r="A42">
        <v>690</v>
      </c>
      <c t="n" s="7" r="B42">
        <v>23.51</v>
      </c>
    </row>
    <row r="43" spans="1:2">
      <c t="s" s="4" r="A43">
        <v>691</v>
      </c>
      <c t="n" s="5" r="B43">
        <v>564662</v>
      </c>
    </row>
    <row r="44" spans="1:2">
      <c t="s" s="4" r="A44">
        <v>692</v>
      </c>
      <c t="s" s="4" r="B44">
        <v>707</v>
      </c>
    </row>
    <row r="45" spans="1:2">
      <c t="s" s="4" r="A45">
        <v>694</v>
      </c>
      <c t="n" s="7" r="B45">
        <v>23.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r="1" spans="1:2">
      <c t="s" s="1" r="A1">
        <v>708</v>
      </c>
      <c t="s" s="2" r="B1">
        <v>115</v>
      </c>
    </row>
    <row r="2" spans="1:2">
      <c t="s" s="4" r="A2">
        <v>649</v>
      </c>
    </row>
    <row r="3" spans="1:2">
      <c t="s" s="3" r="A3">
        <v>676</v>
      </c>
    </row>
    <row r="4" spans="1:2">
      <c t="s" s="4" r="A4">
        <v>709</v>
      </c>
      <c t="n" s="5" r="B4">
        <v>784035</v>
      </c>
    </row>
    <row r="5" spans="1:2">
      <c t="s" s="4" r="A5">
        <v>678</v>
      </c>
      <c t="n" s="5" r="B5">
        <v>323365</v>
      </c>
    </row>
    <row r="6" spans="1:2">
      <c t="s" s="4" r="A6">
        <v>710</v>
      </c>
      <c t="n" s="5" r="B6">
        <v>-273125</v>
      </c>
    </row>
    <row r="7" spans="1:2">
      <c t="s" s="4" r="A7">
        <v>711</v>
      </c>
      <c t="n" s="5" r="B7">
        <v>-43265</v>
      </c>
    </row>
    <row r="8" spans="1:2">
      <c t="s" s="4" r="A8">
        <v>712</v>
      </c>
      <c t="n" s="5" r="B8">
        <v>791010</v>
      </c>
    </row>
    <row r="9" spans="1:2">
      <c t="s" s="3" r="A9">
        <v>713</v>
      </c>
    </row>
    <row r="10" spans="1:2">
      <c t="s" s="4" r="A10">
        <v>709</v>
      </c>
      <c t="n" s="7" r="B10">
        <v>17.66</v>
      </c>
    </row>
    <row r="11" spans="1:2">
      <c t="s" s="4" r="A11">
        <v>678</v>
      </c>
      <c t="n" s="8" r="B11">
        <v>16.28</v>
      </c>
    </row>
    <row r="12" spans="1:2">
      <c t="s" s="4" r="A12">
        <v>710</v>
      </c>
      <c t="n" s="8" r="B12">
        <v>18.09</v>
      </c>
    </row>
    <row r="13" spans="1:2">
      <c t="s" s="4" r="A13">
        <v>711</v>
      </c>
      <c t="n" s="8" r="B13">
        <v>17.69</v>
      </c>
    </row>
    <row r="14" spans="1:2">
      <c t="s" s="4" r="A14">
        <v>712</v>
      </c>
      <c t="n" s="7" r="B14">
        <v>16.94</v>
      </c>
    </row>
    <row r="15" spans="1:2">
      <c t="s" s="4" r="A15">
        <v>714</v>
      </c>
    </row>
    <row r="16" spans="1:2">
      <c t="s" s="3" r="A16">
        <v>676</v>
      </c>
    </row>
    <row r="17" spans="1:2">
      <c t="s" s="4" r="A17">
        <v>709</v>
      </c>
      <c t="n" s="5" r="B17">
        <v>64310</v>
      </c>
    </row>
    <row r="18" spans="1:2">
      <c t="s" s="4" r="A18">
        <v>678</v>
      </c>
      <c t="n" s="5" r="B18">
        <v>41585</v>
      </c>
    </row>
    <row r="19" spans="1:2">
      <c t="s" s="4" r="A19">
        <v>710</v>
      </c>
      <c t="n" s="5" r="B19">
        <v>-415</v>
      </c>
    </row>
    <row r="20" spans="1:2">
      <c t="s" s="4" r="A20">
        <v>711</v>
      </c>
      <c t="n" s="5" r="B20">
        <v>-6485</v>
      </c>
    </row>
    <row r="21" spans="1:2">
      <c t="s" s="4" r="A21">
        <v>712</v>
      </c>
      <c t="n" s="5" r="B21">
        <v>98995</v>
      </c>
    </row>
    <row r="22" spans="1:2">
      <c t="s" s="3" r="A22">
        <v>713</v>
      </c>
    </row>
    <row r="23" spans="1:2">
      <c t="s" s="4" r="A23">
        <v>709</v>
      </c>
      <c t="n" s="7" r="B23">
        <v>17.72</v>
      </c>
    </row>
    <row r="24" spans="1:2">
      <c t="s" s="4" r="A24">
        <v>678</v>
      </c>
      <c t="n" s="8" r="B24">
        <v>14.74</v>
      </c>
    </row>
    <row r="25" spans="1:2">
      <c t="s" s="4" r="A25">
        <v>710</v>
      </c>
      <c t="n" s="8" r="B25">
        <v>18.93</v>
      </c>
    </row>
    <row r="26" spans="1:2">
      <c t="s" s="4" r="A26">
        <v>711</v>
      </c>
      <c t="n" s="8" r="B26">
        <v>16.13</v>
      </c>
    </row>
    <row r="27" spans="1:2">
      <c t="s" s="4" r="A27">
        <v>712</v>
      </c>
      <c t="n" s="7" r="B27">
        <v>16.5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r="1" spans="1:2">
      <c t="s" s="1" r="A1">
        <v>715</v>
      </c>
      <c t="s" s="2" r="B1">
        <v>115</v>
      </c>
    </row>
    <row r="2" spans="1:2">
      <c t="s" s="4" r="A2">
        <v>716</v>
      </c>
    </row>
    <row r="3" spans="1:2">
      <c t="s" s="3" r="A3">
        <v>676</v>
      </c>
    </row>
    <row r="4" spans="1:2">
      <c t="s" s="4" r="A4">
        <v>709</v>
      </c>
      <c t="n" s="5" r="B4">
        <v>332180</v>
      </c>
    </row>
    <row r="5" spans="1:2">
      <c t="s" s="4" r="A5">
        <v>678</v>
      </c>
      <c t="n" s="5" r="B5">
        <v>152226</v>
      </c>
    </row>
    <row r="6" spans="1:2">
      <c t="s" s="4" r="A6">
        <v>710</v>
      </c>
      <c t="n" s="5" r="B6">
        <v>-73631</v>
      </c>
    </row>
    <row r="7" spans="1:2">
      <c t="s" s="4" r="A7">
        <v>711</v>
      </c>
      <c t="n" s="5" r="B7">
        <v>-103330</v>
      </c>
    </row>
    <row r="8" spans="1:2">
      <c t="s" s="4" r="A8">
        <v>712</v>
      </c>
      <c t="n" s="5" r="B8">
        <v>307445</v>
      </c>
    </row>
    <row r="9" spans="1:2">
      <c t="s" s="3" r="A9">
        <v>713</v>
      </c>
    </row>
    <row r="10" spans="1:2">
      <c t="s" s="4" r="A10">
        <v>709</v>
      </c>
      <c t="n" s="7" r="B10">
        <v>18.46</v>
      </c>
    </row>
    <row r="11" spans="1:2">
      <c t="s" s="4" r="A11">
        <v>678</v>
      </c>
      <c t="n" s="8" r="B11">
        <v>13.99</v>
      </c>
    </row>
    <row r="12" spans="1:2">
      <c t="s" s="4" r="A12">
        <v>710</v>
      </c>
      <c t="n" s="8" r="B12">
        <v>18.93</v>
      </c>
    </row>
    <row r="13" spans="1:2">
      <c t="s" s="4" r="A13">
        <v>711</v>
      </c>
      <c t="n" s="8" r="B13">
        <v>18.88</v>
      </c>
    </row>
    <row r="14" spans="1:2">
      <c t="s" s="4" r="A14">
        <v>712</v>
      </c>
      <c t="n" s="7" r="B14">
        <v>15.99</v>
      </c>
    </row>
    <row r="15" spans="1:2">
      <c t="s" s="4" r="A15">
        <v>717</v>
      </c>
    </row>
    <row r="16" spans="1:2">
      <c t="s" s="3" r="A16">
        <v>676</v>
      </c>
    </row>
    <row r="17" spans="1:2">
      <c t="s" s="4" r="A17">
        <v>709</v>
      </c>
      <c t="n" s="5" r="B17">
        <v>99144</v>
      </c>
    </row>
    <row r="18" spans="1:2">
      <c t="s" s="4" r="A18">
        <v>678</v>
      </c>
      <c t="n" s="5" r="B18">
        <v>8709</v>
      </c>
    </row>
    <row r="19" spans="1:2">
      <c t="s" s="4" r="A19">
        <v>710</v>
      </c>
      <c t="n" s="5" r="B19">
        <v>-1663</v>
      </c>
    </row>
    <row r="20" spans="1:2">
      <c t="s" s="4" r="A20">
        <v>711</v>
      </c>
      <c t="n" s="5" r="B20">
        <v>-4756</v>
      </c>
    </row>
    <row r="21" spans="1:2">
      <c t="s" s="4" r="A21">
        <v>712</v>
      </c>
      <c t="n" s="5" r="B21">
        <v>101434</v>
      </c>
    </row>
    <row r="22" spans="1:2">
      <c t="s" s="3" r="A22">
        <v>713</v>
      </c>
    </row>
    <row r="23" spans="1:2">
      <c t="s" s="4" r="A23">
        <v>709</v>
      </c>
      <c t="n" s="7" r="B23">
        <v>18.94</v>
      </c>
    </row>
    <row r="24" spans="1:2">
      <c t="s" s="4" r="A24">
        <v>678</v>
      </c>
      <c t="n" s="8" r="B24">
        <v>13.99</v>
      </c>
    </row>
    <row r="25" spans="1:2">
      <c t="s" s="4" r="A25">
        <v>710</v>
      </c>
      <c t="n" s="8" r="B25">
        <v>18.93</v>
      </c>
    </row>
    <row r="26" spans="1:2">
      <c t="s" s="4" r="A26">
        <v>711</v>
      </c>
      <c t="n" s="8" r="B26">
        <v>18.93</v>
      </c>
    </row>
    <row r="27" spans="1:2">
      <c t="s" s="4" r="A27">
        <v>712</v>
      </c>
      <c t="n" s="7" r="B27">
        <v>1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41</v>
      </c>
      <c t="s" s="2" r="B1">
        <v>1</v>
      </c>
    </row>
    <row r="2" spans="1:3">
      <c t="s" s="2" r="B2">
        <v>2</v>
      </c>
      <c t="s" s="2" r="C2">
        <v>32</v>
      </c>
    </row>
    <row r="3" spans="1:3">
      <c t="s" s="3" r="A3">
        <v>142</v>
      </c>
    </row>
    <row r="4" spans="1:3">
      <c t="s" s="4" r="A4">
        <v>113</v>
      </c>
      <c t="n" s="6" r="B4">
        <v>-602</v>
      </c>
      <c t="n" s="6" r="C4">
        <v>38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s="1" r="A1">
        <v>718</v>
      </c>
      <c t="s" s="2" r="B1">
        <v>1</v>
      </c>
    </row>
    <row r="2" spans="1:3">
      <c t="s" s="2" r="B2">
        <v>2</v>
      </c>
      <c t="s" s="2" r="C2">
        <v>32</v>
      </c>
    </row>
    <row r="3" spans="1:3">
      <c t="s" s="3" r="A3">
        <v>210</v>
      </c>
    </row>
    <row r="4" spans="1:3">
      <c t="s" s="4" r="A4">
        <v>719</v>
      </c>
      <c t="n" s="5" r="B4">
        <v>3</v>
      </c>
      <c t="n" s="5" r="C4">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720</v>
      </c>
      <c t="s" s="2" r="B1">
        <v>412</v>
      </c>
      <c t="s" s="2" r="J1">
        <v>1</v>
      </c>
    </row>
    <row r="2" spans="1:12">
      <c t="s" s="2" r="B2">
        <v>2</v>
      </c>
      <c t="s" s="2" r="C2">
        <v>523</v>
      </c>
      <c t="s" s="2" r="D2">
        <v>4</v>
      </c>
      <c t="s" s="2" r="E2">
        <v>524</v>
      </c>
      <c t="s" s="2" r="F2">
        <v>32</v>
      </c>
      <c t="s" s="2" r="G2">
        <v>525</v>
      </c>
      <c t="s" s="2" r="H2">
        <v>413</v>
      </c>
      <c t="s" s="2" r="I2">
        <v>414</v>
      </c>
      <c t="s" s="2" r="J2">
        <v>2</v>
      </c>
      <c t="s" s="2" r="K2">
        <v>32</v>
      </c>
      <c t="s" s="2" r="L2">
        <v>77</v>
      </c>
    </row>
    <row r="3" spans="1:12">
      <c t="s" s="3" r="A3">
        <v>721</v>
      </c>
    </row>
    <row r="4" spans="1:12">
      <c t="s" s="4" r="A4">
        <v>78</v>
      </c>
      <c t="n" s="6" r="B4">
        <v>196683</v>
      </c>
      <c t="n" s="6" r="C4">
        <v>182709</v>
      </c>
      <c t="n" s="6" r="D4">
        <v>176736</v>
      </c>
      <c t="n" s="6" r="E4">
        <v>185833</v>
      </c>
      <c t="n" s="6" r="F4">
        <v>187921</v>
      </c>
      <c t="n" s="6" r="G4">
        <v>173555</v>
      </c>
      <c t="n" s="6" r="H4">
        <v>171765</v>
      </c>
      <c t="n" s="6" r="I4">
        <v>150020</v>
      </c>
      <c t="n" s="6" r="J4">
        <v>741961</v>
      </c>
      <c t="n" s="6" r="K4">
        <v>683261</v>
      </c>
      <c t="n" s="6" r="L4">
        <v>551075</v>
      </c>
    </row>
    <row r="5" spans="1:12">
      <c t="s" s="4" r="A5">
        <v>722</v>
      </c>
      <c t="n" s="5" r="J5">
        <v>76799</v>
      </c>
      <c t="n" s="5" r="K5">
        <v>46486</v>
      </c>
      <c t="n" s="5" r="L5">
        <v>71491</v>
      </c>
    </row>
    <row r="6" spans="1:12">
      <c t="s" s="4" r="A6">
        <v>86</v>
      </c>
      <c t="n" s="5" r="B6">
        <v>-777</v>
      </c>
      <c t="n" s="5" r="C6">
        <v>-844</v>
      </c>
      <c t="n" s="5" r="D6">
        <v>-1038</v>
      </c>
      <c t="n" s="5" r="E6">
        <v>-1204</v>
      </c>
      <c t="n" s="5" r="F6">
        <v>-1415</v>
      </c>
      <c t="n" s="5" r="G6">
        <v>-1412</v>
      </c>
      <c t="n" s="5" r="H6">
        <v>-1169</v>
      </c>
      <c t="n" s="5" r="I6">
        <v>-483</v>
      </c>
      <c t="n" s="5" r="J6">
        <v>-3863</v>
      </c>
      <c t="n" s="5" r="K6">
        <v>-4479</v>
      </c>
      <c t="n" s="5" r="L6">
        <v>-1160</v>
      </c>
    </row>
    <row r="7" spans="1:12">
      <c t="s" s="4" r="A7">
        <v>723</v>
      </c>
      <c t="n" s="5" r="B7">
        <v>97</v>
      </c>
      <c t="n" s="5" r="C7">
        <v>-1534</v>
      </c>
      <c t="n" s="5" r="D7">
        <v>9295</v>
      </c>
      <c t="n" s="5" r="E7">
        <v>-1682</v>
      </c>
      <c t="n" s="5" r="F7">
        <v>868</v>
      </c>
      <c t="n" s="5" r="G7">
        <v>1694</v>
      </c>
      <c t="n" s="5" r="H7">
        <v>1125</v>
      </c>
      <c t="n" s="5" r="I7">
        <v>-53</v>
      </c>
      <c t="n" s="5" r="J7">
        <v>6176</v>
      </c>
      <c t="n" s="5" r="K7">
        <v>3634</v>
      </c>
      <c t="n" s="5" r="L7">
        <v>7155</v>
      </c>
    </row>
    <row r="8" spans="1:12">
      <c t="s" s="4" r="A8">
        <v>155</v>
      </c>
      <c t="n" s="5" r="B8">
        <v>-5464</v>
      </c>
      <c t="n" s="5" r="C8">
        <v>-773</v>
      </c>
      <c t="n" s="5" r="D8">
        <v>-2692</v>
      </c>
      <c t="n" s="5" r="E8">
        <v>-4208</v>
      </c>
      <c t="n" s="5" r="F8">
        <v>-1502</v>
      </c>
      <c t="n" s="5" r="G8">
        <v>-494</v>
      </c>
      <c t="n" s="5" r="H8">
        <v>-2086</v>
      </c>
      <c t="n" s="5" r="I8">
        <v>-3243</v>
      </c>
      <c t="n" s="5" r="J8">
        <v>-13137</v>
      </c>
      <c t="n" s="5" r="K8">
        <v>-7325</v>
      </c>
      <c t="n" s="5" r="L8">
        <v>-18766</v>
      </c>
    </row>
    <row r="9" spans="1:12">
      <c t="s" s="4" r="A9">
        <v>616</v>
      </c>
      <c t="n" s="5" r="H9">
        <v>131</v>
      </c>
      <c t="n" s="5" r="I9">
        <v>2</v>
      </c>
      <c t="n" s="5" r="K9">
        <v>133</v>
      </c>
      <c t="n" s="5" r="L9">
        <v>-6789</v>
      </c>
    </row>
    <row r="10" spans="1:12">
      <c t="s" s="4" r="A10">
        <v>103</v>
      </c>
      <c t="n" s="5" r="B10">
        <v>17069</v>
      </c>
      <c t="n" s="6" r="C10">
        <v>14508</v>
      </c>
      <c t="n" s="6" r="D10">
        <v>22096</v>
      </c>
      <c t="n" s="6" r="E10">
        <v>12302</v>
      </c>
      <c t="n" s="5" r="F10">
        <v>12655</v>
      </c>
      <c t="n" s="6" r="G10">
        <v>8531</v>
      </c>
      <c t="n" s="6" r="H10">
        <v>7569</v>
      </c>
      <c t="n" s="6" r="I10">
        <v>9694</v>
      </c>
      <c t="n" s="5" r="J10">
        <v>65975</v>
      </c>
      <c t="n" s="5" r="K10">
        <v>38449</v>
      </c>
      <c t="n" s="5" r="L10">
        <v>51931</v>
      </c>
    </row>
    <row r="11" spans="1:12">
      <c t="s" s="4" r="A11">
        <v>584</v>
      </c>
      <c t="n" s="5" r="J11">
        <v>53083</v>
      </c>
      <c t="n" s="5" r="K11">
        <v>53098</v>
      </c>
      <c t="n" s="5" r="L11">
        <v>40792</v>
      </c>
    </row>
    <row r="12" spans="1:12">
      <c t="s" s="4" r="A12">
        <v>724</v>
      </c>
      <c t="n" s="5" r="J12">
        <v>52313</v>
      </c>
      <c t="n" s="5" r="K12">
        <v>29220</v>
      </c>
      <c t="n" s="5" r="L12">
        <v>25205</v>
      </c>
    </row>
    <row r="13" spans="1:12">
      <c t="s" s="4" r="A13">
        <v>725</v>
      </c>
      <c t="n" s="5" r="B13">
        <v>1058164</v>
      </c>
      <c t="n" s="5" r="F13">
        <v>1071926</v>
      </c>
      <c t="n" s="5" r="J13">
        <v>1058164</v>
      </c>
      <c t="n" s="5" r="K13">
        <v>1071926</v>
      </c>
    </row>
    <row r="14" spans="1:12">
      <c t="s" s="4" r="A14">
        <v>726</v>
      </c>
      <c t="n" s="5" r="B14">
        <v>11914</v>
      </c>
      <c t="n" s="5" r="F14">
        <v>11589</v>
      </c>
      <c t="n" s="5" r="J14">
        <v>11914</v>
      </c>
      <c t="n" s="5" r="K14">
        <v>11589</v>
      </c>
    </row>
    <row r="15" spans="1:12">
      <c t="s" s="4" r="A15">
        <v>42</v>
      </c>
      <c t="n" s="5" r="B15">
        <v>195894</v>
      </c>
      <c t="n" s="5" r="F15">
        <v>196145</v>
      </c>
      <c t="n" s="5" r="J15">
        <v>195894</v>
      </c>
      <c t="n" s="5" r="K15">
        <v>196145</v>
      </c>
      <c t="n" s="5" r="L15">
        <v>123352</v>
      </c>
    </row>
    <row r="16" spans="1:12">
      <c t="s" s="4" r="A16">
        <v>727</v>
      </c>
    </row>
    <row r="17" spans="1:12">
      <c t="s" s="3" r="A17">
        <v>721</v>
      </c>
    </row>
    <row r="18" spans="1:12">
      <c t="s" s="4" r="A18">
        <v>728</v>
      </c>
      <c t="n" s="5" r="J18">
        <v>-43556</v>
      </c>
      <c t="n" s="5" r="K18">
        <v>-31358</v>
      </c>
      <c t="n" s="5" r="L18">
        <v>-19079</v>
      </c>
    </row>
    <row r="19" spans="1:12">
      <c t="s" s="4" r="A19">
        <v>442</v>
      </c>
    </row>
    <row r="20" spans="1:12">
      <c t="s" s="3" r="A20">
        <v>721</v>
      </c>
    </row>
    <row r="21" spans="1:12">
      <c t="s" s="4" r="A21">
        <v>42</v>
      </c>
      <c t="n" s="5" r="B21">
        <v>43578</v>
      </c>
      <c t="n" s="5" r="F21">
        <v>44041</v>
      </c>
      <c t="n" s="5" r="J21">
        <v>43578</v>
      </c>
      <c t="n" s="5" r="K21">
        <v>44041</v>
      </c>
      <c t="n" s="5" r="L21">
        <v>13233</v>
      </c>
    </row>
    <row r="22" spans="1:12">
      <c t="s" s="4" r="A22">
        <v>729</v>
      </c>
    </row>
    <row r="23" spans="1:12">
      <c t="s" s="3" r="A23">
        <v>721</v>
      </c>
    </row>
    <row r="24" spans="1:12">
      <c t="s" s="4" r="A24">
        <v>78</v>
      </c>
      <c t="n" s="5" r="J24">
        <v>287881</v>
      </c>
      <c t="n" s="5" r="K24">
        <v>254342</v>
      </c>
      <c t="n" s="5" r="L24">
        <v>217604</v>
      </c>
    </row>
    <row r="25" spans="1:12">
      <c t="s" s="4" r="A25">
        <v>728</v>
      </c>
      <c t="n" s="5" r="J25">
        <v>21021</v>
      </c>
      <c t="n" s="5" r="K25">
        <v>9825</v>
      </c>
      <c t="n" s="5" r="L25">
        <v>5671</v>
      </c>
    </row>
    <row r="26" spans="1:12">
      <c t="s" s="4" r="A26">
        <v>722</v>
      </c>
      <c t="n" s="5" r="J26">
        <v>55039</v>
      </c>
      <c t="n" s="5" r="K26">
        <v>24457</v>
      </c>
      <c t="n" s="5" r="L26">
        <v>53963</v>
      </c>
    </row>
    <row r="27" spans="1:12">
      <c t="s" s="4" r="A27">
        <v>584</v>
      </c>
      <c t="n" s="5" r="J27">
        <v>14127</v>
      </c>
      <c t="n" s="5" r="K27">
        <v>15018</v>
      </c>
      <c t="n" s="5" r="L27">
        <v>8554</v>
      </c>
    </row>
    <row r="28" spans="1:12">
      <c t="s" s="4" r="A28">
        <v>724</v>
      </c>
      <c t="n" s="5" r="J28">
        <v>27349</v>
      </c>
      <c t="n" s="5" r="K28">
        <v>11797</v>
      </c>
      <c t="n" s="5" r="L28">
        <v>6536</v>
      </c>
    </row>
    <row r="29" spans="1:12">
      <c t="s" s="4" r="A29">
        <v>725</v>
      </c>
      <c t="n" s="5" r="B29">
        <v>330308</v>
      </c>
      <c t="n" s="5" r="F29">
        <v>312281</v>
      </c>
      <c t="n" s="5" r="J29">
        <v>330308</v>
      </c>
      <c t="n" s="5" r="K29">
        <v>312281</v>
      </c>
    </row>
    <row r="30" spans="1:12">
      <c t="s" s="4" r="A30">
        <v>42</v>
      </c>
      <c t="n" s="5" r="B30">
        <v>43578</v>
      </c>
      <c t="n" s="5" r="F30">
        <v>44041</v>
      </c>
      <c t="n" s="5" r="J30">
        <v>43578</v>
      </c>
      <c t="n" s="5" r="K30">
        <v>44041</v>
      </c>
    </row>
    <row r="31" spans="1:12">
      <c t="s" s="4" r="A31">
        <v>443</v>
      </c>
    </row>
    <row r="32" spans="1:12">
      <c t="s" s="3" r="A32">
        <v>721</v>
      </c>
    </row>
    <row r="33" spans="1:12">
      <c t="s" s="4" r="A33">
        <v>42</v>
      </c>
      <c t="n" s="5" r="B33">
        <v>99426</v>
      </c>
      <c t="n" s="5" r="F33">
        <v>99214</v>
      </c>
      <c t="n" s="5" r="J33">
        <v>99426</v>
      </c>
      <c t="n" s="5" r="K33">
        <v>99214</v>
      </c>
      <c t="n" s="5" r="L33">
        <v>56713</v>
      </c>
    </row>
    <row r="34" spans="1:12">
      <c t="s" s="4" r="A34">
        <v>730</v>
      </c>
    </row>
    <row r="35" spans="1:12">
      <c t="s" s="3" r="A35">
        <v>721</v>
      </c>
    </row>
    <row r="36" spans="1:12">
      <c t="s" s="4" r="A36">
        <v>78</v>
      </c>
      <c t="n" s="5" r="J36">
        <v>260825</v>
      </c>
      <c t="n" s="5" r="K36">
        <v>216493</v>
      </c>
      <c t="n" s="5" r="L36">
        <v>141319</v>
      </c>
    </row>
    <row r="37" spans="1:12">
      <c t="s" s="4" r="A37">
        <v>728</v>
      </c>
      <c t="n" s="5" r="J37">
        <v>13210</v>
      </c>
      <c t="n" s="5" r="K37">
        <v>9533</v>
      </c>
      <c t="n" s="5" r="L37">
        <v>3950</v>
      </c>
    </row>
    <row r="38" spans="1:12">
      <c t="s" s="4" r="A38">
        <v>722</v>
      </c>
      <c t="n" s="5" r="J38">
        <v>7208</v>
      </c>
      <c t="n" s="5" r="K38">
        <v>-113</v>
      </c>
      <c t="n" s="5" r="L38">
        <v>15037</v>
      </c>
    </row>
    <row r="39" spans="1:12">
      <c t="s" s="4" r="A39">
        <v>584</v>
      </c>
      <c t="n" s="5" r="J39">
        <v>21073</v>
      </c>
      <c t="n" s="5" r="K39">
        <v>20123</v>
      </c>
      <c t="n" s="5" r="L39">
        <v>17181</v>
      </c>
    </row>
    <row r="40" spans="1:12">
      <c t="s" s="4" r="A40">
        <v>724</v>
      </c>
      <c t="n" s="5" r="J40">
        <v>11324</v>
      </c>
      <c t="n" s="5" r="K40">
        <v>8359</v>
      </c>
      <c t="n" s="5" r="L40">
        <v>8849</v>
      </c>
    </row>
    <row r="41" spans="1:12">
      <c t="s" s="4" r="A41">
        <v>725</v>
      </c>
      <c t="n" s="5" r="B41">
        <v>450763</v>
      </c>
      <c t="n" s="5" r="F41">
        <v>468055</v>
      </c>
      <c t="n" s="5" r="J41">
        <v>450763</v>
      </c>
      <c t="n" s="5" r="K41">
        <v>468055</v>
      </c>
    </row>
    <row r="42" spans="1:12">
      <c t="s" s="4" r="A42">
        <v>42</v>
      </c>
      <c t="n" s="5" r="B42">
        <v>99426</v>
      </c>
      <c t="n" s="5" r="F42">
        <v>99214</v>
      </c>
      <c t="n" s="5" r="J42">
        <v>99426</v>
      </c>
      <c t="n" s="5" r="K42">
        <v>99214</v>
      </c>
    </row>
    <row r="43" spans="1:12">
      <c t="s" s="4" r="A43">
        <v>444</v>
      </c>
    </row>
    <row r="44" spans="1:12">
      <c t="s" s="3" r="A44">
        <v>721</v>
      </c>
    </row>
    <row r="45" spans="1:12">
      <c t="s" s="4" r="A45">
        <v>42</v>
      </c>
      <c t="n" s="5" r="B45">
        <v>52890</v>
      </c>
      <c t="n" s="5" r="F45">
        <v>52890</v>
      </c>
      <c t="n" s="5" r="J45">
        <v>52890</v>
      </c>
      <c t="n" s="5" r="K45">
        <v>52890</v>
      </c>
      <c t="n" s="5" r="L45">
        <v>53406</v>
      </c>
    </row>
    <row r="46" spans="1:12">
      <c t="s" s="4" r="A46">
        <v>731</v>
      </c>
    </row>
    <row r="47" spans="1:12">
      <c t="s" s="3" r="A47">
        <v>721</v>
      </c>
    </row>
    <row r="48" spans="1:12">
      <c t="s" s="4" r="A48">
        <v>78</v>
      </c>
      <c t="n" s="5" r="J48">
        <v>193255</v>
      </c>
      <c t="n" s="5" r="K48">
        <v>212426</v>
      </c>
      <c t="n" s="5" r="L48">
        <v>192152</v>
      </c>
    </row>
    <row r="49" spans="1:12">
      <c t="s" s="4" r="A49">
        <v>728</v>
      </c>
      <c t="n" s="5" r="J49">
        <v>9325</v>
      </c>
      <c t="n" s="5" r="K49">
        <v>12000</v>
      </c>
      <c t="n" s="5" r="L49">
        <v>9458</v>
      </c>
    </row>
    <row r="50" spans="1:12">
      <c t="s" s="4" r="A50">
        <v>722</v>
      </c>
      <c t="n" s="5" r="J50">
        <v>14552</v>
      </c>
      <c t="n" s="5" r="K50">
        <v>22142</v>
      </c>
      <c t="n" s="5" r="L50">
        <v>2491</v>
      </c>
    </row>
    <row r="51" spans="1:12">
      <c t="s" s="4" r="A51">
        <v>584</v>
      </c>
      <c t="n" s="5" r="J51">
        <v>17883</v>
      </c>
      <c t="n" s="5" r="K51">
        <v>17957</v>
      </c>
      <c t="n" s="5" r="L51">
        <v>15057</v>
      </c>
    </row>
    <row r="52" spans="1:12">
      <c t="s" s="4" r="A52">
        <v>724</v>
      </c>
      <c t="n" s="5" r="J52">
        <v>13640</v>
      </c>
      <c t="n" s="5" r="K52">
        <v>9064</v>
      </c>
      <c t="n" s="6" r="L52">
        <v>9820</v>
      </c>
    </row>
    <row r="53" spans="1:12">
      <c t="s" s="4" r="A53">
        <v>725</v>
      </c>
      <c t="n" s="5" r="B53">
        <v>277093</v>
      </c>
      <c t="n" s="5" r="F53">
        <v>291590</v>
      </c>
      <c t="n" s="5" r="J53">
        <v>277093</v>
      </c>
      <c t="n" s="5" r="K53">
        <v>291590</v>
      </c>
    </row>
    <row r="54" spans="1:12">
      <c t="s" s="4" r="A54">
        <v>726</v>
      </c>
      <c t="n" s="5" r="B54">
        <v>11914</v>
      </c>
      <c t="n" s="5" r="F54">
        <v>11589</v>
      </c>
      <c t="n" s="5" r="J54">
        <v>11914</v>
      </c>
      <c t="n" s="5" r="K54">
        <v>11589</v>
      </c>
    </row>
    <row r="55" spans="1:12">
      <c t="s" s="4" r="A55">
        <v>42</v>
      </c>
      <c t="n" s="6" r="B55">
        <v>52890</v>
      </c>
      <c t="n" s="6" r="F55">
        <v>52890</v>
      </c>
      <c t="n" s="6" r="J55">
        <v>52890</v>
      </c>
      <c t="n" s="6" r="K55">
        <v>5289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732</v>
      </c>
      <c t="s" s="2" r="B1">
        <v>412</v>
      </c>
      <c t="s" s="2" r="J1">
        <v>1</v>
      </c>
    </row>
    <row r="2" spans="1:12">
      <c t="s" s="2" r="B2">
        <v>2</v>
      </c>
      <c t="s" s="2" r="C2">
        <v>523</v>
      </c>
      <c t="s" s="2" r="D2">
        <v>4</v>
      </c>
      <c t="s" s="2" r="E2">
        <v>524</v>
      </c>
      <c t="s" s="2" r="F2">
        <v>32</v>
      </c>
      <c t="s" s="2" r="G2">
        <v>525</v>
      </c>
      <c t="s" s="2" r="H2">
        <v>413</v>
      </c>
      <c t="s" s="2" r="I2">
        <v>414</v>
      </c>
      <c t="s" s="2" r="J2">
        <v>2</v>
      </c>
      <c t="s" s="2" r="K2">
        <v>32</v>
      </c>
      <c t="s" s="2" r="L2">
        <v>77</v>
      </c>
    </row>
    <row r="3" spans="1:12">
      <c t="s" s="3" r="A3">
        <v>733</v>
      </c>
    </row>
    <row r="4" spans="1:12">
      <c t="s" s="4" r="A4">
        <v>78</v>
      </c>
      <c t="n" s="6" r="B4">
        <v>196683</v>
      </c>
      <c t="n" s="6" r="C4">
        <v>182709</v>
      </c>
      <c t="n" s="6" r="D4">
        <v>176736</v>
      </c>
      <c t="n" s="6" r="E4">
        <v>185833</v>
      </c>
      <c t="n" s="6" r="F4">
        <v>187921</v>
      </c>
      <c t="n" s="6" r="G4">
        <v>173555</v>
      </c>
      <c t="n" s="6" r="H4">
        <v>171765</v>
      </c>
      <c t="n" s="6" r="I4">
        <v>150020</v>
      </c>
      <c t="n" s="6" r="J4">
        <v>741961</v>
      </c>
      <c t="n" s="6" r="K4">
        <v>683261</v>
      </c>
      <c t="n" s="6" r="L4">
        <v>551075</v>
      </c>
    </row>
    <row r="5" spans="1:12">
      <c t="s" s="4" r="A5">
        <v>734</v>
      </c>
    </row>
    <row r="6" spans="1:12">
      <c t="s" s="3" r="A6">
        <v>733</v>
      </c>
    </row>
    <row r="7" spans="1:12">
      <c t="s" s="4" r="A7">
        <v>78</v>
      </c>
      <c t="n" s="5" r="J7">
        <v>241974</v>
      </c>
      <c t="n" s="5" r="K7">
        <v>263493</v>
      </c>
      <c t="n" s="5" r="L7">
        <v>251735</v>
      </c>
    </row>
    <row r="8" spans="1:12">
      <c t="s" s="4" r="A8">
        <v>735</v>
      </c>
    </row>
    <row r="9" spans="1:12">
      <c t="s" s="3" r="A9">
        <v>733</v>
      </c>
    </row>
    <row r="10" spans="1:12">
      <c t="s" s="4" r="A10">
        <v>78</v>
      </c>
      <c t="n" s="5" r="J10">
        <v>140586</v>
      </c>
      <c t="n" s="5" r="K10">
        <v>114247</v>
      </c>
      <c t="n" s="5" r="L10">
        <v>123306</v>
      </c>
    </row>
    <row r="11" spans="1:12">
      <c t="s" s="4" r="A11">
        <v>736</v>
      </c>
    </row>
    <row r="12" spans="1:12">
      <c t="s" s="3" r="A12">
        <v>733</v>
      </c>
    </row>
    <row r="13" spans="1:12">
      <c t="s" s="4" r="A13">
        <v>78</v>
      </c>
      <c t="n" s="5" r="J13">
        <v>109428</v>
      </c>
      <c t="n" s="5" r="K13">
        <v>54602</v>
      </c>
    </row>
    <row r="14" spans="1:12">
      <c t="s" s="4" r="A14">
        <v>737</v>
      </c>
    </row>
    <row r="15" spans="1:12">
      <c t="s" s="3" r="A15">
        <v>733</v>
      </c>
    </row>
    <row r="16" spans="1:12">
      <c t="s" s="4" r="A16">
        <v>78</v>
      </c>
      <c t="n" s="5" r="J16">
        <v>77524</v>
      </c>
      <c t="n" s="5" r="K16">
        <v>69983</v>
      </c>
      <c t="n" s="5" r="L16">
        <v>59628</v>
      </c>
    </row>
    <row r="17" spans="1:12">
      <c t="s" s="4" r="A17">
        <v>738</v>
      </c>
    </row>
    <row r="18" spans="1:12">
      <c t="s" s="3" r="A18">
        <v>733</v>
      </c>
    </row>
    <row r="19" spans="1:12">
      <c t="s" s="4" r="A19">
        <v>78</v>
      </c>
      <c t="n" s="5" r="J19">
        <v>56940</v>
      </c>
      <c t="n" s="5" r="K19">
        <v>70260</v>
      </c>
      <c t="n" s="5" r="L19">
        <v>10268</v>
      </c>
    </row>
    <row r="20" spans="1:12">
      <c t="s" s="4" r="A20">
        <v>739</v>
      </c>
    </row>
    <row r="21" spans="1:12">
      <c t="s" s="3" r="A21">
        <v>733</v>
      </c>
    </row>
    <row r="22" spans="1:12">
      <c t="s" s="4" r="A22">
        <v>78</v>
      </c>
      <c t="n" s="5" r="J22">
        <v>52864</v>
      </c>
      <c t="n" s="5" r="K22">
        <v>38110</v>
      </c>
      <c t="n" s="5" r="L22">
        <v>29462</v>
      </c>
    </row>
    <row r="23" spans="1:12">
      <c t="s" s="4" r="A23">
        <v>740</v>
      </c>
    </row>
    <row r="24" spans="1:12">
      <c t="s" s="3" r="A24">
        <v>733</v>
      </c>
    </row>
    <row r="25" spans="1:12">
      <c t="s" s="4" r="A25">
        <v>78</v>
      </c>
      <c t="n" s="5" r="J25">
        <v>24307</v>
      </c>
      <c t="n" s="5" r="K25">
        <v>23141</v>
      </c>
      <c t="n" s="5" r="L25">
        <v>29425</v>
      </c>
    </row>
    <row r="26" spans="1:12">
      <c t="s" s="4" r="A26">
        <v>741</v>
      </c>
    </row>
    <row r="27" spans="1:12">
      <c t="s" s="3" r="A27">
        <v>733</v>
      </c>
    </row>
    <row r="28" spans="1:12">
      <c t="s" s="4" r="A28">
        <v>78</v>
      </c>
      <c t="n" s="5" r="J28">
        <v>11334</v>
      </c>
      <c t="n" s="5" r="K28">
        <v>14959</v>
      </c>
      <c t="n" s="5" r="L28">
        <v>17400</v>
      </c>
    </row>
    <row r="29" spans="1:12">
      <c t="s" s="4" r="A29">
        <v>742</v>
      </c>
    </row>
    <row r="30" spans="1:12">
      <c t="s" s="3" r="A30">
        <v>733</v>
      </c>
    </row>
    <row r="31" spans="1:12">
      <c t="s" s="4" r="A31">
        <v>78</v>
      </c>
      <c t="n" s="5" r="J31">
        <v>9313</v>
      </c>
      <c t="n" s="5" r="K31">
        <v>8897</v>
      </c>
      <c t="n" s="5" r="L31">
        <v>7593</v>
      </c>
    </row>
    <row r="32" spans="1:12">
      <c t="s" s="4" r="A32">
        <v>743</v>
      </c>
    </row>
    <row r="33" spans="1:12">
      <c t="s" s="3" r="A33">
        <v>733</v>
      </c>
    </row>
    <row r="34" spans="1:12">
      <c t="s" s="4" r="A34">
        <v>78</v>
      </c>
      <c t="n" s="5" r="J34">
        <v>7749</v>
      </c>
      <c t="n" s="5" r="K34">
        <v>7148</v>
      </c>
      <c t="n" s="5" r="L34">
        <v>6865</v>
      </c>
    </row>
    <row r="35" spans="1:12">
      <c t="s" s="4" r="A35">
        <v>744</v>
      </c>
    </row>
    <row r="36" spans="1:12">
      <c t="s" s="3" r="A36">
        <v>733</v>
      </c>
    </row>
    <row r="37" spans="1:12">
      <c t="s" s="4" r="A37">
        <v>78</v>
      </c>
      <c t="n" s="5" r="J37">
        <v>5731</v>
      </c>
      <c t="n" s="5" r="K37">
        <v>6578</v>
      </c>
      <c t="n" s="5" r="L37">
        <v>5821</v>
      </c>
    </row>
    <row r="38" spans="1:12">
      <c t="s" s="4" r="A38">
        <v>745</v>
      </c>
    </row>
    <row r="39" spans="1:12">
      <c t="s" s="3" r="A39">
        <v>733</v>
      </c>
    </row>
    <row r="40" spans="1:12">
      <c t="s" s="4" r="A40">
        <v>78</v>
      </c>
      <c t="n" s="5" r="J40">
        <v>3897</v>
      </c>
      <c t="n" s="5" r="K40">
        <v>8273</v>
      </c>
      <c t="n" s="5" r="L40">
        <v>6280</v>
      </c>
    </row>
    <row r="41" spans="1:12">
      <c t="s" s="4" r="A41">
        <v>746</v>
      </c>
    </row>
    <row r="42" spans="1:12">
      <c t="s" s="3" r="A42">
        <v>733</v>
      </c>
    </row>
    <row r="43" spans="1:12">
      <c t="s" s="4" r="A43">
        <v>78</v>
      </c>
      <c t="n" s="5" r="J43">
        <v>314</v>
      </c>
      <c t="n" s="5" r="K43">
        <v>3570</v>
      </c>
      <c t="n" s="5" r="L43">
        <v>3292</v>
      </c>
    </row>
    <row r="44" spans="1:12">
      <c t="s" s="4" r="A44">
        <v>747</v>
      </c>
    </row>
    <row r="45" spans="1:12">
      <c t="s" s="3" r="A45">
        <v>733</v>
      </c>
    </row>
    <row r="46" spans="1:12">
      <c t="s" s="4" r="A46">
        <v>78</v>
      </c>
      <c t="n" s="6" r="J46">
        <v>499987</v>
      </c>
      <c t="n" s="6" r="K46">
        <v>419768</v>
      </c>
      <c t="n" s="6" r="L46">
        <v>29934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48</v>
      </c>
      <c t="s" s="2" r="B1">
        <v>2</v>
      </c>
      <c t="s" s="2" r="C1">
        <v>32</v>
      </c>
      <c t="s" s="2" r="D1">
        <v>77</v>
      </c>
    </row>
    <row r="2" spans="1:4">
      <c t="s" s="3" r="A2">
        <v>733</v>
      </c>
    </row>
    <row r="3" spans="1:4">
      <c t="s" s="4" r="A3">
        <v>749</v>
      </c>
      <c t="n" s="6" r="B3">
        <v>208885</v>
      </c>
      <c t="n" s="6" r="C3">
        <v>216099</v>
      </c>
      <c t="n" s="6" r="D3">
        <v>176120</v>
      </c>
    </row>
    <row r="4" spans="1:4">
      <c t="s" s="4" r="A4">
        <v>734</v>
      </c>
    </row>
    <row r="5" spans="1:4">
      <c t="s" s="3" r="A5">
        <v>733</v>
      </c>
    </row>
    <row r="6" spans="1:4">
      <c t="s" s="4" r="A6">
        <v>749</v>
      </c>
      <c t="n" s="5" r="B6">
        <v>102171</v>
      </c>
      <c t="n" s="5" r="C6">
        <v>109138</v>
      </c>
      <c t="n" s="5" r="D6">
        <v>110337</v>
      </c>
    </row>
    <row r="7" spans="1:4">
      <c t="s" s="4" r="A7">
        <v>735</v>
      </c>
    </row>
    <row r="8" spans="1:4">
      <c t="s" s="3" r="A8">
        <v>733</v>
      </c>
    </row>
    <row r="9" spans="1:4">
      <c t="s" s="4" r="A9">
        <v>749</v>
      </c>
      <c t="n" s="5" r="B9">
        <v>46794</v>
      </c>
      <c t="n" s="5" r="C9">
        <v>45667</v>
      </c>
      <c t="n" s="5" r="D9">
        <v>43139</v>
      </c>
    </row>
    <row r="10" spans="1:4">
      <c t="s" s="4" r="A10">
        <v>738</v>
      </c>
    </row>
    <row r="11" spans="1:4">
      <c t="s" s="3" r="A11">
        <v>733</v>
      </c>
    </row>
    <row r="12" spans="1:4">
      <c t="s" s="4" r="A12">
        <v>749</v>
      </c>
      <c t="n" s="5" r="B12">
        <v>26384</v>
      </c>
      <c t="n" s="5" r="C12">
        <v>22524</v>
      </c>
      <c t="n" s="5" r="D12">
        <v>5</v>
      </c>
    </row>
    <row r="13" spans="1:4">
      <c t="s" s="4" r="A13">
        <v>737</v>
      </c>
    </row>
    <row r="14" spans="1:4">
      <c t="s" s="3" r="A14">
        <v>733</v>
      </c>
    </row>
    <row r="15" spans="1:4">
      <c t="s" s="4" r="A15">
        <v>749</v>
      </c>
      <c t="n" s="5" r="B15">
        <v>15790</v>
      </c>
      <c t="n" s="5" r="C15">
        <v>16129</v>
      </c>
      <c t="n" s="5" r="D15">
        <v>2107</v>
      </c>
    </row>
    <row r="16" spans="1:4">
      <c t="s" s="4" r="A16">
        <v>740</v>
      </c>
    </row>
    <row r="17" spans="1:4">
      <c t="s" s="3" r="A17">
        <v>733</v>
      </c>
    </row>
    <row r="18" spans="1:4">
      <c t="s" s="4" r="A18">
        <v>749</v>
      </c>
      <c t="n" s="5" r="B18">
        <v>7985</v>
      </c>
      <c t="n" s="5" r="C18">
        <v>9107</v>
      </c>
      <c t="n" s="5" r="D18">
        <v>10081</v>
      </c>
    </row>
    <row r="19" spans="1:4">
      <c t="s" s="4" r="A19">
        <v>741</v>
      </c>
    </row>
    <row r="20" spans="1:4">
      <c t="s" s="3" r="A20">
        <v>733</v>
      </c>
    </row>
    <row r="21" spans="1:4">
      <c t="s" s="4" r="A21">
        <v>749</v>
      </c>
      <c t="n" s="5" r="B21">
        <v>6003</v>
      </c>
      <c t="n" s="5" r="C21">
        <v>6205</v>
      </c>
      <c t="n" s="5" r="D21">
        <v>7207</v>
      </c>
    </row>
    <row r="22" spans="1:4">
      <c t="s" s="4" r="A22">
        <v>736</v>
      </c>
    </row>
    <row r="23" spans="1:4">
      <c t="s" s="3" r="A23">
        <v>733</v>
      </c>
    </row>
    <row r="24" spans="1:4">
      <c t="s" s="4" r="A24">
        <v>749</v>
      </c>
      <c t="n" s="5" r="B24">
        <v>2476</v>
      </c>
      <c t="n" s="5" r="C24">
        <v>5111</v>
      </c>
    </row>
    <row r="25" spans="1:4">
      <c t="s" s="4" r="A25">
        <v>750</v>
      </c>
    </row>
    <row r="26" spans="1:4">
      <c t="s" s="3" r="A26">
        <v>733</v>
      </c>
    </row>
    <row r="27" spans="1:4">
      <c t="s" s="4" r="A27">
        <v>749</v>
      </c>
      <c t="n" s="5" r="B27">
        <v>1282</v>
      </c>
      <c t="n" s="5" r="C27">
        <v>2218</v>
      </c>
      <c t="n" s="5" r="D27">
        <v>3244</v>
      </c>
    </row>
    <row r="28" spans="1:4">
      <c t="s" s="4" r="A28">
        <v>747</v>
      </c>
    </row>
    <row r="29" spans="1:4">
      <c t="s" s="3" r="A29">
        <v>733</v>
      </c>
    </row>
    <row r="30" spans="1:4">
      <c t="s" s="4" r="A30">
        <v>749</v>
      </c>
      <c t="n" s="6" r="B30">
        <v>106714</v>
      </c>
      <c t="n" s="6" r="C30">
        <v>106961</v>
      </c>
      <c t="n" s="6" r="D30">
        <v>657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1</v>
      </c>
      <c t="s" s="2" r="B1">
        <v>2</v>
      </c>
      <c t="s" s="2" r="C1">
        <v>32</v>
      </c>
    </row>
    <row r="2" spans="1:3">
      <c t="s" s="3" r="A2">
        <v>752</v>
      </c>
    </row>
    <row r="3" spans="1:3">
      <c t="s" s="4" r="A3">
        <v>753</v>
      </c>
      <c t="n" s="6" r="B3">
        <v>130</v>
      </c>
    </row>
    <row r="4" spans="1:3">
      <c t="s" s="3" r="A4">
        <v>754</v>
      </c>
    </row>
    <row r="5" spans="1:3">
      <c t="s" s="4" r="A5">
        <v>753</v>
      </c>
      <c t="n" s="6" r="C5">
        <v>54</v>
      </c>
    </row>
    <row r="6" spans="1:3">
      <c t="s" s="4" r="A6">
        <v>755</v>
      </c>
    </row>
    <row r="7" spans="1:3">
      <c t="s" s="3" r="A7">
        <v>752</v>
      </c>
    </row>
    <row r="8" spans="1:3">
      <c t="s" s="4" r="A8">
        <v>753</v>
      </c>
      <c t="n" s="6" r="B8">
        <v>130</v>
      </c>
    </row>
    <row r="9" spans="1:3">
      <c t="s" s="3" r="A9">
        <v>754</v>
      </c>
    </row>
    <row r="10" spans="1:3">
      <c t="s" s="4" r="A10">
        <v>753</v>
      </c>
      <c t="n" s="6" r="C10">
        <v>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756</v>
      </c>
      <c t="s" s="2" r="B1">
        <v>472</v>
      </c>
    </row>
    <row r="2" spans="1:2">
      <c t="s" s="4" r="A2">
        <v>757</v>
      </c>
    </row>
    <row r="3" spans="1:2">
      <c t="s" s="3" r="A3">
        <v>758</v>
      </c>
    </row>
    <row r="4" spans="1:2">
      <c t="s" s="4" r="A4">
        <v>759</v>
      </c>
      <c t="n" s="6" r="B4">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t="s" s="1" r="A1">
        <v>760</v>
      </c>
      <c t="s" s="2" r="B1">
        <v>1</v>
      </c>
    </row>
    <row r="2" spans="1:4">
      <c t="s" s="2" r="B2">
        <v>472</v>
      </c>
      <c t="s" s="2" r="C2">
        <v>488</v>
      </c>
      <c t="s" s="2" r="D2">
        <v>487</v>
      </c>
    </row>
    <row r="3" spans="1:4">
      <c t="s" s="4" r="A3">
        <v>399</v>
      </c>
    </row>
    <row r="4" spans="1:4">
      <c t="s" s="3" r="A4">
        <v>761</v>
      </c>
    </row>
    <row r="5" spans="1:4">
      <c t="s" s="4" r="A5">
        <v>762</v>
      </c>
      <c t="s" s="4" r="B5">
        <v>763</v>
      </c>
    </row>
    <row r="6" spans="1:4">
      <c t="s" s="4" r="A6">
        <v>402</v>
      </c>
    </row>
    <row r="7" spans="1:4">
      <c t="s" s="3" r="A7">
        <v>761</v>
      </c>
    </row>
    <row r="8" spans="1:4">
      <c t="s" s="4" r="A8">
        <v>762</v>
      </c>
      <c t="s" s="4" r="B8">
        <v>764</v>
      </c>
    </row>
    <row r="9" spans="1:4">
      <c t="s" s="4" r="A9">
        <v>765</v>
      </c>
    </row>
    <row r="10" spans="1:4">
      <c t="s" s="3" r="A10">
        <v>761</v>
      </c>
    </row>
    <row r="11" spans="1:4">
      <c t="s" s="4" r="A11">
        <v>766</v>
      </c>
      <c t="n" s="6" r="B11">
        <v>10800000</v>
      </c>
      <c t="n" s="6" r="D11">
        <v>7400000</v>
      </c>
    </row>
    <row r="12" spans="1:4">
      <c t="s" s="4" r="A12">
        <v>767</v>
      </c>
    </row>
    <row r="13" spans="1:4">
      <c t="s" s="3" r="A13">
        <v>761</v>
      </c>
    </row>
    <row r="14" spans="1:4">
      <c t="s" s="4" r="A14">
        <v>768</v>
      </c>
      <c t="n" s="9" r="C14">
        <v>250000000</v>
      </c>
    </row>
    <row r="15" spans="1:4">
      <c t="s" s="4" r="A15">
        <v>769</v>
      </c>
    </row>
    <row r="16" spans="1:4">
      <c t="s" s="3" r="A16">
        <v>761</v>
      </c>
    </row>
    <row r="17" spans="1:4">
      <c t="s" s="4" r="A17">
        <v>768</v>
      </c>
      <c t="n" s="9" r="C17">
        <v>35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70</v>
      </c>
      <c t="s" s="2" r="B1">
        <v>1</v>
      </c>
    </row>
    <row r="2" spans="1:4">
      <c t="s" s="2" r="B2">
        <v>2</v>
      </c>
      <c t="s" s="2" r="C2">
        <v>32</v>
      </c>
      <c t="s" s="2" r="D2">
        <v>77</v>
      </c>
    </row>
    <row r="3" spans="1:4">
      <c t="s" s="3" r="A3">
        <v>771</v>
      </c>
    </row>
    <row r="4" spans="1:4">
      <c t="s" s="4" r="A4">
        <v>772</v>
      </c>
      <c t="n" s="6" r="B4">
        <v>2800</v>
      </c>
      <c t="n" s="6" r="C4">
        <v>2500</v>
      </c>
      <c t="n" s="6" r="D4">
        <v>2200</v>
      </c>
    </row>
    <row r="5" spans="1:4">
      <c t="s" s="4" r="A5">
        <v>773</v>
      </c>
      <c t="s" s="4" r="B5">
        <v>448</v>
      </c>
    </row>
    <row r="6" spans="1:4">
      <c t="s" s="4" r="A6">
        <v>774</v>
      </c>
      <c t="s" s="4" r="B6">
        <v>389</v>
      </c>
    </row>
    <row r="7" spans="1:4">
      <c t="s" s="4" r="A7">
        <v>775</v>
      </c>
      <c t="n" s="6" r="B7">
        <v>1914</v>
      </c>
      <c t="n" s="5" r="C7">
        <v>2253</v>
      </c>
    </row>
    <row r="8" spans="1:4">
      <c t="s" s="4" r="A8">
        <v>776</v>
      </c>
      <c t="n" s="5" r="B8">
        <v>2000</v>
      </c>
    </row>
    <row r="9" spans="1:4">
      <c t="s" s="4" r="A9">
        <v>777</v>
      </c>
      <c t="n" s="6" r="B9">
        <v>600</v>
      </c>
      <c t="n" s="5" r="C9">
        <v>600</v>
      </c>
    </row>
    <row r="10" spans="1:4">
      <c t="s" s="4" r="A10">
        <v>778</v>
      </c>
      <c t="s" s="4" r="B10">
        <v>779</v>
      </c>
    </row>
    <row r="11" spans="1:4">
      <c t="s" s="4" r="A11">
        <v>780</v>
      </c>
      <c t="n" s="6" r="B11">
        <v>700</v>
      </c>
      <c t="n" s="5" r="C11">
        <v>1900</v>
      </c>
      <c t="n" s="5" r="D11">
        <v>1800</v>
      </c>
    </row>
    <row r="12" spans="1:4">
      <c t="s" s="4" r="A12">
        <v>781</v>
      </c>
    </row>
    <row r="13" spans="1:4">
      <c t="s" s="3" r="A13">
        <v>771</v>
      </c>
    </row>
    <row r="14" spans="1:4">
      <c t="s" s="4" r="A14">
        <v>775</v>
      </c>
      <c t="n" s="6" r="B14">
        <v>0</v>
      </c>
      <c t="n" s="6" r="C14">
        <v>0</v>
      </c>
      <c t="n" s="6" r="D14">
        <v>0</v>
      </c>
    </row>
    <row r="15" spans="1:4">
      <c t="s" s="4" r="A15">
        <v>782</v>
      </c>
    </row>
    <row r="16" spans="1:4">
      <c t="s" s="3" r="A16">
        <v>771</v>
      </c>
    </row>
    <row r="17" spans="1:4">
      <c t="s" s="4" r="A17">
        <v>657</v>
      </c>
      <c t="n" s="5" r="B17">
        <v>1600000</v>
      </c>
    </row>
    <row r="18" spans="1:4">
      <c t="s" s="4" r="A18">
        <v>783</v>
      </c>
      <c t="n" s="5" r="B18">
        <v>514031</v>
      </c>
      <c t="n" s="5" r="C18">
        <v>5432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84</v>
      </c>
      <c t="s" s="2" r="B1">
        <v>1</v>
      </c>
    </row>
    <row r="2" spans="1:3">
      <c t="s" s="2" r="B2">
        <v>2</v>
      </c>
      <c t="s" s="2" r="C2">
        <v>32</v>
      </c>
    </row>
    <row r="3" spans="1:3">
      <c t="s" s="3" r="A3">
        <v>785</v>
      </c>
    </row>
    <row r="4" spans="1:3">
      <c t="s" s="4" r="A4">
        <v>786</v>
      </c>
      <c t="n" s="6" r="B4">
        <v>39390</v>
      </c>
      <c t="n" s="6" r="C4">
        <v>38748</v>
      </c>
    </row>
    <row r="5" spans="1:3">
      <c t="s" s="4" r="A5">
        <v>787</v>
      </c>
      <c t="n" s="5" r="B5">
        <v>2791</v>
      </c>
      <c t="n" s="5" r="C5">
        <v>3375</v>
      </c>
    </row>
    <row r="6" spans="1:3">
      <c t="s" s="4" r="A6">
        <v>788</v>
      </c>
      <c t="n" s="5" r="B6">
        <v>744</v>
      </c>
      <c t="n" s="5" r="C6">
        <v>812</v>
      </c>
    </row>
    <row r="7" spans="1:3">
      <c t="s" s="4" r="A7">
        <v>789</v>
      </c>
      <c t="n" s="5" r="C7">
        <v>-1661</v>
      </c>
    </row>
    <row r="8" spans="1:3">
      <c t="s" s="4" r="A8">
        <v>790</v>
      </c>
      <c t="n" s="5" r="B8">
        <v>965</v>
      </c>
      <c t="n" s="5" r="C8">
        <v>1110</v>
      </c>
    </row>
    <row r="9" spans="1:3">
      <c t="s" s="4" r="A9">
        <v>791</v>
      </c>
      <c t="n" s="5" r="B9">
        <v>-1279</v>
      </c>
      <c t="n" s="5" r="C9">
        <v>-3959</v>
      </c>
    </row>
    <row r="10" spans="1:3">
      <c t="s" s="4" r="A10">
        <v>792</v>
      </c>
      <c t="n" s="5" r="B10">
        <v>1520</v>
      </c>
      <c t="n" s="5" r="C10">
        <v>-867</v>
      </c>
    </row>
    <row r="11" spans="1:3">
      <c t="s" s="4" r="A11">
        <v>793</v>
      </c>
      <c t="n" s="5" r="B11">
        <v>-1556</v>
      </c>
      <c t="n" s="5" r="C11">
        <v>1832</v>
      </c>
    </row>
    <row r="12" spans="1:3">
      <c t="s" s="4" r="A12">
        <v>794</v>
      </c>
      <c t="n" s="5" r="B12">
        <v>42575</v>
      </c>
      <c t="n" s="5" r="C12">
        <v>39390</v>
      </c>
    </row>
    <row r="13" spans="1:3">
      <c t="s" s="3" r="A13">
        <v>795</v>
      </c>
    </row>
    <row r="14" spans="1:3">
      <c t="s" s="4" r="A14">
        <v>796</v>
      </c>
      <c t="n" s="5" r="B14">
        <v>31965</v>
      </c>
      <c t="n" s="5" r="C14">
        <v>30167</v>
      </c>
    </row>
    <row r="15" spans="1:3">
      <c t="s" s="4" r="A15">
        <v>797</v>
      </c>
      <c t="n" s="5" r="B15">
        <v>207</v>
      </c>
      <c t="n" s="5" r="C15">
        <v>776</v>
      </c>
    </row>
    <row r="16" spans="1:3">
      <c t="s" s="4" r="A16">
        <v>798</v>
      </c>
      <c t="n" s="5" r="B16">
        <v>1914</v>
      </c>
      <c t="n" s="5" r="C16">
        <v>2253</v>
      </c>
    </row>
    <row r="17" spans="1:3">
      <c t="s" s="4" r="A17">
        <v>790</v>
      </c>
      <c t="n" s="5" r="B17">
        <v>965</v>
      </c>
      <c t="n" s="5" r="C17">
        <v>1110</v>
      </c>
    </row>
    <row r="18" spans="1:3">
      <c t="s" s="4" r="A18">
        <v>791</v>
      </c>
      <c t="n" s="5" r="B18">
        <v>-1279</v>
      </c>
      <c t="n" s="5" r="C18">
        <v>-3959</v>
      </c>
    </row>
    <row r="19" spans="1:3">
      <c t="s" s="4" r="A19">
        <v>793</v>
      </c>
      <c t="n" s="5" r="B19">
        <v>-1263</v>
      </c>
      <c t="n" s="5" r="C19">
        <v>1617</v>
      </c>
    </row>
    <row r="20" spans="1:3">
      <c t="s" s="4" r="A20">
        <v>799</v>
      </c>
      <c t="n" s="5" r="B20">
        <v>32509</v>
      </c>
      <c t="n" s="5" r="C20">
        <v>31965</v>
      </c>
    </row>
    <row r="21" spans="1:3">
      <c t="s" s="3" r="A21">
        <v>800</v>
      </c>
    </row>
    <row r="22" spans="1:3">
      <c t="s" s="4" r="A22">
        <v>801</v>
      </c>
      <c t="n" s="5" r="B22">
        <v>2129</v>
      </c>
      <c t="n" s="5" r="C22">
        <v>1570</v>
      </c>
    </row>
    <row r="23" spans="1:3">
      <c t="s" s="3" r="A23">
        <v>802</v>
      </c>
    </row>
    <row r="24" spans="1:3">
      <c t="s" s="4" r="A24">
        <v>803</v>
      </c>
      <c t="n" s="5" r="B24">
        <v>10066</v>
      </c>
      <c t="n" s="5" r="C24">
        <v>7425</v>
      </c>
    </row>
    <row r="25" spans="1:3">
      <c t="s" s="3" r="A25">
        <v>804</v>
      </c>
    </row>
    <row r="26" spans="1:3">
      <c t="s" s="4" r="A26">
        <v>106</v>
      </c>
      <c t="n" s="5" r="B26">
        <v>-2244</v>
      </c>
      <c t="n" s="5" r="C26">
        <v>1443</v>
      </c>
    </row>
    <row r="27" spans="1:3">
      <c t="s" s="4" r="A27">
        <v>805</v>
      </c>
      <c t="n" s="6" r="B27">
        <v>38734</v>
      </c>
      <c t="n" s="6" r="C27">
        <v>355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s="1" r="A1">
        <v>806</v>
      </c>
      <c t="s" s="2" r="B1">
        <v>1</v>
      </c>
    </row>
    <row r="2" spans="1:3">
      <c t="s" s="2" r="B2">
        <v>2</v>
      </c>
      <c t="s" s="2" r="C2">
        <v>32</v>
      </c>
    </row>
    <row r="3" spans="1:3">
      <c t="s" s="3" r="A3">
        <v>807</v>
      </c>
    </row>
    <row r="4" spans="1:3">
      <c t="s" s="4" r="A4">
        <v>787</v>
      </c>
      <c t="n" s="6" r="B4">
        <v>2791</v>
      </c>
      <c t="n" s="6" r="C4">
        <v>3375</v>
      </c>
    </row>
    <row r="5" spans="1:3">
      <c t="s" s="4" r="A5">
        <v>788</v>
      </c>
      <c t="n" s="5" r="B5">
        <v>744</v>
      </c>
      <c t="n" s="5" r="C5">
        <v>812</v>
      </c>
    </row>
    <row r="6" spans="1:3">
      <c t="s" s="4" r="A6">
        <v>808</v>
      </c>
      <c t="n" s="5" r="B6">
        <v>-1106</v>
      </c>
      <c t="n" s="5" r="C6">
        <v>-1338</v>
      </c>
    </row>
    <row r="7" spans="1:3">
      <c t="s" s="4" r="A7">
        <v>809</v>
      </c>
      <c t="n" s="6" r="B7">
        <v>2429</v>
      </c>
      <c t="n" s="6" r="C7">
        <v>28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43</v>
      </c>
      <c t="s" s="2" r="B1">
        <v>1</v>
      </c>
    </row>
    <row r="2" spans="1:4">
      <c t="s" s="2" r="B2">
        <v>2</v>
      </c>
      <c t="s" s="2" r="C2">
        <v>32</v>
      </c>
      <c t="s" s="2" r="D2">
        <v>77</v>
      </c>
    </row>
    <row r="3" spans="1:4">
      <c t="s" s="3" r="A3">
        <v>144</v>
      </c>
    </row>
    <row r="4" spans="1:4">
      <c t="s" s="4" r="A4">
        <v>103</v>
      </c>
      <c t="n" s="6" r="B4">
        <v>65975</v>
      </c>
      <c t="n" s="6" r="C4">
        <v>38449</v>
      </c>
      <c t="n" s="6" r="D4">
        <v>51931</v>
      </c>
    </row>
    <row r="5" spans="1:4">
      <c t="s" s="3" r="A5">
        <v>145</v>
      </c>
    </row>
    <row r="6" spans="1:4">
      <c t="s" s="4" r="A6">
        <v>146</v>
      </c>
      <c t="n" s="5" r="C6">
        <v>-133</v>
      </c>
      <c t="n" s="5" r="D6">
        <v>6789</v>
      </c>
    </row>
    <row r="7" spans="1:4">
      <c t="s" s="4" r="A7">
        <v>147</v>
      </c>
      <c t="n" s="5" r="B7">
        <v>41114</v>
      </c>
      <c t="n" s="5" r="C7">
        <v>41805</v>
      </c>
      <c t="n" s="5" r="D7">
        <v>34135</v>
      </c>
    </row>
    <row r="8" spans="1:4">
      <c t="s" s="4" r="A8">
        <v>148</v>
      </c>
      <c t="n" s="5" r="B8">
        <v>11969</v>
      </c>
      <c t="n" s="5" r="C8">
        <v>11293</v>
      </c>
      <c t="n" s="5" r="D8">
        <v>6657</v>
      </c>
    </row>
    <row r="9" spans="1:4">
      <c t="s" s="4" r="A9">
        <v>130</v>
      </c>
      <c t="n" s="5" r="B9">
        <v>11340</v>
      </c>
      <c t="n" s="5" r="C9">
        <v>12347</v>
      </c>
      <c t="n" s="5" r="D9">
        <v>11959</v>
      </c>
    </row>
    <row r="10" spans="1:4">
      <c t="s" s="4" r="A10">
        <v>149</v>
      </c>
      <c t="n" s="5" r="B10">
        <v>1964</v>
      </c>
    </row>
    <row r="11" spans="1:4">
      <c t="s" s="4" r="A11">
        <v>150</v>
      </c>
      <c t="n" s="5" r="B11">
        <v>2178</v>
      </c>
      <c t="n" s="5" r="C11">
        <v>700</v>
      </c>
      <c t="n" s="5" r="D11">
        <v>1244</v>
      </c>
    </row>
    <row r="12" spans="1:4">
      <c t="s" s="4" r="A12">
        <v>151</v>
      </c>
      <c t="n" s="5" r="B12">
        <v>-948</v>
      </c>
      <c t="n" s="5" r="C12">
        <v>-698</v>
      </c>
      <c t="n" s="5" r="D12">
        <v>-1048</v>
      </c>
    </row>
    <row r="13" spans="1:4">
      <c t="s" s="4" r="A13">
        <v>37</v>
      </c>
      <c t="n" s="5" r="B13">
        <v>-3781</v>
      </c>
      <c t="n" s="5" r="C13">
        <v>-4435</v>
      </c>
      <c t="n" s="5" r="D13">
        <v>1962</v>
      </c>
    </row>
    <row r="14" spans="1:4">
      <c t="s" s="4" r="A14">
        <v>131</v>
      </c>
      <c t="n" s="5" r="B14">
        <v>-335</v>
      </c>
      <c t="n" s="5" r="C14">
        <v>-651</v>
      </c>
      <c t="n" s="5" r="D14">
        <v>-635</v>
      </c>
    </row>
    <row r="15" spans="1:4">
      <c t="s" s="4" r="A15">
        <v>152</v>
      </c>
      <c t="n" s="5" r="D15">
        <v>900</v>
      </c>
    </row>
    <row r="16" spans="1:4">
      <c t="s" s="3" r="A16">
        <v>153</v>
      </c>
    </row>
    <row r="17" spans="1:4">
      <c t="s" s="4" r="A17">
        <v>154</v>
      </c>
      <c t="n" s="5" r="B17">
        <v>-10742</v>
      </c>
      <c t="n" s="5" r="C17">
        <v>-28486</v>
      </c>
      <c t="n" s="5" r="D17">
        <v>5441</v>
      </c>
    </row>
    <row r="18" spans="1:4">
      <c t="s" s="4" r="A18">
        <v>36</v>
      </c>
      <c t="n" s="5" r="B18">
        <v>-4207</v>
      </c>
      <c t="n" s="5" r="C18">
        <v>12794</v>
      </c>
      <c t="n" s="5" r="D18">
        <v>1969</v>
      </c>
    </row>
    <row r="19" spans="1:4">
      <c t="s" s="4" r="A19">
        <v>49</v>
      </c>
      <c t="n" s="5" r="B19">
        <v>61</v>
      </c>
      <c t="n" s="5" r="C19">
        <v>19813</v>
      </c>
      <c t="n" s="5" r="D19">
        <v>-9376</v>
      </c>
    </row>
    <row r="20" spans="1:4">
      <c t="s" s="4" r="A20">
        <v>155</v>
      </c>
      <c t="n" s="5" r="B20">
        <v>7589</v>
      </c>
      <c t="n" s="5" r="C20">
        <v>-6282</v>
      </c>
      <c t="n" s="5" r="D20">
        <v>4351</v>
      </c>
    </row>
    <row r="21" spans="1:4">
      <c t="s" s="4" r="A21">
        <v>156</v>
      </c>
      <c t="n" s="5" r="B21">
        <v>7189</v>
      </c>
      <c t="n" s="5" r="C21">
        <v>-2251</v>
      </c>
      <c t="n" s="5" r="D21">
        <v>-5807</v>
      </c>
    </row>
    <row r="22" spans="1:4">
      <c t="s" s="4" r="A22">
        <v>97</v>
      </c>
      <c t="n" s="5" r="B22">
        <v>129366</v>
      </c>
      <c t="n" s="5" r="C22">
        <v>94265</v>
      </c>
      <c t="n" s="5" r="D22">
        <v>110472</v>
      </c>
    </row>
    <row r="23" spans="1:4">
      <c t="s" s="4" r="A23">
        <v>98</v>
      </c>
      <c t="n" s="5" r="C23">
        <v>1197</v>
      </c>
      <c t="n" s="5" r="D23">
        <v>-2865</v>
      </c>
    </row>
    <row r="24" spans="1:4">
      <c t="s" s="4" r="A24">
        <v>157</v>
      </c>
      <c t="n" s="5" r="B24">
        <v>129366</v>
      </c>
      <c t="n" s="5" r="C24">
        <v>95462</v>
      </c>
      <c t="n" s="5" r="D24">
        <v>107607</v>
      </c>
    </row>
    <row r="25" spans="1:4">
      <c t="s" s="3" r="A25">
        <v>158</v>
      </c>
    </row>
    <row r="26" spans="1:4">
      <c t="s" s="4" r="A26">
        <v>159</v>
      </c>
      <c t="n" s="5" r="B26">
        <v>-52313</v>
      </c>
      <c t="n" s="5" r="C26">
        <v>-29220</v>
      </c>
      <c t="n" s="5" r="D26">
        <v>-25205</v>
      </c>
    </row>
    <row r="27" spans="1:4">
      <c t="s" s="4" r="A27">
        <v>160</v>
      </c>
      <c t="n" s="5" r="C27">
        <v>-177676</v>
      </c>
      <c t="n" s="5" r="D27">
        <v>-126193</v>
      </c>
    </row>
    <row r="28" spans="1:4">
      <c t="s" s="4" r="A28">
        <v>161</v>
      </c>
      <c t="n" s="5" r="D28">
        <v>4797</v>
      </c>
    </row>
    <row r="29" spans="1:4">
      <c t="s" s="4" r="A29">
        <v>162</v>
      </c>
      <c t="n" s="5" r="D29">
        <v>2138</v>
      </c>
    </row>
    <row r="30" spans="1:4">
      <c t="s" s="4" r="A30">
        <v>163</v>
      </c>
      <c t="n" s="5" r="B30">
        <v>67</v>
      </c>
      <c t="n" s="5" r="C30">
        <v>79</v>
      </c>
    </row>
    <row r="31" spans="1:4">
      <c t="s" s="4" r="A31">
        <v>97</v>
      </c>
      <c t="n" s="5" r="B31">
        <v>-52246</v>
      </c>
      <c t="n" s="5" r="C31">
        <v>-206817</v>
      </c>
      <c t="n" s="5" r="D31">
        <v>-144463</v>
      </c>
    </row>
    <row r="32" spans="1:4">
      <c t="s" s="4" r="A32">
        <v>98</v>
      </c>
      <c t="n" s="5" r="D32">
        <v>-68</v>
      </c>
    </row>
    <row r="33" spans="1:4">
      <c t="s" s="4" r="A33">
        <v>164</v>
      </c>
      <c t="n" s="5" r="B33">
        <v>-52246</v>
      </c>
      <c t="n" s="5" r="C33">
        <v>-206817</v>
      </c>
      <c t="n" s="5" r="D33">
        <v>-144531</v>
      </c>
    </row>
    <row r="34" spans="1:4">
      <c t="s" s="3" r="A34">
        <v>165</v>
      </c>
    </row>
    <row r="35" spans="1:4">
      <c t="s" s="4" r="A35">
        <v>166</v>
      </c>
      <c t="n" s="5" r="B35">
        <v>3000</v>
      </c>
      <c t="n" s="5" r="C35">
        <v>183000</v>
      </c>
      <c t="n" s="5" r="D35">
        <v>113000</v>
      </c>
    </row>
    <row r="36" spans="1:4">
      <c t="s" s="4" r="A36">
        <v>167</v>
      </c>
      <c t="n" s="5" r="B36">
        <v>-68500</v>
      </c>
      <c t="n" s="5" r="C36">
        <v>-55000</v>
      </c>
      <c t="n" s="5" r="D36">
        <v>-11000</v>
      </c>
    </row>
    <row r="37" spans="1:4">
      <c t="s" s="4" r="A37">
        <v>124</v>
      </c>
      <c t="n" s="5" r="B37">
        <v>-12729</v>
      </c>
      <c t="n" s="5" r="C37">
        <v>-19973</v>
      </c>
      <c t="n" s="5" r="D37">
        <v>-19978</v>
      </c>
    </row>
    <row r="38" spans="1:4">
      <c t="s" s="4" r="A38">
        <v>168</v>
      </c>
      <c t="n" s="5" r="C38">
        <v>-8789</v>
      </c>
    </row>
    <row r="39" spans="1:4">
      <c t="s" s="4" r="A39">
        <v>169</v>
      </c>
      <c t="n" s="5" r="B39">
        <v>-2350</v>
      </c>
      <c t="n" s="5" r="C39">
        <v>-3000</v>
      </c>
    </row>
    <row r="40" spans="1:4">
      <c t="s" s="4" r="A40">
        <v>170</v>
      </c>
      <c t="n" s="5" r="B40">
        <v>5196</v>
      </c>
      <c t="n" s="5" r="C40">
        <v>4358</v>
      </c>
      <c t="n" s="5" r="D40">
        <v>4104</v>
      </c>
    </row>
    <row r="41" spans="1:4">
      <c t="s" s="4" r="A41">
        <v>171</v>
      </c>
      <c t="n" s="5" r="B41">
        <v>-681</v>
      </c>
      <c t="n" s="5" r="C41">
        <v>-1514</v>
      </c>
      <c t="n" s="5" r="D41">
        <v>-347</v>
      </c>
    </row>
    <row r="42" spans="1:4">
      <c t="s" s="4" r="A42">
        <v>172</v>
      </c>
      <c t="n" s="5" r="B42">
        <v>-76064</v>
      </c>
      <c t="n" s="5" r="C42">
        <v>99082</v>
      </c>
      <c t="n" s="5" r="D42">
        <v>85779</v>
      </c>
    </row>
    <row r="43" spans="1:4">
      <c t="s" s="4" r="A43">
        <v>173</v>
      </c>
      <c t="n" s="5" r="B43">
        <v>-2082</v>
      </c>
      <c t="n" s="5" r="C43">
        <v>1500</v>
      </c>
      <c t="n" s="5" r="D43">
        <v>1634</v>
      </c>
    </row>
    <row r="44" spans="1:4">
      <c t="s" s="4" r="A44">
        <v>174</v>
      </c>
      <c t="n" s="5" r="B44">
        <v>-1026</v>
      </c>
      <c t="n" s="5" r="C44">
        <v>-10773</v>
      </c>
      <c t="n" s="5" r="D44">
        <v>50489</v>
      </c>
    </row>
    <row r="45" spans="1:4">
      <c t="s" s="4" r="A45">
        <v>175</v>
      </c>
      <c t="n" s="5" r="B45">
        <v>174660</v>
      </c>
      <c t="n" s="5" r="C45">
        <v>185433</v>
      </c>
      <c t="n" s="5" r="D45">
        <v>134944</v>
      </c>
    </row>
    <row r="46" spans="1:4">
      <c t="s" s="4" r="A46">
        <v>176</v>
      </c>
      <c t="n" s="6" r="B46">
        <v>173634</v>
      </c>
      <c t="n" s="5" r="C46">
        <v>174660</v>
      </c>
      <c t="n" s="5" r="D46">
        <v>185433</v>
      </c>
    </row>
    <row r="47" spans="1:4">
      <c t="s" s="3" r="A47">
        <v>177</v>
      </c>
    </row>
    <row r="48" spans="1:4">
      <c t="s" s="4" r="A48">
        <v>178</v>
      </c>
      <c t="n" s="5" r="C48">
        <v>10000</v>
      </c>
    </row>
    <row r="49" spans="1:4">
      <c t="s" s="4" r="A49">
        <v>179</v>
      </c>
      <c t="n" s="6" r="C49">
        <v>11636</v>
      </c>
    </row>
    <row r="50" spans="1:4">
      <c t="s" s="4" r="A50">
        <v>180</v>
      </c>
      <c t="n" s="6" r="D50">
        <v>33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s="1" r="A1">
        <v>810</v>
      </c>
      <c t="s" s="2" r="B1">
        <v>1</v>
      </c>
    </row>
    <row r="2" spans="1:3">
      <c t="s" s="2" r="B2">
        <v>2</v>
      </c>
      <c t="s" s="2" r="C2">
        <v>32</v>
      </c>
    </row>
    <row r="3" spans="1:3">
      <c t="s" s="3" r="A3">
        <v>811</v>
      </c>
    </row>
    <row r="4" spans="1:3">
      <c t="s" s="4" r="A4">
        <v>812</v>
      </c>
      <c t="s" s="4" r="B4">
        <v>813</v>
      </c>
      <c t="s" s="4" r="C4">
        <v>391</v>
      </c>
    </row>
    <row r="5" spans="1:3">
      <c t="s" s="4" r="A5">
        <v>814</v>
      </c>
      <c t="s" s="4" r="B5">
        <v>391</v>
      </c>
      <c t="s" s="4" r="C5">
        <v>391</v>
      </c>
    </row>
    <row r="6" spans="1:3">
      <c t="s" s="4" r="A6">
        <v>808</v>
      </c>
      <c t="s" s="4" r="B6">
        <v>815</v>
      </c>
      <c t="s" s="4" r="C6">
        <v>815</v>
      </c>
    </row>
    <row r="7" spans="1:3">
      <c t="s" s="4" r="A7">
        <v>816</v>
      </c>
      <c t="s" s="4" r="B7">
        <v>817</v>
      </c>
      <c t="s" s="4" r="C7">
        <v>8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818</v>
      </c>
      <c t="s" s="2" r="B1">
        <v>2</v>
      </c>
      <c t="s" s="2" r="C1">
        <v>32</v>
      </c>
    </row>
    <row r="2" spans="1:3">
      <c t="s" s="3" r="A2">
        <v>771</v>
      </c>
    </row>
    <row r="3" spans="1:3">
      <c t="s" s="4" r="A3">
        <v>819</v>
      </c>
      <c t="s" s="4" r="B3">
        <v>779</v>
      </c>
      <c t="s" s="4" r="C3">
        <v>779</v>
      </c>
    </row>
    <row r="4" spans="1:3">
      <c t="s" s="4" r="A4">
        <v>820</v>
      </c>
    </row>
    <row r="5" spans="1:3">
      <c t="s" s="3" r="A5">
        <v>771</v>
      </c>
    </row>
    <row r="6" spans="1:3">
      <c t="s" s="4" r="A6">
        <v>819</v>
      </c>
      <c t="s" s="4" r="B6">
        <v>821</v>
      </c>
      <c t="s" s="4" r="C6">
        <v>821</v>
      </c>
    </row>
    <row r="7" spans="1:3">
      <c t="s" s="4" r="A7">
        <v>822</v>
      </c>
    </row>
    <row r="8" spans="1:3">
      <c t="s" s="3" r="A8">
        <v>771</v>
      </c>
    </row>
    <row r="9" spans="1:3">
      <c t="s" s="4" r="A9">
        <v>819</v>
      </c>
      <c t="s" s="4" r="B9">
        <v>823</v>
      </c>
      <c t="s" s="4" r="C9">
        <v>824</v>
      </c>
    </row>
    <row r="10" spans="1:3">
      <c t="s" s="4" r="A10">
        <v>825</v>
      </c>
    </row>
    <row r="11" spans="1:3">
      <c t="s" s="3" r="A11">
        <v>771</v>
      </c>
    </row>
    <row r="12" spans="1:3">
      <c t="s" s="4" r="A12">
        <v>819</v>
      </c>
      <c t="s" s="4" r="B12">
        <v>568</v>
      </c>
      <c t="s" s="4" r="C12">
        <v>826</v>
      </c>
    </row>
    <row r="13" spans="1:3">
      <c t="s" s="4" r="A13">
        <v>827</v>
      </c>
    </row>
    <row r="14" spans="1:3">
      <c t="s" s="3" r="A14">
        <v>771</v>
      </c>
    </row>
    <row r="15" spans="1:3">
      <c t="s" s="4" r="A15">
        <v>819</v>
      </c>
      <c t="s" s="4" r="B15">
        <v>828</v>
      </c>
      <c t="s" s="4" r="C15">
        <v>828</v>
      </c>
    </row>
    <row r="16" spans="1:3">
      <c t="s" s="4" r="A16">
        <v>829</v>
      </c>
    </row>
    <row r="17" spans="1:3">
      <c t="s" s="3" r="A17">
        <v>771</v>
      </c>
    </row>
    <row r="18" spans="1:3">
      <c t="s" s="4" r="A18">
        <v>819</v>
      </c>
      <c t="s" s="4" r="B18">
        <v>391</v>
      </c>
      <c t="s" s="4" r="C18">
        <v>3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830</v>
      </c>
      <c t="s" s="2" r="B1">
        <v>472</v>
      </c>
    </row>
    <row r="2" spans="1:2">
      <c t="s" s="3" r="A2">
        <v>831</v>
      </c>
    </row>
    <row r="3" spans="1:2">
      <c t="n" s="5" r="A3">
        <v>2016</v>
      </c>
      <c t="n" s="6" r="B3">
        <v>1649</v>
      </c>
    </row>
    <row r="4" spans="1:2">
      <c t="n" s="5" r="A4">
        <v>2017</v>
      </c>
      <c t="n" s="5" r="B4">
        <v>2129</v>
      </c>
    </row>
    <row r="5" spans="1:2">
      <c t="n" s="5" r="A5">
        <v>2018</v>
      </c>
      <c t="n" s="5" r="B5">
        <v>1250</v>
      </c>
    </row>
    <row r="6" spans="1:2">
      <c t="n" s="5" r="A6">
        <v>2019</v>
      </c>
      <c t="n" s="5" r="B6">
        <v>3429</v>
      </c>
    </row>
    <row r="7" spans="1:2">
      <c t="n" s="5" r="A7">
        <v>2020</v>
      </c>
      <c t="n" s="5" r="B7">
        <v>1164</v>
      </c>
    </row>
    <row r="8" spans="1:2">
      <c t="s" s="4" r="A8">
        <v>832</v>
      </c>
      <c t="n" s="6" r="B8">
        <v>1425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833</v>
      </c>
      <c t="s" s="2" r="B1">
        <v>2</v>
      </c>
      <c t="s" s="2" r="C1">
        <v>32</v>
      </c>
    </row>
    <row r="2" spans="1:3">
      <c t="s" s="3" r="A2">
        <v>834</v>
      </c>
    </row>
    <row r="3" spans="1:3">
      <c t="s" s="4" r="A3">
        <v>52</v>
      </c>
      <c t="n" s="6" r="B3">
        <v>24576</v>
      </c>
      <c t="n" s="6" r="C3">
        <v>31521</v>
      </c>
    </row>
    <row r="4" spans="1:3">
      <c t="s" s="4" r="A4">
        <v>835</v>
      </c>
    </row>
    <row r="5" spans="1:3">
      <c t="s" s="3" r="A5">
        <v>834</v>
      </c>
    </row>
    <row r="6" spans="1:3">
      <c t="s" s="4" r="A6">
        <v>52</v>
      </c>
      <c t="n" s="5" r="B6">
        <v>8767</v>
      </c>
      <c t="n" s="5" r="C6">
        <v>4318</v>
      </c>
    </row>
    <row r="7" spans="1:3">
      <c t="s" s="4" r="A7">
        <v>386</v>
      </c>
    </row>
    <row r="8" spans="1:3">
      <c t="s" s="3" r="A8">
        <v>834</v>
      </c>
    </row>
    <row r="9" spans="1:3">
      <c t="s" s="4" r="A9">
        <v>52</v>
      </c>
      <c t="n" s="5" r="B9">
        <v>3251</v>
      </c>
      <c t="n" s="5" r="C9">
        <v>2859</v>
      </c>
    </row>
    <row r="10" spans="1:3">
      <c t="s" s="4" r="A10">
        <v>836</v>
      </c>
    </row>
    <row r="11" spans="1:3">
      <c t="s" s="3" r="A11">
        <v>834</v>
      </c>
    </row>
    <row r="12" spans="1:3">
      <c t="s" s="4" r="A12">
        <v>52</v>
      </c>
      <c t="n" s="5" r="C12">
        <v>10000</v>
      </c>
    </row>
    <row r="13" spans="1:3">
      <c t="s" s="4" r="A13">
        <v>52</v>
      </c>
    </row>
    <row r="14" spans="1:3">
      <c t="s" s="3" r="A14">
        <v>834</v>
      </c>
    </row>
    <row r="15" spans="1:3">
      <c t="s" s="4" r="A15">
        <v>52</v>
      </c>
      <c t="n" s="6" r="B15">
        <v>12558</v>
      </c>
      <c t="n" s="6" r="C15">
        <v>1434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37</v>
      </c>
      <c t="s" s="2" r="B1">
        <v>1</v>
      </c>
    </row>
    <row r="2" spans="1:3">
      <c t="s" s="2" r="B2">
        <v>32</v>
      </c>
      <c t="s" s="2" r="C2">
        <v>77</v>
      </c>
    </row>
    <row r="3" spans="1:3">
      <c t="s" s="3" r="A3">
        <v>834</v>
      </c>
    </row>
    <row r="4" spans="1:3">
      <c t="s" s="4" r="A4">
        <v>838</v>
      </c>
      <c t="s" s="4" r="C4">
        <v>839</v>
      </c>
    </row>
    <row r="5" spans="1:3">
      <c t="s" s="4" r="A5">
        <v>840</v>
      </c>
      <c t="n" s="11" r="C5">
        <v>7.6</v>
      </c>
    </row>
    <row r="6" spans="1:3">
      <c t="s" s="4" r="A6">
        <v>841</v>
      </c>
      <c t="n" s="6" r="B6">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842</v>
      </c>
      <c t="s" s="2" r="B1">
        <v>1</v>
      </c>
    </row>
    <row r="2" spans="1:2">
      <c t="s" s="2" r="B2">
        <v>378</v>
      </c>
    </row>
    <row r="3" spans="1:2">
      <c t="s" s="3" r="A3">
        <v>843</v>
      </c>
    </row>
    <row r="4" spans="1:2">
      <c t="s" s="4" r="A4">
        <v>606</v>
      </c>
      <c t="n" s="6" r="B4">
        <v>5160</v>
      </c>
    </row>
    <row r="5" spans="1:2">
      <c t="s" s="4" r="A5">
        <v>844</v>
      </c>
      <c t="n" s="5" r="B5">
        <v>1118</v>
      </c>
    </row>
    <row r="6" spans="1:2">
      <c t="s" s="4" r="A6">
        <v>845</v>
      </c>
      <c t="n" s="5" r="B6">
        <v>-585</v>
      </c>
    </row>
    <row r="7" spans="1:2">
      <c t="s" s="4" r="A7">
        <v>846</v>
      </c>
      <c t="n" s="5" r="B7">
        <v>2875</v>
      </c>
    </row>
    <row r="8" spans="1:2">
      <c t="s" s="4" r="A8">
        <v>847</v>
      </c>
      <c t="n" s="6" r="B8">
        <v>-856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t="s" s="1" r="A1">
        <v>848</v>
      </c>
      <c t="s" s="2" r="B1">
        <v>1</v>
      </c>
    </row>
    <row r="2" spans="1:2">
      <c t="s" s="2" r="B2">
        <v>472</v>
      </c>
    </row>
    <row r="3" spans="1:2">
      <c t="s" s="3" r="A3">
        <v>843</v>
      </c>
    </row>
    <row r="4" spans="1:2">
      <c t="s" s="4" r="A4">
        <v>849</v>
      </c>
      <c t="n" s="6" r="B4">
        <v>2859</v>
      </c>
    </row>
    <row r="5" spans="1:2">
      <c t="s" s="4" r="A5">
        <v>850</v>
      </c>
      <c t="n" s="5" r="B5">
        <v>-4655</v>
      </c>
    </row>
    <row r="6" spans="1:2">
      <c t="s" s="4" r="A6">
        <v>851</v>
      </c>
      <c t="n" s="5" r="B6">
        <v>5047</v>
      </c>
    </row>
    <row r="7" spans="1:2">
      <c t="s" s="4" r="A7">
        <v>852</v>
      </c>
      <c t="n" s="6" r="B7">
        <v>32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t="s" s="1" r="A1">
        <v>853</v>
      </c>
      <c t="s" s="2" r="B1">
        <v>472</v>
      </c>
    </row>
    <row r="2" spans="1:2">
      <c t="s" s="3" r="A2">
        <v>854</v>
      </c>
    </row>
    <row r="3" spans="1:2">
      <c t="n" s="5" r="A3">
        <v>2016</v>
      </c>
      <c t="n" s="6" r="B3">
        <v>13062</v>
      </c>
    </row>
    <row r="4" spans="1:2">
      <c t="n" s="5" r="A4">
        <v>2017</v>
      </c>
      <c t="n" s="5" r="B4">
        <v>2537</v>
      </c>
    </row>
    <row r="5" spans="1:2">
      <c t="n" s="5" r="A5">
        <v>2018</v>
      </c>
      <c t="n" s="6" r="B5">
        <v>253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 customWidth="1" max="6" min="6" width="14"/>
    <col customWidth="1" max="7" min="7" width="14"/>
    <col customWidth="1" max="8" min="8" width="14"/>
  </cols>
  <sheetData>
    <row r="1" spans="1:8">
      <c t="s" s="1" r="A1">
        <v>855</v>
      </c>
      <c t="s" s="2" r="B1">
        <v>1</v>
      </c>
    </row>
    <row r="2" spans="1:8">
      <c t="s" s="2" r="B2">
        <v>2</v>
      </c>
      <c t="s" s="2" r="C2">
        <v>32</v>
      </c>
      <c t="s" s="2" r="D2">
        <v>77</v>
      </c>
      <c t="s" s="2" r="E2">
        <v>856</v>
      </c>
      <c t="s" s="2" r="F2">
        <v>857</v>
      </c>
      <c t="s" s="2" r="G2">
        <v>858</v>
      </c>
      <c t="s" s="2" r="H2">
        <v>859</v>
      </c>
    </row>
    <row r="3" spans="1:8">
      <c t="s" s="3" r="A3">
        <v>231</v>
      </c>
    </row>
    <row r="4" spans="1:8">
      <c t="s" s="4" r="A4">
        <v>860</v>
      </c>
      <c t="n" s="6" r="F4">
        <v>50000000</v>
      </c>
      <c t="n" s="6" r="G4">
        <v>20000000</v>
      </c>
      <c t="n" s="6" r="H4">
        <v>25000000</v>
      </c>
    </row>
    <row r="5" spans="1:8">
      <c t="s" s="4" r="A5">
        <v>861</v>
      </c>
      <c t="n" s="5" r="B5">
        <v>936049</v>
      </c>
      <c t="n" s="5" r="C5">
        <v>1333355</v>
      </c>
      <c t="n" s="5" r="D5">
        <v>1141022</v>
      </c>
      <c t="n" s="5" r="E5">
        <v>301716</v>
      </c>
    </row>
    <row r="6" spans="1:8">
      <c t="s" s="4" r="A6">
        <v>862</v>
      </c>
      <c t="n" s="6" r="B6">
        <v>12729000</v>
      </c>
      <c t="n" s="6" r="C6">
        <v>19973000</v>
      </c>
      <c t="n" s="6" r="D6">
        <v>19978000</v>
      </c>
      <c t="n" s="6" r="E6">
        <v>50000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63</v>
      </c>
      <c t="s" s="2" r="B1">
        <v>1</v>
      </c>
    </row>
    <row r="2" spans="1:4">
      <c t="s" s="2" r="B2">
        <v>2</v>
      </c>
      <c t="s" s="2" r="C2">
        <v>32</v>
      </c>
      <c t="s" s="2" r="D2">
        <v>77</v>
      </c>
    </row>
    <row r="3" spans="1:4">
      <c t="s" s="3" r="A3">
        <v>864</v>
      </c>
    </row>
    <row r="4" spans="1:4">
      <c t="s" s="4" r="A4">
        <v>865</v>
      </c>
      <c t="n" s="6" r="B4">
        <v>19406</v>
      </c>
      <c t="n" s="6" r="C4">
        <v>15600</v>
      </c>
      <c t="n" s="6" r="D4">
        <v>10238</v>
      </c>
    </row>
    <row r="5" spans="1:4">
      <c t="s" s="4" r="A5">
        <v>866</v>
      </c>
      <c t="n" s="5" r="B5">
        <v>-10741</v>
      </c>
      <c t="n" s="5" r="C5">
        <v>3806</v>
      </c>
      <c t="n" s="5" r="D5">
        <v>5362</v>
      </c>
    </row>
    <row r="6" spans="1:4">
      <c t="s" s="4" r="A6">
        <v>867</v>
      </c>
      <c t="n" s="5" r="B6">
        <v>-10741</v>
      </c>
      <c t="n" s="5" r="C6">
        <v>3806</v>
      </c>
      <c t="n" s="5" r="D6">
        <v>5362</v>
      </c>
    </row>
    <row r="7" spans="1:4">
      <c t="s" s="4" r="A7">
        <v>868</v>
      </c>
      <c t="n" s="5" r="B7">
        <v>8665</v>
      </c>
      <c t="n" s="5" r="C7">
        <v>19406</v>
      </c>
      <c t="n" s="5" r="D7">
        <v>15600</v>
      </c>
    </row>
    <row r="8" spans="1:4">
      <c t="s" s="4" r="A8">
        <v>869</v>
      </c>
    </row>
    <row r="9" spans="1:4">
      <c t="s" s="3" r="A9">
        <v>864</v>
      </c>
    </row>
    <row r="10" spans="1:4">
      <c t="s" s="4" r="A10">
        <v>865</v>
      </c>
      <c t="n" s="5" r="B10">
        <v>17963</v>
      </c>
      <c t="n" s="5" r="C10">
        <v>15600</v>
      </c>
      <c t="n" s="5" r="D10">
        <v>10238</v>
      </c>
    </row>
    <row r="11" spans="1:4">
      <c t="s" s="4" r="A11">
        <v>866</v>
      </c>
      <c t="n" s="5" r="B11">
        <v>-8497</v>
      </c>
      <c t="n" s="5" r="C11">
        <v>2363</v>
      </c>
      <c t="n" s="5" r="D11">
        <v>5362</v>
      </c>
    </row>
    <row r="12" spans="1:4">
      <c t="s" s="4" r="A12">
        <v>867</v>
      </c>
      <c t="n" s="5" r="B12">
        <v>-8497</v>
      </c>
      <c t="n" s="5" r="C12">
        <v>2363</v>
      </c>
      <c t="n" s="5" r="D12">
        <v>5362</v>
      </c>
    </row>
    <row r="13" spans="1:4">
      <c t="s" s="4" r="A13">
        <v>868</v>
      </c>
      <c t="n" s="5" r="B13">
        <v>9466</v>
      </c>
      <c t="n" s="5" r="C13">
        <v>17963</v>
      </c>
      <c t="n" s="6" r="D13">
        <v>15600</v>
      </c>
    </row>
    <row r="14" spans="1:4">
      <c t="s" s="4" r="A14">
        <v>870</v>
      </c>
    </row>
    <row r="15" spans="1:4">
      <c t="s" s="3" r="A15">
        <v>864</v>
      </c>
    </row>
    <row r="16" spans="1:4">
      <c t="s" s="4" r="A16">
        <v>865</v>
      </c>
      <c t="n" s="5" r="B16">
        <v>1443</v>
      </c>
    </row>
    <row r="17" spans="1:4">
      <c t="s" s="4" r="A17">
        <v>866</v>
      </c>
      <c t="n" s="5" r="B17">
        <v>-2244</v>
      </c>
      <c t="n" s="5" r="C17">
        <v>1443</v>
      </c>
    </row>
    <row r="18" spans="1:4">
      <c t="s" s="4" r="A18">
        <v>867</v>
      </c>
      <c t="n" s="5" r="B18">
        <v>-2244</v>
      </c>
      <c t="n" s="5" r="C18">
        <v>1443</v>
      </c>
    </row>
    <row r="19" spans="1:4">
      <c t="s" s="4" r="A19">
        <v>868</v>
      </c>
      <c t="n" s="6" r="B19">
        <v>-801</v>
      </c>
      <c t="n" s="6" r="C19">
        <v>144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Shar</vt:lpstr>
      <vt:lpstr>Condensed Consolidated Statemen</vt:lpstr>
      <vt:lpstr>Consolidated Statements of Cash</vt:lpstr>
      <vt:lpstr>Nature of Business and Summary </vt:lpstr>
      <vt:lpstr>Discontinued Operation</vt:lpstr>
      <vt:lpstr>Inventories</vt:lpstr>
      <vt:lpstr>Property, Plant and Equipment</vt:lpstr>
      <vt:lpstr>Goodwill and Other Intangible A</vt:lpstr>
      <vt:lpstr>Debt</vt:lpstr>
      <vt:lpstr>Income Taxes</vt:lpstr>
      <vt:lpstr>Earnings Per Share</vt:lpstr>
      <vt:lpstr>Operating Leases</vt:lpstr>
      <vt:lpstr>Share-Based Compensation Plans</vt:lpstr>
      <vt:lpstr>Segment and Geographic Reportin</vt:lpstr>
      <vt:lpstr>Fair Value of Financial Instrum</vt:lpstr>
      <vt:lpstr>Derivative Instruments</vt:lpstr>
      <vt:lpstr>Employee Benefit Plans</vt:lpstr>
      <vt:lpstr>Other Accrued Liabilities</vt:lpstr>
      <vt:lpstr>Commitments and Contingencies</vt:lpstr>
      <vt:lpstr>Share Repurchase Program</vt:lpstr>
      <vt:lpstr>Accumulated Other Comprehensive</vt:lpstr>
      <vt:lpstr>Subsequent Events</vt:lpstr>
      <vt:lpstr>Quarterly Financial Data</vt:lpstr>
      <vt:lpstr>Valuation and Qualifying Accoun</vt:lpstr>
      <vt:lpstr>Nature of Business and Summar31</vt:lpstr>
      <vt:lpstr>Discontinued Operation (Tables)</vt:lpstr>
      <vt:lpstr>Inventories (Tables)</vt:lpstr>
      <vt:lpstr>Property, Plant and Equipment (</vt:lpstr>
      <vt:lpstr>Goodwill and Other Intangible35</vt:lpstr>
      <vt:lpstr>Debt (Tables)</vt:lpstr>
      <vt:lpstr>Income Taxes (Tables)</vt:lpstr>
      <vt:lpstr>Earnings Per Share (Tables)</vt:lpstr>
      <vt:lpstr>Operating Leases (Tables)</vt:lpstr>
      <vt:lpstr>Share-Based Compensation Plans </vt:lpstr>
      <vt:lpstr>Segment and Geographic Report41</vt:lpstr>
      <vt:lpstr>Fair Value of Financial Instr42</vt:lpstr>
      <vt:lpstr>Employee Benefit Plans (Tables)</vt:lpstr>
      <vt:lpstr>Other Accrued Liabilities (Tabl</vt:lpstr>
      <vt:lpstr>Commitments and Contingencies (</vt:lpstr>
      <vt:lpstr>Accumulated Other Comprehensi46</vt:lpstr>
      <vt:lpstr>Quarterly Financial Data (Table</vt:lpstr>
      <vt:lpstr>Nature of Business and Summar48</vt:lpstr>
      <vt:lpstr>Summary of Revenues and Earning</vt:lpstr>
      <vt:lpstr>Components of Inventories, Net </vt:lpstr>
      <vt:lpstr>Property Plant and Equipment (D</vt:lpstr>
      <vt:lpstr>Property, Plant and Equipment -</vt:lpstr>
      <vt:lpstr>Changes in Carrying Amount of G</vt:lpstr>
      <vt:lpstr>Goodwill and Other Intangible54</vt:lpstr>
      <vt:lpstr>Gross Carrying Amount and Accum</vt:lpstr>
      <vt:lpstr>Estimated Amortization Expense </vt:lpstr>
      <vt:lpstr>Components of Debt (Detail)</vt:lpstr>
      <vt:lpstr>Components of Debt (Parenthetic</vt:lpstr>
      <vt:lpstr>Debt - Additional Information (</vt:lpstr>
      <vt:lpstr>Remaining Annual Amounts of Pri</vt:lpstr>
      <vt:lpstr>Components of Income (Loss) fro</vt:lpstr>
      <vt:lpstr>Components of Income Tax Expens</vt:lpstr>
      <vt:lpstr>Schedule of Principal Items Com</vt:lpstr>
      <vt:lpstr>Schedule of Reconciliation of I</vt:lpstr>
      <vt:lpstr>Income Taxes - Additional Infor</vt:lpstr>
      <vt:lpstr>Schedule of Sources of Differen</vt:lpstr>
      <vt:lpstr>Schedule of Gross Operating Los</vt:lpstr>
      <vt:lpstr>Schedule of Changes in Liabilit</vt:lpstr>
      <vt:lpstr>Earnings Per Share - Additional</vt:lpstr>
      <vt:lpstr>Computation of Earnings Per Sha</vt:lpstr>
      <vt:lpstr>Operating Leases - Additional I</vt:lpstr>
      <vt:lpstr>Operating Lease Future Rental C</vt:lpstr>
      <vt:lpstr>Share-Based Compensation Plan73</vt:lpstr>
      <vt:lpstr>Share-Based Compensation Expens</vt:lpstr>
      <vt:lpstr>Fair Value Assumptions for Stoc</vt:lpstr>
      <vt:lpstr>Stock Option and Cash-Based Sto</vt:lpstr>
      <vt:lpstr>Share-Based Compensation Outsta</vt:lpstr>
      <vt:lpstr>Restricted Share and Cash-Based</vt:lpstr>
      <vt:lpstr>Performance Share Award Activit</vt:lpstr>
      <vt:lpstr>Segment and Geographic Report80</vt:lpstr>
      <vt:lpstr>Financial Information of Compan</vt:lpstr>
      <vt:lpstr>Geographical Information of Rev</vt:lpstr>
      <vt:lpstr>Geographical Information of Lon</vt:lpstr>
      <vt:lpstr>Summary by Level of Fair Value </vt:lpstr>
      <vt:lpstr>Fair Value of Financial Instr85</vt:lpstr>
      <vt:lpstr>Derivative Instruments - Additi</vt:lpstr>
      <vt:lpstr>Employee Benefit Plans - Additi</vt:lpstr>
      <vt:lpstr>Schedule of Changes in Projecte</vt:lpstr>
      <vt:lpstr>Schedule of Net Periodic Pensio</vt:lpstr>
      <vt:lpstr>Schedule of Projected and Accum</vt:lpstr>
      <vt:lpstr>Schedule of Swiss Plan's Asset </vt:lpstr>
      <vt:lpstr>Schedule of Estimated Future Be</vt:lpstr>
      <vt:lpstr>Components of Other Accrued Lia</vt:lpstr>
      <vt:lpstr>Other Accrued Liabilities - Add</vt:lpstr>
      <vt:lpstr>Changes in the Carrying Amount </vt:lpstr>
      <vt:lpstr>Change in Carrying Value of Com</vt:lpstr>
      <vt:lpstr>Schedule of Future Commitments </vt:lpstr>
      <vt:lpstr>Share Repurchase Program (Detai</vt:lpstr>
      <vt:lpstr>Changes in Accumulated Other Co</vt:lpstr>
      <vt:lpstr>Quarterly Financial Data (Detai</vt:lpstr>
      <vt:lpstr>Valuation and Qualifying Acc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23:52Z</dcterms:created>
  <dcterms:modified xmlns:dcterms="http://purl.org/dc/terms/" xmlns:xsi="http://www.w3.org/2001/XMLSchema-instance" xsi:type="dcterms:W3CDTF">2015-08-28T16:23:52Z</dcterms:modified>
  <dc:title xmlns:dc="http://purl.org/dc/elements/1.1/">Untitled</dc:title>
  <dc:description xmlns:dc="http://purl.org/dc/elements/1.1/"/>
  <dc:subject xmlns:dc="http://purl.org/dc/elements/1.1/"/>
  <cp:keywords/>
  <cp:category/>
</cp:coreProperties>
</file>